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STOCKHOLD" sheetId="5" state="visible" r:id="rId5"/>
    <sheet xmlns:r="http://schemas.openxmlformats.org/officeDocument/2006/relationships" name="STATEMENTS OF CHANGES STOCKHO_2" sheetId="6" state="visible" r:id="rId6"/>
    <sheet xmlns:r="http://schemas.openxmlformats.org/officeDocument/2006/relationships" name="STATEMENTS OF CASH FLOWS" sheetId="7" state="visible" r:id="rId7"/>
    <sheet xmlns:r="http://schemas.openxmlformats.org/officeDocument/2006/relationships" name="DESCRIPTION OF ORGANIZATION AND" sheetId="8" state="visible" r:id="rId8"/>
    <sheet xmlns:r="http://schemas.openxmlformats.org/officeDocument/2006/relationships" name="RESTATEMENT OF PREVIOUSLY ISSUE"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STOCKHOLDERS' DEFICIT" sheetId="15" state="visible" r:id="rId15"/>
    <sheet xmlns:r="http://schemas.openxmlformats.org/officeDocument/2006/relationships" name="TAXES" sheetId="16" state="visible" r:id="rId16"/>
    <sheet xmlns:r="http://schemas.openxmlformats.org/officeDocument/2006/relationships" name="QUARTERLY FINANCIAL INFORMATION"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RESTATEMENT OF PREVIOUSLY ISS_2" sheetId="20" state="visible" r:id="rId20"/>
    <sheet xmlns:r="http://schemas.openxmlformats.org/officeDocument/2006/relationships" name="TAXES (Tables)" sheetId="21" state="visible" r:id="rId21"/>
    <sheet xmlns:r="http://schemas.openxmlformats.org/officeDocument/2006/relationships" name="QUARTERLY FINANCIAL INFORMATI_2" sheetId="22" state="visible" r:id="rId22"/>
    <sheet xmlns:r="http://schemas.openxmlformats.org/officeDocument/2006/relationships" name="DESCRIPTION OF ORGANIZATION A_2" sheetId="23" state="visible" r:id="rId23"/>
    <sheet xmlns:r="http://schemas.openxmlformats.org/officeDocument/2006/relationships" name="RESTATEMENT OF PREVIOUSLY ISS_3" sheetId="24" state="visible" r:id="rId24"/>
    <sheet xmlns:r="http://schemas.openxmlformats.org/officeDocument/2006/relationships" name="SUMMARY OF SIGNIFICANT ACCOUN_3" sheetId="25" state="visible" r:id="rId25"/>
    <sheet xmlns:r="http://schemas.openxmlformats.org/officeDocument/2006/relationships" name="INITIAL PUBLIC OFFERING - Addit" sheetId="26" state="visible" r:id="rId26"/>
    <sheet xmlns:r="http://schemas.openxmlformats.org/officeDocument/2006/relationships" name="PRIVATE PLACEMENT - Additional " sheetId="27" state="visible" r:id="rId27"/>
    <sheet xmlns:r="http://schemas.openxmlformats.org/officeDocument/2006/relationships" name="RELATED PARTY TRANSACTIONS - Fo" sheetId="28" state="visible" r:id="rId28"/>
    <sheet xmlns:r="http://schemas.openxmlformats.org/officeDocument/2006/relationships" name="RELATED PARTY TRANSACTIONS - Ad" sheetId="29" state="visible" r:id="rId29"/>
    <sheet xmlns:r="http://schemas.openxmlformats.org/officeDocument/2006/relationships" name="COMMITMENTS AND CONTINGENCIES -" sheetId="30" state="visible" r:id="rId30"/>
    <sheet xmlns:r="http://schemas.openxmlformats.org/officeDocument/2006/relationships" name="STOCKHOLDERS' EQUITY - Preferre" sheetId="31" state="visible" r:id="rId31"/>
    <sheet xmlns:r="http://schemas.openxmlformats.org/officeDocument/2006/relationships" name="STOCKHOLDERS' EQUITY - Common S" sheetId="32" state="visible" r:id="rId32"/>
    <sheet xmlns:r="http://schemas.openxmlformats.org/officeDocument/2006/relationships" name="STOCKHOLDERS' EQUITY - Warrants" sheetId="33" state="visible" r:id="rId33"/>
    <sheet xmlns:r="http://schemas.openxmlformats.org/officeDocument/2006/relationships" name="TAXES - Summary of Company's Ne" sheetId="34" state="visible" r:id="rId34"/>
    <sheet xmlns:r="http://schemas.openxmlformats.org/officeDocument/2006/relationships" name="TAXES - Summary of Income Tax P" sheetId="35" state="visible" r:id="rId35"/>
    <sheet xmlns:r="http://schemas.openxmlformats.org/officeDocument/2006/relationships" name="TAXES - Summary of Reconciliati" sheetId="36" state="visible" r:id="rId36"/>
    <sheet xmlns:r="http://schemas.openxmlformats.org/officeDocument/2006/relationships" name="TAXES - Summary of Reconcilia_2" sheetId="37" state="visible" r:id="rId37"/>
    <sheet xmlns:r="http://schemas.openxmlformats.org/officeDocument/2006/relationships" name="TAXES - Additional Information " sheetId="38" state="visible" r:id="rId38"/>
    <sheet xmlns:r="http://schemas.openxmlformats.org/officeDocument/2006/relationships" name="QUARTERLY FINANCIAL INFORMATI_3" sheetId="39" state="visible" r:id="rId39"/>
    <sheet xmlns:r="http://schemas.openxmlformats.org/officeDocument/2006/relationships" name="QUARTERLY FINANCIAL INFORMATI_4" sheetId="40" state="visible" r:id="rId40"/>
    <sheet xmlns:r="http://schemas.openxmlformats.org/officeDocument/2006/relationships" name="QUARTERLY FINANCIAL INFORMATI_5" sheetId="41" state="visible" r:id="rId41"/>
    <sheet xmlns:r="http://schemas.openxmlformats.org/officeDocument/2006/relationships" name="QUARTERLY FINANCIAL INFORMATI_6" sheetId="42" state="visible" r:id="rId42"/>
    <sheet xmlns:r="http://schemas.openxmlformats.org/officeDocument/2006/relationships" name="QUARTERLY FINANCIAL INFORMATI_7" sheetId="43" state="visible" r:id="rId43"/>
    <sheet xmlns:r="http://schemas.openxmlformats.org/officeDocument/2006/relationships" name="SUBSEQUENT EVENTS (Details)" sheetId="44" state="visible" r:id="rId44"/>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0_);_(&quot;$ &quot;(#,##0.000)"/>
    <numFmt numFmtId="167" formatCode="_(&quot;$ &quot;#,##0.0_);_(&quot;$ &quot;(#,##0.0)"/>
    <numFmt numFmtId="168" formatCode="_(&quot;$ &quot;#,##0.00_);_(&quot;$ &quot;(#,##0.00)"/>
    <numFmt numFmtId="169" formatCode="#,##0.000_);(#,##0.000)"/>
    <numFmt numFmtId="170" formatCode="#,##0%_);(#,##0%)"/>
    <numFmt numFmtId="171" formatCode="#,##0.0_);(#,##0.0)"/>
    <numFmt numFmtId="172"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Page - USD ($)</t>
        </is>
      </c>
      <c r="B1" s="2" t="inlineStr">
        <is>
          <t>12 Months Ended</t>
        </is>
      </c>
    </row>
    <row r="2">
      <c r="B2" s="2" t="inlineStr">
        <is>
          <t>Dec. 31, 2022</t>
        </is>
      </c>
      <c r="C2" s="2" t="inlineStr">
        <is>
          <t>Oct. 27, 2023</t>
        </is>
      </c>
    </row>
    <row r="3">
      <c r="A3" s="3" t="inlineStr">
        <is>
          <t>Document Information [Line Items]</t>
        </is>
      </c>
      <c r="B3" s="4" t="inlineStr">
        <is>
          <t xml:space="preserve"> </t>
        </is>
      </c>
      <c r="C3" s="4" t="inlineStr">
        <is>
          <t xml:space="preserve"> </t>
        </is>
      </c>
    </row>
    <row r="4">
      <c r="A4" s="4" t="inlineStr">
        <is>
          <t>Document Type</t>
        </is>
      </c>
      <c r="B4" s="4" t="inlineStr">
        <is>
          <t>10-K/A</t>
        </is>
      </c>
      <c r="C4" s="4" t="inlineStr">
        <is>
          <t xml:space="preserve"> </t>
        </is>
      </c>
    </row>
    <row r="5">
      <c r="A5" s="4" t="inlineStr">
        <is>
          <t>Document Annual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Dec. 31,  2022</t>
        </is>
      </c>
      <c r="C7" s="4" t="inlineStr">
        <is>
          <t xml:space="preserve"> </t>
        </is>
      </c>
    </row>
    <row r="8">
      <c r="A8" s="4" t="inlineStr">
        <is>
          <t>Entity File Number</t>
        </is>
      </c>
      <c r="B8" s="4" t="inlineStr">
        <is>
          <t>001-40779</t>
        </is>
      </c>
      <c r="C8" s="4" t="inlineStr">
        <is>
          <t xml:space="preserve"> </t>
        </is>
      </c>
    </row>
    <row r="9">
      <c r="A9" s="4" t="inlineStr">
        <is>
          <t>Entity Incorporation, State or Country Code</t>
        </is>
      </c>
      <c r="B9" s="4" t="inlineStr">
        <is>
          <t>DE</t>
        </is>
      </c>
      <c r="C9" s="4" t="inlineStr">
        <is>
          <t xml:space="preserve"> </t>
        </is>
      </c>
    </row>
    <row r="10">
      <c r="A10" s="4" t="inlineStr">
        <is>
          <t>Entity Registrant Name</t>
        </is>
      </c>
      <c r="B10" s="4" t="inlineStr">
        <is>
          <t>Digital World Acquisition Corp.</t>
        </is>
      </c>
      <c r="C10" s="4" t="inlineStr">
        <is>
          <t xml:space="preserve"> </t>
        </is>
      </c>
    </row>
    <row r="11">
      <c r="A11" s="4" t="inlineStr">
        <is>
          <t>Entity Tax Identification Number</t>
        </is>
      </c>
      <c r="B11" s="4" t="inlineStr">
        <is>
          <t>85-4293042</t>
        </is>
      </c>
      <c r="C11" s="4" t="inlineStr">
        <is>
          <t xml:space="preserve"> </t>
        </is>
      </c>
    </row>
    <row r="12">
      <c r="A12" s="4" t="inlineStr">
        <is>
          <t>Entity Address, Address Line One</t>
        </is>
      </c>
      <c r="B12" s="4" t="inlineStr">
        <is>
          <t>3109 Grand Ave</t>
        </is>
      </c>
      <c r="C12" s="4" t="inlineStr">
        <is>
          <t xml:space="preserve"> </t>
        </is>
      </c>
    </row>
    <row r="13">
      <c r="A13" s="4" t="inlineStr">
        <is>
          <t>Entity Address, City or Town</t>
        </is>
      </c>
      <c r="B13" s="4" t="inlineStr">
        <is>
          <t>#450 Miami</t>
        </is>
      </c>
      <c r="C13" s="4" t="inlineStr">
        <is>
          <t xml:space="preserve"> </t>
        </is>
      </c>
    </row>
    <row r="14">
      <c r="A14" s="4" t="inlineStr">
        <is>
          <t>Entity Address State Or Province</t>
        </is>
      </c>
      <c r="B14" s="4" t="inlineStr">
        <is>
          <t>FL</t>
        </is>
      </c>
      <c r="C14" s="4" t="inlineStr">
        <is>
          <t xml:space="preserve"> </t>
        </is>
      </c>
    </row>
    <row r="15">
      <c r="A15" s="4" t="inlineStr">
        <is>
          <t>Entity Address, Postal Zip Code</t>
        </is>
      </c>
      <c r="B15" s="4" t="inlineStr">
        <is>
          <t>33133</t>
        </is>
      </c>
      <c r="C15" s="4" t="inlineStr">
        <is>
          <t xml:space="preserve"> </t>
        </is>
      </c>
    </row>
    <row r="16">
      <c r="A16" s="4" t="inlineStr">
        <is>
          <t>City Area Code</t>
        </is>
      </c>
      <c r="B16" s="4" t="inlineStr">
        <is>
          <t>305</t>
        </is>
      </c>
      <c r="C16" s="4" t="inlineStr">
        <is>
          <t xml:space="preserve"> </t>
        </is>
      </c>
    </row>
    <row r="17">
      <c r="A17" s="4" t="inlineStr">
        <is>
          <t>Local Phone Number</t>
        </is>
      </c>
      <c r="B17" s="4" t="inlineStr">
        <is>
          <t>735-1517</t>
        </is>
      </c>
      <c r="C17" s="4" t="inlineStr">
        <is>
          <t xml:space="preserve"> </t>
        </is>
      </c>
    </row>
    <row r="18">
      <c r="A18" s="4" t="inlineStr">
        <is>
          <t>Entity Current Reporting Status</t>
        </is>
      </c>
      <c r="B18" s="4" t="inlineStr">
        <is>
          <t>No</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false</t>
        </is>
      </c>
      <c r="C23" s="4" t="inlineStr">
        <is>
          <t xml:space="preserve"> </t>
        </is>
      </c>
    </row>
    <row r="24">
      <c r="A24" s="4" t="inlineStr">
        <is>
          <t>Entity Shell Company</t>
        </is>
      </c>
      <c r="B24" s="4" t="inlineStr">
        <is>
          <t>true</t>
        </is>
      </c>
      <c r="C24" s="4" t="inlineStr">
        <is>
          <t xml:space="preserve"> </t>
        </is>
      </c>
    </row>
    <row r="25">
      <c r="A25" s="4" t="inlineStr">
        <is>
          <t>Entity Central Index Key</t>
        </is>
      </c>
      <c r="B25" s="4" t="inlineStr">
        <is>
          <t>0001849635</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2</t>
        </is>
      </c>
      <c r="C27" s="4" t="inlineStr">
        <is>
          <t xml:space="preserve"> </t>
        </is>
      </c>
    </row>
    <row r="28">
      <c r="A28" s="4" t="inlineStr">
        <is>
          <t>Document Fiscal Period Focus</t>
        </is>
      </c>
      <c r="B28" s="4" t="inlineStr">
        <is>
          <t>FY</t>
        </is>
      </c>
      <c r="C28" s="4" t="inlineStr">
        <is>
          <t xml:space="preserve"> </t>
        </is>
      </c>
    </row>
    <row r="29">
      <c r="A29" s="4" t="inlineStr">
        <is>
          <t>Amendment Flag</t>
        </is>
      </c>
      <c r="B29" s="4" t="inlineStr">
        <is>
          <t>true</t>
        </is>
      </c>
      <c r="C29" s="4" t="inlineStr">
        <is>
          <t xml:space="preserve"> </t>
        </is>
      </c>
    </row>
    <row r="30">
      <c r="A30" s="4" t="inlineStr">
        <is>
          <t>Entity Well-known Seasoned Issuer</t>
        </is>
      </c>
      <c r="B30" s="4" t="inlineStr">
        <is>
          <t>No</t>
        </is>
      </c>
      <c r="C30" s="4" t="inlineStr">
        <is>
          <t xml:space="preserve"> </t>
        </is>
      </c>
    </row>
    <row r="31">
      <c r="A31" s="4" t="inlineStr">
        <is>
          <t>Entity Voluntary Filers</t>
        </is>
      </c>
      <c r="B31" s="4" t="inlineStr">
        <is>
          <t>No</t>
        </is>
      </c>
      <c r="C31" s="4" t="inlineStr">
        <is>
          <t xml:space="preserve"> </t>
        </is>
      </c>
    </row>
    <row r="32">
      <c r="A32" s="4" t="inlineStr">
        <is>
          <t>Entity Public Float</t>
        </is>
      </c>
      <c r="B32" s="5" t="n">
        <v>698073000</v>
      </c>
      <c r="C32" s="4" t="inlineStr">
        <is>
          <t xml:space="preserve"> </t>
        </is>
      </c>
    </row>
    <row r="33">
      <c r="A33" s="4" t="inlineStr">
        <is>
          <t>ICFR Auditor Attestation Flag</t>
        </is>
      </c>
      <c r="B33" s="4" t="inlineStr">
        <is>
          <t>false</t>
        </is>
      </c>
      <c r="C33" s="4" t="inlineStr">
        <is>
          <t xml:space="preserve"> </t>
        </is>
      </c>
    </row>
    <row r="34">
      <c r="A34" s="4" t="inlineStr">
        <is>
          <t>Auditor Name</t>
        </is>
      </c>
      <c r="B34" s="4" t="inlineStr">
        <is>
          <t>Adeptus Partners, LLC</t>
        </is>
      </c>
      <c r="C34" s="4" t="inlineStr">
        <is>
          <t xml:space="preserve"> </t>
        </is>
      </c>
    </row>
    <row r="35">
      <c r="A35" s="4" t="inlineStr">
        <is>
          <t>Auditor Location</t>
        </is>
      </c>
      <c r="B35" s="4" t="inlineStr">
        <is>
          <t>Ocean, New Jersey</t>
        </is>
      </c>
      <c r="C35" s="4" t="inlineStr">
        <is>
          <t xml:space="preserve"> </t>
        </is>
      </c>
    </row>
    <row r="36">
      <c r="A36" s="4" t="inlineStr">
        <is>
          <t>Auditor Firm ID</t>
        </is>
      </c>
      <c r="B36" s="4" t="inlineStr">
        <is>
          <t>3686</t>
        </is>
      </c>
      <c r="C36" s="4" t="inlineStr">
        <is>
          <t xml:space="preserve"> </t>
        </is>
      </c>
    </row>
    <row r="37">
      <c r="A37" s="4" t="inlineStr">
        <is>
          <t>Amendment Description</t>
        </is>
      </c>
      <c r="B37" s="4" t="inlineStr">
        <is>
          <t xml:space="preserve"> We are filing this comprehensive annual report on Form 10-K for the fiscal years ended December 31, 2022 and 2021 (the “Form 10-K”). This Form 10-K contains restatements of the following previously filed periods: (i) audited consolidated financial statements for the fiscal year ended December 31, 2022 and 2021, originally included in our Annual Report on Form 10-K for the fiscal year ended December 31, 2022 and filed with the Securities and Exchange Commission (“SEC”) on April 26, 2023 (the “Original Report”), (ii) audited consolidated financial statements for the fiscal year ended December 31, 2021 and filed with the SEC on April 13, 2022 (the “2021 10-K”), and (iii) unaudited consolidated financial statements for the quarterly periods ended March 31, 2022, June 30, 2022, and September 30, 2022, originally included in our Quarterly Reports on Form 10-Q for such quarterly periods, and filed with the SEC on May 19, 2022, August 23, 2022 and November 21, 2022, respectively (collectively, the “2022 Form 10-Qs” and together with the Original Report and 2021 10-K, the “Prior Financial Statements”).   </t>
        </is>
      </c>
      <c r="C37" s="4" t="inlineStr">
        <is>
          <t xml:space="preserve"> </t>
        </is>
      </c>
    </row>
    <row r="38">
      <c r="A38" s="4" t="inlineStr">
        <is>
          <t>Units, each consisting of one share of Class A common stock, and one-half of one redeemable warrant</t>
        </is>
      </c>
      <c r="B38" s="4" t="inlineStr">
        <is>
          <t xml:space="preserve"> </t>
        </is>
      </c>
      <c r="C38" s="4" t="inlineStr">
        <is>
          <t xml:space="preserve"> </t>
        </is>
      </c>
    </row>
    <row r="39">
      <c r="A39" s="3" t="inlineStr">
        <is>
          <t>Document Information [Line Items]</t>
        </is>
      </c>
      <c r="B39" s="4" t="inlineStr">
        <is>
          <t xml:space="preserve"> </t>
        </is>
      </c>
      <c r="C39" s="4" t="inlineStr">
        <is>
          <t xml:space="preserve"> </t>
        </is>
      </c>
    </row>
    <row r="40">
      <c r="A40" s="4" t="inlineStr">
        <is>
          <t>Title of 12(b) Security</t>
        </is>
      </c>
      <c r="B40" s="4" t="inlineStr">
        <is>
          <t>Units, each consisting of one share of Class A Common Stock and one-half of one redeemable Warrant</t>
        </is>
      </c>
      <c r="C40" s="4" t="inlineStr">
        <is>
          <t xml:space="preserve"> </t>
        </is>
      </c>
    </row>
    <row r="41">
      <c r="A41" s="4" t="inlineStr">
        <is>
          <t>Trading Symbol</t>
        </is>
      </c>
      <c r="B41" s="4" t="inlineStr">
        <is>
          <t>DWACU</t>
        </is>
      </c>
      <c r="C41" s="4" t="inlineStr">
        <is>
          <t xml:space="preserve"> </t>
        </is>
      </c>
    </row>
    <row r="42">
      <c r="A42" s="4" t="inlineStr">
        <is>
          <t>Security Exchange Name</t>
        </is>
      </c>
      <c r="B42" s="4" t="inlineStr">
        <is>
          <t>NASDAQ</t>
        </is>
      </c>
      <c r="C42" s="4" t="inlineStr">
        <is>
          <t xml:space="preserve"> </t>
        </is>
      </c>
    </row>
    <row r="43">
      <c r="A43" s="4" t="inlineStr">
        <is>
          <t>Class A Common Stock</t>
        </is>
      </c>
      <c r="B43" s="4" t="inlineStr">
        <is>
          <t xml:space="preserve"> </t>
        </is>
      </c>
      <c r="C43" s="4" t="inlineStr">
        <is>
          <t xml:space="preserve"> </t>
        </is>
      </c>
    </row>
    <row r="44">
      <c r="A44" s="3" t="inlineStr">
        <is>
          <t>Document Information [Line Items]</t>
        </is>
      </c>
      <c r="B44" s="4" t="inlineStr">
        <is>
          <t xml:space="preserve"> </t>
        </is>
      </c>
      <c r="C44" s="4" t="inlineStr">
        <is>
          <t xml:space="preserve"> </t>
        </is>
      </c>
    </row>
    <row r="45">
      <c r="A45" s="4" t="inlineStr">
        <is>
          <t>Title of 12(b) Security</t>
        </is>
      </c>
      <c r="B45" s="4" t="inlineStr">
        <is>
          <t>Class A Common Stock, par value $0.0001 per share</t>
        </is>
      </c>
      <c r="C45" s="4" t="inlineStr">
        <is>
          <t xml:space="preserve"> </t>
        </is>
      </c>
    </row>
    <row r="46">
      <c r="A46" s="4" t="inlineStr">
        <is>
          <t>Trading Symbol</t>
        </is>
      </c>
      <c r="B46" s="4" t="inlineStr">
        <is>
          <t>DWAC</t>
        </is>
      </c>
      <c r="C46" s="4" t="inlineStr">
        <is>
          <t xml:space="preserve"> </t>
        </is>
      </c>
    </row>
    <row r="47">
      <c r="A47" s="4" t="inlineStr">
        <is>
          <t>Security Exchange Name</t>
        </is>
      </c>
      <c r="B47" s="4" t="inlineStr">
        <is>
          <t>NASDAQ</t>
        </is>
      </c>
      <c r="C47" s="4" t="inlineStr">
        <is>
          <t xml:space="preserve"> </t>
        </is>
      </c>
    </row>
    <row r="48">
      <c r="A48" s="4" t="inlineStr">
        <is>
          <t>Entity Common Stock, Shares Outstanding</t>
        </is>
      </c>
      <c r="B48" s="4" t="inlineStr">
        <is>
          <t xml:space="preserve"> </t>
        </is>
      </c>
      <c r="C48" s="6" t="n">
        <v>30023186</v>
      </c>
    </row>
    <row r="49">
      <c r="A49" s="4" t="inlineStr">
        <is>
          <t>Redeemable warrants, each whole warrant exercisable for one share of Class A common stock at an exercise price of $11.50</t>
        </is>
      </c>
      <c r="B49" s="4" t="inlineStr">
        <is>
          <t xml:space="preserve"> </t>
        </is>
      </c>
      <c r="C49" s="4" t="inlineStr">
        <is>
          <t xml:space="preserve"> </t>
        </is>
      </c>
    </row>
    <row r="50">
      <c r="A50" s="3" t="inlineStr">
        <is>
          <t>Document Information [Line Items]</t>
        </is>
      </c>
      <c r="B50" s="4" t="inlineStr">
        <is>
          <t xml:space="preserve"> </t>
        </is>
      </c>
      <c r="C50" s="4" t="inlineStr">
        <is>
          <t xml:space="preserve"> </t>
        </is>
      </c>
    </row>
    <row r="51">
      <c r="A51" s="4" t="inlineStr">
        <is>
          <t>Title of 12(b) Security</t>
        </is>
      </c>
      <c r="B51" s="4" t="inlineStr">
        <is>
          <t>Warrants, each exercisable for one share of Class A Common Stock for $11.50 per share</t>
        </is>
      </c>
      <c r="C51" s="4" t="inlineStr">
        <is>
          <t xml:space="preserve"> </t>
        </is>
      </c>
    </row>
    <row r="52">
      <c r="A52" s="4" t="inlineStr">
        <is>
          <t>Trading Symbol</t>
        </is>
      </c>
      <c r="B52" s="4" t="inlineStr">
        <is>
          <t>DWACW</t>
        </is>
      </c>
      <c r="C52" s="4" t="inlineStr">
        <is>
          <t xml:space="preserve"> </t>
        </is>
      </c>
    </row>
    <row r="53">
      <c r="A53" s="4" t="inlineStr">
        <is>
          <t>Security Exchange Name</t>
        </is>
      </c>
      <c r="B53" s="4" t="inlineStr">
        <is>
          <t>NASDAQ</t>
        </is>
      </c>
      <c r="C53" s="4" t="inlineStr">
        <is>
          <t xml:space="preserve"> </t>
        </is>
      </c>
    </row>
    <row r="54">
      <c r="A54" s="4" t="inlineStr">
        <is>
          <t>Class B Common Stock</t>
        </is>
      </c>
      <c r="B54" s="4" t="inlineStr">
        <is>
          <t xml:space="preserve"> </t>
        </is>
      </c>
      <c r="C54" s="4" t="inlineStr">
        <is>
          <t xml:space="preserve"> </t>
        </is>
      </c>
    </row>
    <row r="55">
      <c r="A55" s="3" t="inlineStr">
        <is>
          <t>Document Information [Line Items]</t>
        </is>
      </c>
      <c r="B55" s="4" t="inlineStr">
        <is>
          <t xml:space="preserve"> </t>
        </is>
      </c>
      <c r="C55" s="4" t="inlineStr">
        <is>
          <t xml:space="preserve"> </t>
        </is>
      </c>
    </row>
    <row r="56">
      <c r="A56" s="4" t="inlineStr">
        <is>
          <t>Entity Common Stock, Shares Outstanding</t>
        </is>
      </c>
      <c r="B56" s="4" t="inlineStr">
        <is>
          <t xml:space="preserve"> </t>
        </is>
      </c>
      <c r="C56" s="6" t="n">
        <v>71875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 xml:space="preserve"> NOTE 3. SUMMARY OF SIGNIFICANT ACCOUNTING POLICIES Basis of Presentation The accompanying financial statements have been prepared in accordance with accounting principles generally accepted in the United States of America (“GAAP”) and in accordance with rules and regulations of the Securities and Exchange Commission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non-emerging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Offering Costs Associated with the Initial Public Offering Offering costs consist of underwriting, legal, accounting and other expenses incurred through the balance sheet date that are directly related to the Initial Public Offering. These costs were charged to stockholders’ equity upon the completion of the Initial Public Offering. On September 8, 2021, offering costs in the aggregate of $23,566,497 were charged to stockholders’ equity (consisting of deferred underwriting commission of $10,062,500, fair value of the representative shares of $1,437,500 , fair value of shares issued to the anchor investors of the Company’s Initial Public Offering of $7,677,450, fair value of shares transferred to officers and directors of $221,018, . Class A Common Stock Subject to Possible Redemption As discussed in Note 4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p position. Net Loss Per Share The Company complies with accounting and disclosure requirements of FASB ASC Topic 260, “Earnings Per Share”. Net loss per share of common stock is computed by dividing net loss by the weighted average number of shares of common stock outstanding for the period. The Company applies the two-class The Concentration of Credit Risk Financial instruments that potentially subject the Company to concentration of credit risk consist of a cash account in a financial institution which, at times may exceed the Federal depository insurance coverage of $250,000. At December 31, 2022, the Company had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s and Disclosures,” approximates the carrying amounts represented in the accompanying balance sheet, primarily due to their short-term nature. Derivative Financial Instruments The Company evaluates its financial instruments to determine if such instruments are derivatives or contain features that qualify as embedded derivatives in accordance with ASC Topic 815, “Derivatives and Hedging”. Derivative instruments are initially recorded at fair value on the grant date and re-valued non-current net-cash 815-40. Recently Issued Accounting Standards Management does not believe that any recently issued, but not yet effective, accounting pronouncements, if currently adopted, would have a material effect on the Company’s financial statements. Risks and Uncertainties Management is currently evaluating the impact of the COVID-19 Inflation Reduction Act of 2022 On August 16, 2022, the Inflation Reduction Act of 2022 (the “IR Act”) was signed into federal law. The IR Act provides for, among other things, a new U.S. federal 1% excise tax on certain repurchases (including redemptions) of stock by publicly traded domestic (i.e., U.S.) corporations and certain domestic subsidiaries of publicly traded foreign corporations.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Department”) has been given authority to provide regulations and other guidance to carry out and prevent the abuse or avoidance of the excise tax. The IR Act applies only to repurchases that occur after December 31, 2022. Any redemption or other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ould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In addition, because the excise tax would be payable by the Company and not by the redeeming holder, the mechanics of any required payment of the excise tax have not been determined. The foregoing could cause a reduction in the cash available on hand to complete a Business Combination and in the Company’s ability to complete a Business Combinat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12 Months Ended</t>
        </is>
      </c>
    </row>
    <row r="2">
      <c r="B2" s="2" t="inlineStr">
        <is>
          <t>Dec. 31, 2022</t>
        </is>
      </c>
    </row>
    <row r="3">
      <c r="A3" s="3" t="inlineStr">
        <is>
          <t>INITIAL PUBLIC OFFERING</t>
        </is>
      </c>
      <c r="B3" s="4" t="inlineStr">
        <is>
          <t xml:space="preserve"> </t>
        </is>
      </c>
    </row>
    <row r="4">
      <c r="A4" s="4" t="inlineStr">
        <is>
          <t>INITIAL PUBLIC OFFERING</t>
        </is>
      </c>
      <c r="B4" s="4" t="inlineStr">
        <is>
          <t xml:space="preserve"> NOTE 4 On September 8, 2021, the Company consummated its Initial Public Offering of 28,750,000 Units, at $10.00 per Unit, generating gross proceeds of $287,500,000. Each Unit consists of one share of Class A common stock and one 8 As of September 8, 2021, the Company incurred offering costs of $ , consisting of deferred underwriting commissions of $ , fair value of the representative shares (as defined in Note 8) of $ , fair value of shares issued to the anchor investors of the Company’s Initial Public Offering of $7,677,450, fair value of shares transferred to officers and directors of $221,018, and other offering costs of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12 Months Ended</t>
        </is>
      </c>
    </row>
    <row r="2">
      <c r="B2" s="2" t="inlineStr">
        <is>
          <t>Dec. 31, 2022</t>
        </is>
      </c>
    </row>
    <row r="3">
      <c r="A3" s="3" t="inlineStr">
        <is>
          <t>PRIVATE PLACEMENT</t>
        </is>
      </c>
      <c r="B3" s="4" t="inlineStr">
        <is>
          <t xml:space="preserve"> </t>
        </is>
      </c>
    </row>
    <row r="4">
      <c r="A4" s="4" t="inlineStr">
        <is>
          <t>PRIVATE PLACEMENT</t>
        </is>
      </c>
      <c r="B4" s="4" t="inlineStr">
        <is>
          <t xml:space="preserve"> NOTE 5 Simultaneously with the closing of the Initial Public Offering, the Sponsor purchased an aggregate of 1,133,484 Placement Units at a price of $10.00 per Placement Unit (or $11,334,840 in the aggregate). The over the proceeds of the Private Placement were subsequently transferred back to the Company’s operating account and returned to the Sponsor. The proceeds from the sale of the Placement Units were added to the net proceeds from the Initial Public Offering held in the Trust Account. The Placement Units are identical to the Units sold in the Initial Public Offering, except that the Placement Units and their component securities will not be transferable, assignable or salable until 30 days after the consummation of the initial Business Combination except to permitted transferees and are entitled to registration rights. If the Company does not complete a Business Combination within the Combination Period, the proceeds from the sale of the Placement Units will be used to fund the redemption of the Public Shares (subject to the requirements of applicable law) and the warrants included in the Placement Units (the “Placement Warrants”) will expire worthles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 xml:space="preserve"> NOTE 6 Class B Common stock During the year ended December 31, 2021, the Company issued an aggregate of 8,625,000 shares of Class B common stock or Founder Shares to the Sponsor for an aggregate purchase price of $25,000 in cash. On July 2, 2021, the Sponsor transferred 10,000 Founder Shares to its Chief Financial Officer and 7,500 Founder Shares to each of its independent directors. The Company estimated the fair value of these transferred shares to be $221,000. On September 2, 2021, the Sponsor surrendered to the Company an aggregate of 1,437,500 shares of Class B common stock for cancellation for no consideration, resulting in an aggregate of 7,187,500 shares of Class B common stock issued and outstanding. The number of Founder Shares issued represented 20% of the Company’s issued and outstanding shares after the Initial Public Offering (assuming the initial stockholders do not purchase any Public Shares in the Initial Public Offering and excluding the Placement Units and underlying securities). All shares and associated amounts have been retroactively restated to reflect the surrender of these shares. With certain limited exceptions, the shares of Class B common stock are not transferable, assignable by the Sponsor until the earlier to occur of: (A) six months after the completion of the Company’s initial Business Combination and (B) subsequent to the Company’s initial Business Combination, (x) if the reported last sale price of the Company’s Class A common stock equals or exceeds $12.00 per share (as adjusted for stock splits, stock dividends, reorganizations, recapitalizations and the like) for any 20 trading days within any 30-trading results in all of the Company stockholders having the right to exchange their shares of common stock for cash, securities or other property. With certain limited exceptions, the Placement Units, Placement Shares, Placement Warrants and the Class A common stock underlying the Placement Warrants, will not be transferable, assignable or saleable by the Sponsor or its permitted transferees until 30 days after the completion of the initial Business Combination. Administrative Service s Arrangement An affiliate of the Sponsor h per month for these services. $ and $56,000 of $176,000 and $11,000 was unpaid as of December 31, 2022 and 2021, respectively. Related Party Loans In order to finance transaction costs in connection with a Business Combination, the Sponsor or an affiliat e of t In November 2021, the Sponsor committed to provide loans of up to an aggregate of $1,000,000 to the Company through September 8, 2023, which loans will be non-interest . As of December 31, 2022 and December 31, 2021, there were $ and $ outstanding under this loan, respectively. See Note 10 On May 12, 2022, the Company entered into an amendment (the “Amendment to the Insider Letter”) to that certain letter agreement, dated September 2, 2021 (“Insider Letter”), with the Sponsor and the Company’s directors, officers or other initial shareholders named therein (the “Insiders”). Pursuant to the Insider Letter, among other matters, the Sponsor and the Insiders agreed in Section 9 thereof, that the Sponsor, an affiliate of the Sponsor or certain of the Company’s officers and directors may make non-interest were outstanding. On September 2,875,000 repayable in full upon the earlier of (i) the date on which the Company consummates its initial Business Combination and (ii) the date that the winding up of the Company is effective Advances – related parties During 2022, the Sponsor paid, on behalf of the Company, $ to a vendor for costs incurred by the Company. As of December 31, 2022, the Company’s obligation to the Sponsor for such payment was outstanding. See Note 10 for subsequent events related to this advance. During 2022, a Board member paid, on behalf of the Company, $100,000 to a vendor for costs incurred by the Company. As of December 31, 2022, the Company’s obligation to the Board Member for such payment was outstanding.</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 NOTE 7 Registration Rights The holders of the Founder Shares, the holders of representative shares as well as the holder that the Company register such securities. In addition, the holders have certain “piggy-back” registration rights with respect to registration statements filed subsequent to the consummation of a Business Combination. Notwithstanding anything to the contrary, the underwriters (and/or their designees) may participate in a “piggy-back” registration only during the seven year period beginning on the effective date of the Initial Public Offering. The Company will bear the expenses incurred in connection with the filing of any such registration statements. Notwithstanding anything to the contrary, under FINRA Rule 5110, the underwriters and/or their designees may only make a demand registration (i) on one occasion and (ii) during the five-year period beginning on the effective date of the registration statement relating to the Initial Public Offering, and the underwriters and/or their designees may participate in a “piggy- back” registration only during the seven-year period beginning on the effective date of the registration statement relating to the Initial Public Offering. Underwriting Agreement The underwriters purchased the 3,750,000 additional Units to cover over-allotments at the Initial Public Offering price, less the underwriting discounts and commissions. The underwriters are entitled to a cash underwriting discount of: (i) one point twenty-five percent (1.25%) of the gross proceeds of the Initial Public Offering, or $3,593,750, with the underwriters’ over-allotment having been exercised in full; (ii) zero point five percent (0.50%) of the total number of shares of Class A common stock issued in the Initial Public Offering, or 143,750 shares of Class A common stock. In addition, the underwriters are entitled to a deferred underwriting commissions of three point five percent (3.50%) of the gross proceeds of the Initial Public Offering, or $10,062,500 upon closing of the Business Combination. The deferred underwriting commissions will be paid in cash upon the closing of a Business Combination from the amounts held in the Trust Account, subject to the terms of the underwriting agreement. Right of First Refusal Subject to certain conditions, the Company granted the underwriter, for a period of 24 months after the date of the consummation of the Business Combination, a right of first refusal to act as sole book runner, and/or sole placement agent, at the representative’s sole discretion, for each and every future public and private equity and Legal Matters The Company is cooperating with a FINRA inquiry concerning events (specifically, a review of trading) that preceded the public announcement of the Merger Agreement. According to FINRA’s request, the inquiry should not be construed as an indication that FINRA has determined that any violations of Nasdaq rules or federal securities laws have occurred, nor as a reflection upon the merits of the securities involved or upon any person who effected transactions in such securities. The Company is also cooperating with an SEC investigation, including responding to several document requests and subpoenas from the SEC to the Company and certain of its directors seeking various documents and information regarding, among other things, meetings of the Company’s Board of Directors; communications with and the evaluation of potential targets, including TMTG; communications relating to TMTG; agreements with and payments made to certain advisors; investors, including investor meetings and agreements; the appointment of certain of the Company’s officers and directors; policies and procedures relating to trading; and documents sufficient to identify banking, telephone, and email addresses; the Company’s due diligence regarding TMTG, communications regarding and due diligence of potential targets other than TMTG; and relationships between and among the Company (and/or certain of its officers and directors) and other entities (including the Sponsor and certain advisors, including the Company’s underwriter and financial advisor in its Initial Public Offering). According to the SEC’s request and subpoena, the investigation does not mean that the SEC has concluded that anyone violated the law or that the SEC has a negative opinion of the Company or any person, entity, or security. Any resolution of the inquiry or investigation, as well as proceedings by the SEC, FINRA, or other governmental or regulatory authorities, could result in the imposition of significant fines, penalties, injunctions, prohibitions on the conduct of the Company’s business, damage to its reputation and other sanctions against it, including restrictions on its activities. See Note 11 – Subsequent Events. The SEC also issued an order of examination pursuant to Section 8(e) of the Securities Act, with respect to the Form S-4 S-4. S-4 S-4, In S-1 These S-4, Directors’ and Officers’ Insurance Policy The coverage under the D&amp;O policy is $2.5 million in excess of a $5.0 million retention. The Company has submitted a notice of loss related to the above noted DOJ and SEC actions to the insurance company and has begun submitting information to the insurance company. Due to the early stage of this matter, there can be no assurance that the Company will be successful in recouping costs from the insurance company under its D&amp;O policy. See Note 11 – Subsequent Events. The Company is subject to litigation, disputes and claims in the normal course of its business. Except as noted above, the Company is not aware of any matters which could be material to the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DEFICIT</t>
        </is>
      </c>
      <c r="B1" s="2" t="inlineStr">
        <is>
          <t>12 Months Ended</t>
        </is>
      </c>
    </row>
    <row r="2">
      <c r="B2" s="2" t="inlineStr">
        <is>
          <t>Dec. 31, 2022</t>
        </is>
      </c>
    </row>
    <row r="3">
      <c r="A3" s="3" t="inlineStr">
        <is>
          <t>Stockholders' Equity Note [Abstract]</t>
        </is>
      </c>
      <c r="B3" s="4" t="inlineStr">
        <is>
          <t xml:space="preserve"> </t>
        </is>
      </c>
    </row>
    <row r="4">
      <c r="A4" s="4" t="inlineStr">
        <is>
          <t>STOCKHOLDERS' DEFICIT</t>
        </is>
      </c>
      <c r="B4" s="4" t="inlineStr">
        <is>
          <t xml:space="preserve"> NOTE 8 Preferred Stock - The Company is authorized to issue 1,000,000 shares of preferred stock with a par value of $0.0001 per share with such designation, rights and preferences as may be determined from time to time by the Company’s Board of Directors. At December 31, 2022 and December 31, 2021, there were no shares of preferred stock issued or outstanding. Class A Common Stock - The Company is authorized to issue 200,000,000 shares of Class A common stock with a par value of $0.0001 per share. Holders of the Company’s Class A common stock are entitled to one vote for each share. On September 8, 2021, the Company issued 143,750 shares of Class A common stock (“representative shares”) to the underwriter. The Company accounts for the representative shares as an expense of the Initial Public Offering resulting in a charge directly to stockholders’ equity, at an estimated fair value of $1,437,500. At December 31, 2022 and December 31, 2021, there were 28,744,342 and 28,750,000 shares of Class A common stock issued and outstanding that are subject to possible redemption, and accordingly, such shares have been classified outside of permanent equity. At December 31, 2022 and December 31, 2021, there were 1,277,234 shares of Class A common stock included in stockholders’ deficit. Class B Common Stock - The Company is authorized to issue 10,000,000 shares of Class B common stock with a par value of $0.0001 per share. Holders of the Company’s Class B common stock are entitled to one vote for each share. On September 2, 2021, the Sponsor surrendered an aggregate of 1,437,500 shares of Class B common stock for cancellation for no consideration. At December 31, 2022 and December 31, 2021, there were 7,187,500 shares of Class B common stock issued and outstanding, of which 1,650,000 shares were transferred to qualified institutional buyers. The shares of Class B Common Stock held by the Sponsor, officers and directors of the Company and institutional buyers represent 20% of the issued and outstanding shares after the Initial Public Offering (assuming those initial stockholders do not purchase any Public Shares in the Initial Public Offering and excluding the Placement Shares). Shares of Class B common stock will automatically convert into shares of Class A common stock at the time of the initial Business Combination on a one-for-one Warrants - The warrants will become exercisable 30 days after the consummation of a Business Combination. The warrants will expire five years from the consummation of a Business Combination or earlier upon redemption or liquidation. The Company will not be obligated to deliver any Class A common stock pursuant to the exercise of a warrant and will have no obligation to settle such warrant exercise unless a registration statement under the Securities Act covering the issuance of Class A common stock issuable upon exercise of the warrants is then effective and a prospectus relating thereto is current, subject to the Company satisfying its obligations with respect to registration. No warrant will be exercisable and the Company will not be obligated to issue shares of Class A common stock upon exercise of a warrant unless Class A common stock issuable upon such warrant exercise has been registered, qualified or deemed to be exempt under the securities laws of the state of residence of the registered holder of the warrants. Once the warrants become exercisable, the Company may redeem the warrants:
• in whole and not in part;
• at a price of $0.01 per warrant;
• at any time after the warrants become exercisable;
• upon not less than 30 days’ prior written notice of redemption to each warrant holder;
• if, and only if, the reported last sale price of the Class A common stock equals or exceeds $18.00 per share (as 30-trading
• if, and only if, there is a current registration statement in effect with respect to the shares of Class A common stock underlying such warrants. If the Company calls the warrants for redemption, management will have the option to require all holders that wish to exercise the warrants to do so on a “cashless basis,” as described in the warrant agreement. The exercise price and number of shares of Class A common stock issuable upon exercise of the warrants may be adjusted in certain circumstances including in the event of a stock dividend, or recapitalization, reorganization, merger or consolidation. However, except as described below, the warrants will not be adjusted for issuance of Class A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shares of Class A common stock or equity-linked securities, for capital raising purposes in connection with the closing of a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its affiliates, as applicable, prior to such issuance) (the “Newly Issued Price”), (y) the aggregate gross proceeds from such issuances represent more than 60% of the total equity proceeds, and interest thereon, available for the funding of a Business Combination on the date of the completion of a Business Combination (net of redemptions), and (z) the volume weighted average trading price of the Company’s Class A common stock during the 20 trading day period starting on the trading day after the day on which the Company completes a Business Combination (such price, the “Market Value”) is below $9.20 per share, the exercise price of the warrants will be adjusted (to the nearest cent) to be equal to 115% of the greater of the Market Value and the Newly Issued Price, and the The Private Warrants, as well as any warrants underlying additional units the Company issues to the Sponsor, officers, directors, initial stockholders or their affiliates in payment of Working Capital Loans made to the Company, will be identical to the Public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t>
        </is>
      </c>
      <c r="B1" s="2" t="inlineStr">
        <is>
          <t>12 Months Ended</t>
        </is>
      </c>
    </row>
    <row r="2">
      <c r="B2" s="2" t="inlineStr">
        <is>
          <t>Dec. 31, 2022</t>
        </is>
      </c>
    </row>
    <row r="3">
      <c r="A3" s="3" t="inlineStr">
        <is>
          <t>Income Tax Disclosure [Abstract]</t>
        </is>
      </c>
      <c r="B3" s="4" t="inlineStr">
        <is>
          <t xml:space="preserve"> </t>
        </is>
      </c>
    </row>
    <row r="4">
      <c r="A4" s="4" t="inlineStr">
        <is>
          <t>TAXES</t>
        </is>
      </c>
      <c r="B4" s="4" t="inlineStr">
        <is>
          <t xml:space="preserve"> NOTE 9. TAXES The Company’s net deferred tax assets are as follows:
December 31, 2022 December 31, 2021
Deferred tax assets:
Net operating losses $ — $ 48,891
Start-up costs 5,190,046 445,661
Total deferred tax assets 5,190,046 494,552
Valuation Allowance (5,190,046 ) (494,552 )
Deferred tax asset, net of allowance $ — $ —
Below is breakdown of the income tax provision.
For the Year Ended December 31, 2022 For the Year Ended December 31, 2021
Federal
Current $ (3,078,967 ) $ (409,769 )
Deferred — —
State and local
Current (637,053 ) (84,783 )
Deferred — —
Change in valuation allowance 4,695,494 494,552
Income tax provision $ 979,475 $ —
As of December 31, 2022 and 2021, the Company had $ In assessing the r e respectively. A follows:
For the Year Ended December 31, 2022 For the Year Ended December 31, 2021
Federal income taxes at 21% 21.00 % 21.00 %
State tax, net of Federal benefit 4.35 % 4.35 %
Change in valuation allowance (32.03 )% (25.35 )%
Provision for income tax (6.68 )% —
The effective tax rate differs from the statutory tax rate of 21% for the year ended December 31, 2022 and 2021, due to the change in the valuation allowance. The Company files income tax returns in the U.S. federal jurisdiction and is subject to examination by the various taxing authorities. The Company’s tax returns since inception remain open to examination by the taxing authorities. The Company considers Florida to be a significant state tax jurisdic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INFORMATION (UNAUDITED)</t>
        </is>
      </c>
      <c r="B1" s="2" t="inlineStr">
        <is>
          <t>12 Months Ended</t>
        </is>
      </c>
    </row>
    <row r="2">
      <c r="B2" s="2" t="inlineStr">
        <is>
          <t>Dec. 31, 2022</t>
        </is>
      </c>
    </row>
    <row r="3">
      <c r="A3" s="3" t="inlineStr">
        <is>
          <t>Quarterly Financial Information Disclosure [Abstract]</t>
        </is>
      </c>
      <c r="B3" s="4" t="inlineStr">
        <is>
          <t xml:space="preserve"> </t>
        </is>
      </c>
    </row>
    <row r="4">
      <c r="A4" s="4" t="inlineStr">
        <is>
          <t>QUARTERLY FINANCIAL INFORMATION (UNAUDITED)</t>
        </is>
      </c>
      <c r="B4" s="4" t="inlineStr">
        <is>
          <t xml:space="preserve"> Note 10 - QUARTERLY FINANCIAL INFORMATION (UNAUDITED) As further described in Note 2, the previously reported financial information for the quarters ended March 31, 2022, June 30, 2022 and September 30, 2022 have been restated. Relevant restated financial information for the first, second and third quarters of 2022 is included in this Annual Report on Form 10-K/A in the tables that follow. The unaudited interim financial statements reflect all adjustments which are, in the opinion of management, necessary for a fair statement of the results for the interim periods presented. See Note 2 for additional information. DIGITAL WORLD ACQUISITION CORP. BALANCE SHEETS
As Restated
September 30, June 30, March 31,
ASSETS
Current assets
Cash $ 1,012 $ 2,969 $ 41,493
Prepaid assets 227,768 240,972 240,972
Total Current Assets 228,780 243,941 282,465
Prepaid assets —  46,214 105,632
Investments held in Trust Account 297,884,582 293,682,625 293,286,629
TOTAL ASSETS $ 298,113,362 $ 293,972,780 $ 293,674,726
LIABILITIES, REDEEMABLE COMMON STOCK AND STOCKHOLDERS’ DEFICIT
Current liabilities
Accrued expenses $ 10,895,164 $ 6,581,280 $ 3,462,561
Note payable – Sponsor 2,875,000 —  — 
Income taxes payable 357,259 33,614 — 
Franchise tax payable 350,000 300,000 250,000
Working capital loans 581,700 451,700 300,000
Advances – related parties 410,278 143,514 82,544
Total Current Liabilities 15,469,401 7,10,108 4,095,105
Deferred underwriting fee payable 10,062,500 10,062,500 10,062,500
TOTAL LIABILITIES 25,531,901 17,572,608 14,157,605
Commitments and Contingencies
Class A common stock subject to possible redemption, $0.001 par value, 200,000,000 shares authorized; 28,750,000 shares outstanding, at redemption value ($10.34, $10.20 and $10.20 per share) 297,177,323 293,349,011 293,250,000
Stockholders’ Deficit
Preferred stock, $0.0001 par value; 1,000,000 shares authorized; none issued and outstanding
Class A common stock, $0.0001 par value; 200,000,000 shares authorized; 1,277,234 issued and outstanding, excluding 28,750,000 shares subject to redemption 127 127 127
Class B common stock, $0.0001 par value; 10,000,000 shares authorized; 7,187,500 issued and outstanding 719 719 719
Additional paid-in —  —  — 
Accumulated deficit (24,596,708 ) (16,949,685 ) (13,733,725 )
Total Stockholders’ Deficit (24,595,862 ) (16,948,839 ) (13,732,879 )
TOTAL LIAIBLITIES, REDEEMABLE COMMON STOCK AND STOCKHOLDERS’ DEFICIT $ 298,113,362 $ 293,972,780 $ 293,674,726
DIGITAL WORLD ACQUISITION CORP. STATEMENTS OF OPERATIONS
As Restated
Three Months Three Months Six Months Three Months Nine Months
Formation and operating costs 397,734 864,594 1,262,328 2,115,260 3,527,588
Legal investigations costs 2,742,708 2,564,737 5,307,445 2,656,763 7,964,208
Franchise tax expense 50,000 50,000 100,000 50,000 150,000
Loss from operating costs 3,190,442 3,479,331 6,669,773 4,822,023 11,491,796
Other income and expenses:
Interest earned on investments held in Trust Account 29,531 395,996 425,527 1,326,957 1,752,484
Loss before income taxes (3,160,911 ) (3,083,335 ) (6,244,246 ) (3,495,066 ) (9,739.312 )
Income tax expense —  (33,614 ) (33,614 ) (323,645 ) (357,259 )
Net loss $ (3,160,911 ) $ (3,116,949 ) $ (6,277,860 ) $ (2,618,711 ) $ (10,096,571 )
Weighted average shares outstanding of Class A common stock 30,027,234 30,027,234 30,027,234 30,027,234 30,027,234
Weighted average shares outstanding of Class B common stock 7,187,500 7,187,500 7,187,500 7,187,500 7,187,500
Basic and diluted net loss per Class A common stock $ (0.08 ) $ (0.08 ) $ (0.17 ) $ (0.10 ) $ (0.27 )
Basic and diluted net loss per Class B common stock $ (0.08 ) $ (0.08 ) $ (0.17 ) $ (0.10 ) $ (0.27 )
DIGITAL WORLD ACQUISITION CORP. STATEMENTS OF CHANGES IN STOCKHOLDERS’ DEFICIT
As Restated
Class A Common Stock Class B Common Stock Additional Paid-In Accumulated Deficit Total Stockholders’
Shares Amount Shares Amount
Balance - December 31, 2021 1,277,234 $ 127 7,187,500 $ 719 $ —  $ (10,572,814 ) $ (10,571,968 )
Net loss —  —  —  —  —  (3,160,911 ) (3,160,911 )
Balance - March 31, 2022 1,277,234 127 7,187,500 719 —  (13,33,725 ) (13,732,879 )
Net loss (3,116,949 ) (3,116,949 )
Remeasurement of Class A common stock to redemption value (99,011 ) (99,011 )
Balance - June 30, 2022 1,277,234 127 7,187,500 719 —  (16,949,685 ) (16,948,839 )
Net loss —  —  —  —  —  (2,618,711 ) (2,618,711 )
Remeasurement of Class A common stock to redemption value —  —  —  —  —  (953,312 ) (953,312 )
Contribution —  —  —  —  —  (2,875,000 ) (2,875,000 )
Balance - September 30, 2022 1,277,234 127 7,187,500 719 —  (24,596,708 ) (24,595,862 )
Net loss —  —  —  —  —  (5,545,977 ) (5,545,977 )
Remeasurement of Class A common stock to redemption value —  —  —  —  —  (1,832,769 ) (1,832,769 )
Balance - December 31, 2022 1,277,234 $ 127 7,187,500 $ 719 $ —  $ (31,975,454 ) $ (31,974,608 )
As Restated
Three Months Six Months Ended Nine Months Ended
Cash flows from operating activities:
Net loss $ (3,160,911 ) $ (6,277,860 ) $ (10,096,571 )
Adjustments to reconcile net loss to net cash used in operating activities:
Interest earned on cash and marketable securities held in the Trust Account (29,531 ) (425,527 ) (1,752,484 )
Changes in assets and liabilities:
Accrued expenses 2,434,635 5,553,354 9,867,238
Income taxes payable —  33,614 357,259
Prepaid insurance 59,419 118,837 178,255
Franchise tax payable 50,000 100,000 150,000
Net cash used in operating activities (646,388 ) (897,582 ) (646,3880 )
Cash flows from investing activities:
Cash deposited into Trust Account —  —  (2,875,000 )
Net cash used in investing activities —  —  (2,875,000 )
Cash flows from financing activities:
Proceeds from working capital loan 300,000 451,700 581,700
Proceeds from advances – related parties 60,150 121,120 387,884
Proceeds from Sponsor note —  —  2,875,000
Net cash provided by financing activities 360,150 572,820 3,844,584
Net change in cash (286,238 ) (324,762 ) (326,719 )
Cash at beginning of period 327,731 327,731 327,731
Cash at end of period $ 41,493 $ 2,969 $ 1,012
Non-cash
Remeasurement of Class A common stock $ —  $ 99,011 $ 3,28,31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 xml:space="preserve"> NOTE 11. SUBSEQUENT EVENTS In accordance with ASC Topic 855, “Subsequent Events”, which establishes general standards of accounting for and disclosure of events that occur after the balance sheet date but before financial statements are issued, the Company has evaluated all events or transactions that occurred after December 31, 2022. Based upon this review the Company did not identify any subsequent events that would have required adjustment or disclosure in the financial statements, except as noted below. On April 5, 2023, Company entered into an Administrative Support Agreement with Renatus LLC (“Renatus”), an advisory group owned by Eric Swider, the Interim Chief Executive Officer and director of the Company, pursuant to which, the Com p liquidation. On April 21, 2023, the Company issued two promissory notes (one for $625,700 and the other for $500,000) in the aggregate principal amount of $1,125,700 to the Sponsor to pay costs and expenses in connection with completing a Business Combination. Each of the two notes bears no interest and is repayable in full upon the earlier of (i) the date on which the Company consummates its Business Combination and (ii) the date that the winding up of the Company is effective. At the election of the Sponsor and subject to certain conditions, all of the unpaid principal amount of each note may be converted into units of the Company (the “Conversion Units”) immediately prior to the consummation of the Business Combination with the total Conversion Units so issued equal to: (x) the portion of the principal amount of the respective note being converted divided by (y) the conversion price of ten dollars ($10.00), rounded up to the nearest whole number of units. The above promissory note for $625,700 replaces The above promissory note for $500,000 replaces On June 2, 2023, the Company, issued a promissory note in the aggregate principal amount of $2,000,000 (the “$2 Million Note”) to Renatus, of which Eric Swider, Interim Chief Executive Officer and Director of the Company, is a founder and partner and another promissory note in the aggregate principal amount of $10,000,000 (the “$10 Million Note,” together with the $2 Million Note, the “Notes”) to Renatus. The proceeds of the Notes will be used to pay costs and expenses in connection with completing the Business Combination. Each of the Notes bears no interest and is repayable in full upon the earlier of (i) the date on which the Company consummates its Business Combination and (ii) the date that the winding up of the Company is effective. At the election of Renatus and upon the approval of the Company’s stockholders and the approval of the requisite number of institutional investors, with which the Company entered into certain securities purchase agreements on December 4, 2021, up to the full amounts payable under the Notes may be converted into units of the Company (the “Conversion Units”) at any time on or prior to the applicable maturity date of the Notes with the total Conversion Units so issued shall be equal to: (x) the portion of the principal amount of the respective Note being converted divided by (y) the conversion price of ten dollars ($10.00), rounded up to the nearest whole number of units. The issuances of the Notes were made pursuant to the exemption from registration contained in Section 4(a)(2) of the Securities Act of 1933, as amended. As of October 24, 2023, approximately $1.2 million had been borrowed by the Company. SEC Settlement On July 3, 2023, the Company reached an agreement in principle (the “Settlement in Principle”) in connection with the Investigation. The Settlement in Principle was subject to approval by the SEC. On July 20, 2023, the SEC approved the Settlement in Principle, announcing settled charges against Digital World and entered a cease-and-desist order (the “Order”) finding that Digital World violated certain antifraud provisions of the Securities Act and the Exchange Act, in connection with Digital World’s IPO filings on Form S-1 and the Form S-4 concerning certain statements, agreements and omissions relating to the timing and discussions Digital World had with TMTG regarding the proposed business combination. In the Order, Digital World agreed (i) that any amended Form S-4 filed by Digital World will be materially complete and accurate with respect to certain statements, agreements and omissions relating to the timing and discussions that Digital World had with TMTG regarding the proposed business combination and (ii) to pay a civil money penalty in an amount of $ million to the SEC promptly after the closing of any mer Notice of delisting On May 23, 2023, the Company received a notice from the Listing Qualifications Department of The Nasdaq Stock Market LLC (“Nasdaq”) stating that the Company was not in compliance with Nasdaq Listing Rule 5250(c)(1) (the “Rule”) because it had not yet filed its Quarterly Report on Form 10-Q for the quarter ended March 31, 2023 (the “Q1 Form 10-Q”) with the SEC. The Rule requires listed companies to timely file all required periodic financial reports with the SEC. Pursuant to Nasdaq rules, on July 24, 2023, the Company submitted to Nasdaq a plan to regain compliance with the Rule. On August 7, 2023, the Company received a notice from Nasdaq stating that Nasdaq has determined to grant an exception to enable the Company to regain compliance with the Rule. The terms of the exception are as follows: on or before November 20, 2023, the Company must file its amended Annual Report on Form 10-K for the year ended December 31, 2022 and its Q1 Form 10-Q, as required by the Rule. In the event the Company does not satisfy the terms of the exception, Nasdaq will provide written notification that the Company’s securities will be delisted. At that time, the Company may appeal Nasdaq’s determination to a Hearings Panel. On August 24, 2023, the Company announced that it received an expected letter from Nasdaq stating that the Company is not in compliance with the Rule because it has not yet filed its Quarterly Report on Form 10-Q for the period ended June 30, 2023 (the “Second Quarter Form 10-Q”) with the SEC. The Company has submitted to Nasdaq an updated compliance plan. Change in Trust Assets On August 25, 2023, the Company instructed Continental to liquidate the investments held in the trust account and move such cash proceeds to an interest bearing deposit account. As of the date hereof, interest earned on cash held in the trust account is approximately 4.50% per annum. Amendments to Merger Agreement On August 9, 2023, the Company and TMTG entered into the Second Amendment to the Merger Agreement (the “Second Amendment”). Among other changes to governance and financial terms, the Second Amendment extends the Merger Agreement’s “Outside Date” to December 31, 2023, and provides for mutual supplemental due diligence ahead of the Company’s anticipated filing of an updated registration statement on Form S-4 with the SEC. For further information on the Second Amendment, please see the Company’s current report on Form 8-K filed with the SEC on August 9, 2023. On September 29, 2023, the Company and TMTG entered into the Third Amendment to the Merger Agreement (the “Third Amendment”). The Third Amendment extends the period of time for the parties to complete mutual supplemental due diligence ahead of the Company’s anticipated filing of an updated registration statement on Form S-4 with the SEC. For further information on the Third Amendment, please see the Company’s current report on Form 8-K filed with the SEC on September 29, 2023. The foregoing references and description of the Second and Third Amendments and the transactions contemplated thereby are not complete and are subject to, and qualified in their entirety by reference to, the actual agreements (as amended), copies of which are filed as Exhibits 10.1 with the Company’s Current Reports on Form 8-K filed on August 9, 2023 and September 29, 2023, respectively. Extension of Date to Complete Business Combination On September 6, 2023, the Company filed an amendment to the Company’s Amended and Restated Certificate of Incorporation with the Secretary of State of the State of Delaware (the “Extension Amendment”). The Extension Amendment extends, upon the approval by the Corporation’s board of directors, the date by which the Company has to consummate an initial business combination up to four times, each by an additional three months, for an aggregate of 12 additional months (i.e. from September 8, 2023 up to September 8, 2024) or such earlier date as determined by the Board. PIPE terminations As of October 24, 2023, the Company had received termination notices from PIPE Investors representing approximately $191,500,000 of the PIPE. As a result, together with previously reported terminations, approximately $467,000,000 of the PIPE has been cancelled. Extension and redemption On September 5, 2023, the Company held a special meeting of stockholders (the “Meeting”). At the Meeting, the Company’s stockholders approved the Extension Amendment extending, upon the approval by the Corporation’s board of directors, the date by which the Company has to consummate an initial business combination up to four In connection with the Meeting, stockholders holding 28,745 shares of the Company’s Class A common stock exercised their right to redeem such shares for a pro rata portion of the funds in the Company’s trust account. As a result, we expect that approximately $294,349 (approximately $10.24 per share) will be removed from the Company’s trust account to pay such holders, which amount is subject to final adjustments by the trustee. Trust withdrawal for taxes In September 2023, the Company withdrew approximately $2.4 million from the Trust to pay taxes. Directors’ and Officers’ Insurance Policy As of October 24, 2023, the insurance company has advanced approximately $1.2 million to certain individuals and entities. Legal Matter On October 20, 2023, Robert Lowinger (the “Plaintiff”) filed a complaint against Rocket One Capital, LLC (“Rocket One”), Michael Shvartsman, Bruce Garelick, and the Company in the U.S. District Court for the Southern District of New York. According to the complaint, the Company has been named as a party in the lawsuit because the Plaintiff is seeking relief for the benefit of the Company. In the complaint, the Plaintiff contends that, in 2021, Mr. Garelick and Rocket One were directors of the Company and that they purchased securities of the Company. The Plaintiff further alleges that within a six-month period from the date of their purchases, both Mr. Garelick and Rocket One sold securities in the Company and realized profits from those sales. Additionally, the Plaintiff alleges that Mr. Shvartsman had a financial interest in the profits resulting from Rocket One’s purchases and sales of the Company’s securities. According to the Plaintiff, under Section 16(b) of the Exchange Act (15 U.S.C. §78p(b)), Rocket One, Mr. Shvartsman, and Mr. Garelick are each required to disgorge certain trading profits to the Company. As of the date of this report, the Company has not filed a response to the complaint. The case is Lowinger v. Rocket One Capital, LLC, et al., No. 1:23-cv-9243 (S.D.N.Y. Oct. 20, 20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 xml:space="preserve"> Basis of Presentation The accompanying financial statements have been prepared in accordance with accounting principles generally accepted in the United States of America (“GAAP”) and in accordance with rules and regulations of the Securities and Exchange Commission (the “SEC”). </t>
        </is>
      </c>
    </row>
    <row r="5">
      <c r="A5" s="4" t="inlineStr">
        <is>
          <t>Emerging Growth Company</t>
        </is>
      </c>
      <c r="B5" s="4" t="inlineStr">
        <is>
          <t xml:space="preserve">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non-emerging</t>
        </is>
      </c>
    </row>
    <row r="6">
      <c r="A6" s="4" t="inlineStr">
        <is>
          <t>Use of Estimates</t>
        </is>
      </c>
      <c r="B6" s="4" t="inlineStr">
        <is>
          <t xml:space="preserve">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7">
      <c r="A7" s="4" t="inlineStr">
        <is>
          <t>Offering Costs Associated with the Initial Public Offering</t>
        </is>
      </c>
      <c r="B7" s="4" t="inlineStr">
        <is>
          <t xml:space="preserve"> Offering Costs Associated with the Initial Public Offering Offering costs consist of underwriting, legal, accounting and other expenses incurred through the balance sheet date that are directly related to the Initial Public Offering. These costs were charged to stockholders’ equity upon the completion of the Initial Public Offering. On September 8, 2021, offering costs in the aggregate of $23,566,497 were charged to stockholders’ equity (consisting of deferred underwriting commission of $10,062,500, fair value of the representative shares of $1,437,500 , fair value of shares issued to the anchor investors of the Company’s Initial Public Offering of $7,677,450, fair value of shares transferred to officers and directors of $221,018, . </t>
        </is>
      </c>
    </row>
    <row r="8">
      <c r="A8" s="4" t="inlineStr">
        <is>
          <t>Class A Common Stock Subject to Possible Redemption</t>
        </is>
      </c>
      <c r="B8" s="4" t="inlineStr">
        <is>
          <t xml:space="preserve"> Class A Common Stock Subject to Possible Redemption As discussed in Note 4</t>
        </is>
      </c>
    </row>
    <row r="9">
      <c r="A9" s="4" t="inlineStr">
        <is>
          <t>Income Taxes</t>
        </is>
      </c>
      <c r="B9" s="4" t="inlineStr">
        <is>
          <t xml:space="preserve">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p position.</t>
        </is>
      </c>
    </row>
    <row r="10">
      <c r="A10" s="4" t="inlineStr">
        <is>
          <t>Net Loss Per Share</t>
        </is>
      </c>
      <c r="B10" s="4" t="inlineStr">
        <is>
          <t xml:space="preserve"> Net Loss Per Share The Company complies with accounting and disclosure requirements of FASB ASC Topic 260, “Earnings Per Share”. Net loss per share of common stock is computed by dividing net loss by the weighted average number of shares of common stock outstanding for the period. The Company applies the two-class The </t>
        </is>
      </c>
    </row>
    <row r="11">
      <c r="A11" s="4" t="inlineStr">
        <is>
          <t>Concentration of Credit Risk</t>
        </is>
      </c>
      <c r="B11" s="4" t="inlineStr">
        <is>
          <t xml:space="preserve"> Concentration of Credit Risk Financial instruments that potentially subject the Company to concentration of credit risk consist of a cash account in a financial institution which, at times may exceed the Federal depository insurance coverage of $250,000. At December 31, 2022, the Company had not experienced losses on this account and management believes the Company is not exposed to significant risks on such account. </t>
        </is>
      </c>
    </row>
    <row r="12">
      <c r="A12" s="4" t="inlineStr">
        <is>
          <t>Fair Value of Financial Instruments</t>
        </is>
      </c>
      <c r="B12" s="4" t="inlineStr">
        <is>
          <t xml:space="preserve"> Fair Value of Financial Instruments The fair value of the Company’s assets and liabilities, which qualify as financial instruments under ASC Topic 820, “Fair Value Measurements and Disclosures,” approximates the carrying amounts represented in the accompanying balance sheet, primarily due to their short-term nature. </t>
        </is>
      </c>
    </row>
    <row r="13">
      <c r="A13" s="4" t="inlineStr">
        <is>
          <t>Derivative Financial Instruments</t>
        </is>
      </c>
      <c r="B13" s="4" t="inlineStr">
        <is>
          <t xml:space="preserve"> Derivative Financial Instruments The Company evaluates its financial instruments to determine if such instruments are derivatives or contain features that qualify as embedded derivatives in accordance with ASC Topic 815, “Derivatives and Hedging”. Derivative instruments are initially recorded at fair value on the grant date and re-valued non-current net-cash 815-40.</t>
        </is>
      </c>
    </row>
    <row r="14">
      <c r="A14" s="4" t="inlineStr">
        <is>
          <t>Recently Issued Accounting Standards</t>
        </is>
      </c>
      <c r="B14" s="4" t="inlineStr">
        <is>
          <t xml:space="preserve"> Recently Issued Accounting Standards Management does not believe that any recently issued, but not yet effective, accounting pronouncements, if currently adopted, would have a material effect on the Company’s financial statements. </t>
        </is>
      </c>
    </row>
    <row r="15">
      <c r="A15" s="4" t="inlineStr">
        <is>
          <t>Risks and Uncertainties</t>
        </is>
      </c>
      <c r="B15" s="4" t="inlineStr">
        <is>
          <t xml:space="preserve"> Risks and Uncertainties Management is currently evaluating the impact of the COVID-19</t>
        </is>
      </c>
    </row>
    <row r="16">
      <c r="A16" s="4" t="inlineStr">
        <is>
          <t>Inflation Reduction Act of 2022</t>
        </is>
      </c>
      <c r="B16" s="4" t="inlineStr">
        <is>
          <t xml:space="preserve"> Inflation Reduction Act of 2022 On August 16, 2022, the Inflation Reduction Act of 2022 (the “IR Act”) was signed into federal law. The IR Act provides for, among other things, a new U.S. federal 1% excise tax on certain repurchases (including redemptions) of stock by publicly traded domestic (i.e., U.S.) corporations and certain domestic subsidiaries of publicly traded foreign corporations.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Department”) has been given authority to provide regulations and other guidance to carry out and prevent the abuse or avoidance of the excise tax. The IR Act applies only to repurchases that occur after December 31, 2022. Any redemption or other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ould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In addition, because the excise tax would be payable by the Company and not by the redeeming holder, the mechanics of any required payment of the excise tax have not been determined. The foregoing could cause a reduction in the cash available on hand to complete a Business Combination and in the Company’s ability to complete a Business Combinatio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ALANCE SHEETS - USD ($)</t>
        </is>
      </c>
      <c r="B1" s="2" t="inlineStr">
        <is>
          <t>Dec. 31, 2022</t>
        </is>
      </c>
      <c r="C1" s="2" t="inlineStr">
        <is>
          <t>Sep. 30, 2022</t>
        </is>
      </c>
      <c r="D1" s="2" t="inlineStr">
        <is>
          <t>Jun. 30, 2022</t>
        </is>
      </c>
      <c r="E1" s="2" t="inlineStr">
        <is>
          <t>Mar. 31, 2022</t>
        </is>
      </c>
      <c r="F1" s="2" t="inlineStr">
        <is>
          <t>Dec. 31, 2021</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sh</t>
        </is>
      </c>
      <c r="B3" s="5" t="n">
        <v>989</v>
      </c>
      <c r="C3" s="5" t="n">
        <v>1012</v>
      </c>
      <c r="D3" s="5" t="n">
        <v>2969</v>
      </c>
      <c r="E3" s="5" t="n">
        <v>41493</v>
      </c>
      <c r="F3" s="5" t="n">
        <v>327731</v>
      </c>
    </row>
    <row r="4">
      <c r="A4" s="4" t="inlineStr">
        <is>
          <t>Prepaid assets</t>
        </is>
      </c>
      <c r="B4" s="6" t="n">
        <v>168350</v>
      </c>
      <c r="C4" s="6" t="n">
        <v>227768</v>
      </c>
      <c r="D4" s="6" t="n">
        <v>240972</v>
      </c>
      <c r="E4" s="6" t="n">
        <v>240972</v>
      </c>
      <c r="F4" s="6" t="n">
        <v>240972</v>
      </c>
    </row>
    <row r="5">
      <c r="A5" s="4" t="inlineStr">
        <is>
          <t>Total Current Assets</t>
        </is>
      </c>
      <c r="B5" s="6" t="n">
        <v>169339</v>
      </c>
      <c r="C5" s="6" t="n">
        <v>228780</v>
      </c>
      <c r="D5" s="6" t="n">
        <v>243941</v>
      </c>
      <c r="E5" s="6" t="n">
        <v>282465</v>
      </c>
      <c r="F5" s="6" t="n">
        <v>568703</v>
      </c>
    </row>
    <row r="6">
      <c r="A6" s="4" t="inlineStr">
        <is>
          <t>Prepaid assets</t>
        </is>
      </c>
      <c r="B6" s="6" t="n">
        <v>0</v>
      </c>
      <c r="C6" s="6" t="n">
        <v>0</v>
      </c>
      <c r="D6" s="6" t="n">
        <v>46214</v>
      </c>
      <c r="E6" s="6" t="n">
        <v>105632</v>
      </c>
      <c r="F6" s="6" t="n">
        <v>165051</v>
      </c>
    </row>
    <row r="7">
      <c r="A7" s="4" t="inlineStr">
        <is>
          <t>Cash Held in Trust Account</t>
        </is>
      </c>
      <c r="B7" s="6" t="n">
        <v>300330651</v>
      </c>
      <c r="C7" s="6" t="n">
        <v>297884582</v>
      </c>
      <c r="D7" s="6" t="n">
        <v>293682625</v>
      </c>
      <c r="E7" s="6" t="n">
        <v>293286629</v>
      </c>
      <c r="F7" s="6" t="n">
        <v>293257098</v>
      </c>
    </row>
    <row r="8">
      <c r="A8" s="4" t="inlineStr">
        <is>
          <t>TOTAL ASSETS</t>
        </is>
      </c>
      <c r="B8" s="6" t="n">
        <v>300499990</v>
      </c>
      <c r="C8" s="6" t="n">
        <v>298113362</v>
      </c>
      <c r="D8" s="6" t="n">
        <v>293972780</v>
      </c>
      <c r="E8" s="6" t="n">
        <v>293674726</v>
      </c>
      <c r="F8" s="6" t="n">
        <v>293990852</v>
      </c>
    </row>
    <row r="9">
      <c r="A9" s="3" t="inlineStr">
        <is>
          <t>Current liabiliti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ccrued expenses</t>
        </is>
      </c>
      <c r="B10" s="6" t="n">
        <v>18054912</v>
      </c>
      <c r="C10" s="6" t="n">
        <v>10895164</v>
      </c>
      <c r="D10" s="6" t="n">
        <v>6581280</v>
      </c>
      <c r="E10" s="6" t="n">
        <v>3462561</v>
      </c>
      <c r="F10" s="6" t="n">
        <v>1027926</v>
      </c>
    </row>
    <row r="11">
      <c r="A11" s="4" t="inlineStr">
        <is>
          <t>Note payable – Sponsor</t>
        </is>
      </c>
      <c r="B11" s="6" t="n">
        <v>2875000</v>
      </c>
      <c r="C11" s="6" t="n">
        <v>2875000</v>
      </c>
      <c r="D11" s="6" t="n">
        <v>0</v>
      </c>
      <c r="E11" s="6" t="n">
        <v>0</v>
      </c>
      <c r="F11" s="6" t="n">
        <v>0</v>
      </c>
    </row>
    <row r="12">
      <c r="A12" s="4" t="inlineStr">
        <is>
          <t>Income taxes payable</t>
        </is>
      </c>
      <c r="B12" s="6" t="n">
        <v>979475</v>
      </c>
      <c r="C12" s="6" t="n">
        <v>357259</v>
      </c>
      <c r="D12" s="6" t="n">
        <v>33614</v>
      </c>
      <c r="E12" s="6" t="n">
        <v>0</v>
      </c>
      <c r="F12" s="6" t="n">
        <v>0</v>
      </c>
    </row>
    <row r="13">
      <c r="A13" s="4" t="inlineStr">
        <is>
          <t>Franchise tax payable</t>
        </is>
      </c>
      <c r="B13" s="6" t="n">
        <v>400000</v>
      </c>
      <c r="C13" s="6" t="n">
        <v>350000</v>
      </c>
      <c r="D13" s="6" t="n">
        <v>300000</v>
      </c>
      <c r="E13" s="6" t="n">
        <v>250000</v>
      </c>
      <c r="F13" s="6" t="n">
        <v>200000</v>
      </c>
    </row>
    <row r="14">
      <c r="A14" s="4" t="inlineStr">
        <is>
          <t>Working capital loans</t>
        </is>
      </c>
      <c r="B14" s="6" t="n">
        <v>625700</v>
      </c>
      <c r="C14" s="6" t="n">
        <v>581700</v>
      </c>
      <c r="D14" s="6" t="n">
        <v>451700</v>
      </c>
      <c r="E14" s="6" t="n">
        <v>300000</v>
      </c>
      <c r="F14" s="6" t="n">
        <v>0</v>
      </c>
    </row>
    <row r="15">
      <c r="A15" s="4" t="inlineStr">
        <is>
          <t>Advances - related party</t>
        </is>
      </c>
      <c r="B15" s="6" t="n">
        <v>525835</v>
      </c>
      <c r="C15" s="6" t="n">
        <v>410278</v>
      </c>
      <c r="D15" s="6" t="n">
        <v>143514</v>
      </c>
      <c r="E15" s="6" t="n">
        <v>82544</v>
      </c>
      <c r="F15" s="6" t="n">
        <v>22394</v>
      </c>
    </row>
    <row r="16">
      <c r="A16" s="4" t="inlineStr">
        <is>
          <t>Total Current Liabilities</t>
        </is>
      </c>
      <c r="B16" s="6" t="n">
        <v>23460922</v>
      </c>
      <c r="C16" s="6" t="n">
        <v>15469401</v>
      </c>
      <c r="D16" s="6" t="n">
        <v>710108</v>
      </c>
      <c r="E16" s="6" t="n">
        <v>4095105</v>
      </c>
      <c r="F16" s="6" t="n">
        <v>1250320</v>
      </c>
    </row>
    <row r="17">
      <c r="A17" s="4" t="inlineStr">
        <is>
          <t>Deferred underwriter fee payable</t>
        </is>
      </c>
      <c r="B17" s="6" t="n">
        <v>10062500</v>
      </c>
      <c r="C17" s="6" t="n">
        <v>10062500</v>
      </c>
      <c r="D17" s="6" t="n">
        <v>10062500</v>
      </c>
      <c r="E17" s="6" t="n">
        <v>10062500</v>
      </c>
      <c r="F17" s="6" t="n">
        <v>10062500</v>
      </c>
    </row>
    <row r="18">
      <c r="A18" s="4" t="inlineStr">
        <is>
          <t>TOTAL LIABILITIES</t>
        </is>
      </c>
      <c r="B18" s="6" t="n">
        <v>33523422</v>
      </c>
      <c r="C18" s="6" t="n">
        <v>25531901</v>
      </c>
      <c r="D18" s="6" t="n">
        <v>17572608</v>
      </c>
      <c r="E18" s="6" t="n">
        <v>14157605</v>
      </c>
      <c r="F18" s="6" t="n">
        <v>11312820</v>
      </c>
    </row>
    <row r="19">
      <c r="A19" s="4" t="inlineStr">
        <is>
          <t>Commitments and Contingencie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lass A common stock subject to possible redemption, $0.0001 par value, 200,000,000 shares authorized; 28,744,342 and 28,750,000 shares outstanding, at redemption value ($10.40 and $10.20 per share)</t>
        </is>
      </c>
      <c r="B20" s="6" t="n">
        <v>298951176</v>
      </c>
      <c r="C20" s="4" t="inlineStr">
        <is>
          <t xml:space="preserve"> </t>
        </is>
      </c>
      <c r="D20" s="4" t="inlineStr">
        <is>
          <t xml:space="preserve"> </t>
        </is>
      </c>
      <c r="E20" s="4" t="inlineStr">
        <is>
          <t xml:space="preserve"> </t>
        </is>
      </c>
      <c r="F20" s="6" t="n">
        <v>293250000</v>
      </c>
    </row>
    <row r="21">
      <c r="A21" s="3" t="inlineStr">
        <is>
          <t>Stockholders' Defici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referred stock, $0.0001 par value; 1,000,000 shares authorized; none issued and outstanding</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dditional paid-in capital</t>
        </is>
      </c>
      <c r="B23" s="6" t="n">
        <v>0</v>
      </c>
      <c r="C23" s="4" t="inlineStr">
        <is>
          <t xml:space="preserve"> </t>
        </is>
      </c>
      <c r="D23" s="4" t="inlineStr">
        <is>
          <t xml:space="preserve"> </t>
        </is>
      </c>
      <c r="E23" s="4" t="inlineStr">
        <is>
          <t xml:space="preserve"> </t>
        </is>
      </c>
      <c r="F23" s="6" t="n">
        <v>0</v>
      </c>
    </row>
    <row r="24">
      <c r="A24" s="4" t="inlineStr">
        <is>
          <t>Accumulated deficit</t>
        </is>
      </c>
      <c r="B24" s="6" t="n">
        <v>-31975454</v>
      </c>
      <c r="C24" s="6" t="n">
        <v>-24596708</v>
      </c>
      <c r="D24" s="6" t="n">
        <v>-16949685</v>
      </c>
      <c r="E24" s="6" t="n">
        <v>-13733725</v>
      </c>
      <c r="F24" s="6" t="n">
        <v>-10572814</v>
      </c>
    </row>
    <row r="25">
      <c r="A25" s="4" t="inlineStr">
        <is>
          <t>Total Stockholders' Deficit</t>
        </is>
      </c>
      <c r="B25" s="6" t="n">
        <v>-31974608</v>
      </c>
      <c r="C25" s="6" t="n">
        <v>-24595862</v>
      </c>
      <c r="D25" s="6" t="n">
        <v>-16948839</v>
      </c>
      <c r="E25" s="6" t="n">
        <v>-13732879</v>
      </c>
      <c r="F25" s="6" t="n">
        <v>-10571968</v>
      </c>
    </row>
    <row r="26">
      <c r="A26" s="4" t="inlineStr">
        <is>
          <t>TOTAL LIABILITIES AND STOCKHOLDERS' DEFICIT</t>
        </is>
      </c>
      <c r="B26" s="6" t="n">
        <v>300499990</v>
      </c>
      <c r="C26" s="6" t="n">
        <v>298113362</v>
      </c>
      <c r="D26" s="6" t="n">
        <v>293972780</v>
      </c>
      <c r="E26" s="6" t="n">
        <v>293674726</v>
      </c>
      <c r="F26" s="6" t="n">
        <v>293990852</v>
      </c>
    </row>
    <row r="27">
      <c r="A27" s="4" t="inlineStr">
        <is>
          <t>Common Class B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tockholders' Deficit</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ommon Stock</t>
        </is>
      </c>
      <c r="B29" s="6" t="n">
        <v>719</v>
      </c>
      <c r="C29" s="6" t="n">
        <v>719</v>
      </c>
      <c r="D29" s="6" t="n">
        <v>719</v>
      </c>
      <c r="E29" s="6" t="n">
        <v>719</v>
      </c>
      <c r="F29" s="6" t="n">
        <v>719</v>
      </c>
    </row>
    <row r="30">
      <c r="A30" s="4" t="inlineStr">
        <is>
          <t>Class A Common Stock Not Subject to Redemption</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tockholders' Deficit</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ommon Stock</t>
        </is>
      </c>
      <c r="B32" s="5" t="n">
        <v>127</v>
      </c>
      <c r="C32" s="5" t="n">
        <v>127</v>
      </c>
      <c r="D32" s="5" t="n">
        <v>127</v>
      </c>
      <c r="E32" s="5" t="n">
        <v>127</v>
      </c>
      <c r="F32" s="5" t="n">
        <v>12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RESTATEMENT OF PREVIOUSLY ISSUED FINANCIAL STATEMENTS (Tables)</t>
        </is>
      </c>
      <c r="B1" s="2" t="inlineStr">
        <is>
          <t>12 Months Ended</t>
        </is>
      </c>
    </row>
    <row r="2">
      <c r="B2" s="2" t="inlineStr">
        <is>
          <t>Dec. 31, 2022</t>
        </is>
      </c>
    </row>
    <row r="3">
      <c r="A3" s="3" t="inlineStr">
        <is>
          <t>Accounting Changes and Error Corrections [Abstract]</t>
        </is>
      </c>
      <c r="B3" s="4" t="inlineStr">
        <is>
          <t xml:space="preserve"> </t>
        </is>
      </c>
    </row>
    <row r="4">
      <c r="A4" s="4" t="inlineStr">
        <is>
          <t>Summary of the Effect of the Restatement on Each Financial Statement</t>
        </is>
      </c>
      <c r="B4" s="4" t="inlineStr">
        <is>
          <t xml:space="preserve"> The following tables summarize the effect of the restatement on each financial statement line items as of the dates, and for the period, indicated:
As previously Adjustments As restated
Balance sheet as of December 31, 2022
Accrued expenses 17,166,842 888,070 18,054,912
Income tax payable 979,475 —  979,475
Related party advance 425,835 100,000 525,835
Total current liabilities 22,472,852 988,070 23,460,922
Total liabilities 32,535,352 988,070 33,523,422
Accumulated deficit (30,987,384 ) (988,070 ) (31,975,454 )
Total Stockholders’ Deficit (30,986,538 ) (988,070 ) (31,974,608 )
Statement of Operations for the year ended December 31, 2022
Legal investigations costs —  10,004,519 10,004,519
Formation and operating costs 18,299,257 (9,583,234 ) 8,716,023
Loss from operation costs (18,499,257 ) (421,285 ) (18,920,542 )
Loss before income taxes (14,241,788 ) (421,285 ) (14,663,073 )
Net loss (15,221,263 ) (421,285 ) (15,642,548 )
Basic and diluted net loss per Class A common stock (0.41 ) (0.01 ) (0.42 )
Basic and diluted net loss per Class B common stock (0.41 ) (0.01 ) (0.42 )
Statement of Changes in Stockholders’ Deficit for the year ended December 31, 2022
Net loss (15,221,263 ) (421,285 ) (15,642,548 )
Total accumulated deficit (30,987,384 ) (988,070 ) (31,975,454 )
Total stockholders’ deficit (30,986,538 ) (988,070 ) (31,974,608 )
Statement of Cash Flows for the year ended December 31, 2022
Net loss (15,221,263 ) (421,285 ) (15,642,548 )
Accrued expenses 16,605,701 421,285 17,026,986
Related party advance 425,835 77,606 503,441
Net cash provided by operating activities 3,867,619 77,606 3,945,225
As previously Adjustments As restated
Balance sheet as of September 30, 2022
Accrued expenses 11,022,242 (127,078 10,895,164
Income tax payable — 357,259 357,259
Related party advance —  410,278 410,278
Total current liabilities 14,828,942 640,459 15,469,401
Total liabilities 24,891,442 640,459 25,531,901
Accumulated deficit (23,956,249 ) (640,459 ) (24,596,708 )
Total Stockholders’ Deficit (23,955,403 ) (640,459 ) (24,595,862 )
Statement of Operations for the three months ended September 30,
Legal investigations costs —  2,656,763 2,656,763
Formation and operating costs 4,751,532 (2,636,272 ) 2,115,260
Loss from operation costs (4,801,532 ) (20,491 ) (4,822,023 )
Loss before income taxes (3,474,575 ) (20,491 ) (3,495,066 )
Income tax expense (322,546 ) (1,099 ) (323,645 )
Net loss (3,797,121 ) (21,590 ) (3,818,711 )
Basic and diluted net loss per Class A common stock (0.10 ) (0.00 ) (0.10 )
Basic and diluted net loss per Class B common stock (0.10 ) (0.00 ) (0.10 )
Statement of Operations for the nine months ended September 30, 2022
Legal investigations costs —  7,964,208 7,964,208
Formation and operating costs 11,268,122.00 (7,890,534 ) 3,377,588
Loss from operation costs (11,418,122.00 ) (73,674 ) (11,491,796 )
Loss before income taxes (9,665,638.00 ) (73,674 ) (9,739,312 )
Net loss (10,022,897.00 ) (73,674 ) (10,096,571 )
Basic and diluted net loss per Class A common stock (0.27 ) (0 ) (0.27 )
Basic and diluted net loss per Class B common stock (0.27 ) (0 ) (0.27 )
Statement of Changes in Stockholders’ Deficit for nine months ended
Net loss (10,022,897 ) (73,674 ) (10,096,571 )
Total accumulated deficit (23,956,249 ) (640,459 ) (24,596,708 )
Total stockholders’ deficit (23,955,403 ) (640,459 ) (24,595,862 )
Statement of Cash Flows for the nine months ended September 30, 2022
Net loss (10,022,897 ) (73,674 ) (10,096,571 )
Accrued expenses 10,538,707 (671,469 ) 9,867,238
Income tax payable —  357,259 357,259
Net cash provided by operations (908,419 ) (387,884 ) (1,296,303 )
Related party advance —  387,884 387,884
Net cash provided by financing activities 3,456,700 387,884 3,844,584
As previously Adjustments As restated
Balance sheet as of June 30, 2022
Accrued expenses 6,139,538 441,742 6,581,280
Income tax payable — 33,614 33,614
Related party advance —  143,514 143,514
Total current liabilities 6,891,239 618,869 7,510,108
Total liabilities 16,953,739 618,869 17,572,608
Class A common stock subject to possible redemption 293,282,625 66,386 293,349,011
Accumulated deficit (16,264,430 ) (685,255 ) (16,949,685 )
Total Stockholders’ Deficit (16,263,584 ) (685,255 ) (16,948,839 )
Statement of Operations for the three months ended June 30, 2022
Legal investigations costs —  2,564,737 2,564,737
Formation and operating costs 4,652,670 (3,788,076 ) 864,594
Loss from operation costs (4,702,670 ) 1,223,339 (3,479,331 )
Loss before income taxes (4,306,674 ) 1,223,339 (3,083,335 )
Income tax expense (34,713 ) 1,099 (33,614 )
Net loss (4,342,387 ) 1,225,438 (3,116,949 )
Basic and diluted net loss per Class A common stock (0.12 ) 0.04 (0.08 )
Basic and diluted net loss per Class B common stock (0.12 ) 0.04 (0.08 )
Statement of Operations for the six months ended June 30, 2022
Legal investigations costs —  5,307,445 5,307,445
Formation and operating costs 6,516,590 (5,254,262 ) 1,262,328
Franchise tax 100,000 —  100,000
Loss from operation costs (6,616,590 ) (53,183 ) (6,669,773 )
Loss before income taxes (6,191,063 ) (53,183 ) (6,244,246 )
Income tax expense (34,713 ) 1,099 (33,614 )
Net loss (6,225,776 ) (52,084 ) (6,277,860 )
Basic and diluted net loss per Class A common stock (0.17 ) 0.00 (0.17 )
Basic and diluted net loss per Class B common stock (0.17 ) 0.00 (0.17 )
Statement of Changes in Stockholders’ Deficit for six months ended June 30,
Net loss (6,225,776 ) (52,084 ) (6,277,860 )
Remeasurement of Class A common stock to redemption value (32,625 ) (66,386 ) (99,011 )
Total accumulated deficit (16,264,430 ) (685,255 ) (16,949,685 )
Total stockholders’ deficit (16,263,584 ) (685,255 ) (16,948,839 )
Statement of Cash Flows for the six months ended June 30, 2022
Net loss (6,225,776 ) (52,084 ) (6,277,860 )
Accrued expenses 5,656,004 (102,650 5,553,354
Income tax payable —  33,614 33,614
Net cash provided by operations (776,463 ) (121,119 ) (897,582 )
Related party advance —  121,120 121,120
Net cash provided by financing activities 451,700 121,120 572,820
As previously Adjustments As restated
Balance sheet as of March 31, 2022
Accrued expenses 1,701,798 1,760,763 3,462,561
Related party advance —  82,544 82,544
Total current liabilities 2,251,798 1,843,307 4,095,105
Total liabilities 12,314,298 1,843,307 14,157,605
Accumulated deficit (11,890,418 ) (1,843,307 ) (13,733,725 )
Total Stockholders’ Deficit (11,889,572 ) (1,843,307 ) (13,732,879 )
Statement of Operations for the three months ended March 31, 2022
Legal investigations costs —  2,742,708 2,742,708
Formation and operating costs 1,863,920 (1,466,186 ) 397,734
Loss from operation costs (1,913,920 ) (1,276,522 ) (3,190,442 )
Net loss (1,884,389 ) (1,276,522 ) (3,160,911 )
Basic and diluted net loss per Class A common stock (0.05 ) (0.03 ) (0.08 )
Basic and diluted net loss per Class B common stock (0.05 ) (0.03 ) (0.08 )
Statement of Changes in Stockholders’ Deficit for three months ended March 31,
Net loss (1,884,389 ) (1,276,522 ) (3,160,911 )
Total accumulated deficit (11,890,418 ) (1,843,307 ) (13,733,725 )
Total stockholders’ deficit (11,889,572 ) (1,843,307 ) (13,732,879 )
Statement of Cash Flows for the three months ended March 31, 2022
Net loss (1,884,389 ) (1,276,522 ) (3,160,911 )
Accrued expenses 1,218,263 1,216,372 2,434,635
Net cash provided by operations (586,239 ) (60,149 ) (646,388 )
Related party advance —  60,150 60,150
Net cash provided by financing activities 300,000 60,150 360,150
As previously Adjustments As restated
Balance sheet as of December 31, 2021
Accrued expenses 483,535 544,391 1,027,926
Related party advance —  22,394 22,394
Total current liabilities 683,535 566,785 1,250,320
Total liabilities 10,746,035 566,785 11,312,820
Accumulated deficit (10,006,029 ) (566,785 ) (10,572,814 )
Total Stockholders’ Deficit (10,005,183 ) (566,785 ) (10,571,968 )
Statement of Operations for the year ended December 31, 2021
Formation and operating costs 1,191,593 566,785 1,758,378
Franchise tax 200,000 —  200,000
Loss from operation costs (1,391,593 ) (566,785 ) (1,958,378 )
Net loss (1,384,495 ) (566,785 ) (1,951,280 )
Basic and diluted net loss per Class A common stock (0.08 ) (0.04 ) (0.12 )
Basic and diluted net loss per Class B common stock (0.08 ) (0.04 ) (0.12 )
Statement of Changes in Stockholders’ Deficit for the year ended December 31,
Net loss (1,384,495 ) (566,785 ) (1,951,280 )
Total accumulated deficit (10,006,209 ) (566,605 ) (10,572,814 )
Total stockholders’ deficit (10,005,183 ) (566,785 ) (10,571,968 )
Statement of Cash Flows for the year ended December 31, 2021
Net loss (1,384,495 ) (566,785 ) (1,951,280 )
Accrued expenses 483,535 544,391 1,027,926
Net cash provided by operations (1,114,081 ) (22,394 ) (1,136,475 )
Related party advance —  22,394 22,394
Net cash provided by financing activities 294,691,812 22,394 294,714,20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TAXES (Tables)</t>
        </is>
      </c>
      <c r="B1" s="2" t="inlineStr">
        <is>
          <t>12 Months Ended</t>
        </is>
      </c>
    </row>
    <row r="2">
      <c r="B2" s="2" t="inlineStr">
        <is>
          <t>Dec. 31, 2022</t>
        </is>
      </c>
    </row>
    <row r="3">
      <c r="A3" s="3" t="inlineStr">
        <is>
          <t>Income Tax Disclosure [Abstract]</t>
        </is>
      </c>
      <c r="B3" s="4" t="inlineStr">
        <is>
          <t xml:space="preserve"> </t>
        </is>
      </c>
    </row>
    <row r="4">
      <c r="A4" s="4" t="inlineStr">
        <is>
          <t>Summary of Company's Net Deferred Tax Assets</t>
        </is>
      </c>
      <c r="B4" s="4" t="inlineStr">
        <is>
          <t xml:space="preserve"> The Company’s net deferred tax assets are as follows:
December 31, 2022 December 31, 2021
Deferred tax assets:
Net operating losses $ — $ 48,891
Start-up costs 5,190,046 445,661
Total deferred tax assets 5,190,046 494,552
Valuation Allowance (5,190,046 ) (494,552 )
Deferred tax asset, net of allowance $ — $ —</t>
        </is>
      </c>
    </row>
    <row r="5">
      <c r="A5" s="4" t="inlineStr">
        <is>
          <t>Summary of Income Tax Provision</t>
        </is>
      </c>
      <c r="B5" s="4" t="inlineStr">
        <is>
          <t xml:space="preserve"> Below is breakdown of the income tax provision.
For the Year Ended December 31, 2022 For the Year Ended December 31, 2021
Federal
Current $ (3,078,967 ) $ (409,769 )
Deferred — —
State and local
Current (637,053 ) (84,783 )
Deferred — —
Change in valuation allowance 4,695,494 494,552
Income tax provision $ 979,475 $ —</t>
        </is>
      </c>
    </row>
    <row r="6">
      <c r="A6" s="4" t="inlineStr">
        <is>
          <t>Summary of Reconciliation of Federal Income Tax Rate</t>
        </is>
      </c>
      <c r="B6" s="4" t="inlineStr">
        <is>
          <t xml:space="preserve"> A follows:
For the Year Ended December 31, 2022 For the Year Ended December 31, 2021
Federal income taxes at 21% 21.00 % 21.00 %
State tax, net of Federal benefit 4.35 % 4.35 %
Change in valuation allowance (32.03 )% (25.35 )%
Provision for income tax (6.68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QUARTERLY FINANCIAL INFORMATION (UNAUDITED) (Tables)</t>
        </is>
      </c>
      <c r="B1" s="2" t="inlineStr">
        <is>
          <t>12 Months Ended</t>
        </is>
      </c>
    </row>
    <row r="2">
      <c r="B2" s="2" t="inlineStr">
        <is>
          <t>Dec. 31, 2022</t>
        </is>
      </c>
    </row>
    <row r="3">
      <c r="A3" s="3" t="inlineStr">
        <is>
          <t>Quarterly Financial Data [Abstract]</t>
        </is>
      </c>
      <c r="B3" s="4" t="inlineStr">
        <is>
          <t xml:space="preserve"> </t>
        </is>
      </c>
    </row>
    <row r="4">
      <c r="A4" s="4" t="inlineStr">
        <is>
          <t>Summary of Quarterly Disclosure Balance Sheet</t>
        </is>
      </c>
      <c r="B4" s="4" t="inlineStr">
        <is>
          <t xml:space="preserve"> DIGITAL WORLD ACQUISITION CORP. BALANCE SHEETS
As Restated
September 30, June 30, March 31,
ASSETS
Current assets
Cash $ 1,012 $ 2,969 $ 41,493
Prepaid assets 227,768 240,972 240,972
Total Current Assets 228,780 243,941 282,465
Prepaid assets —  46,214 105,632
Investments held in Trust Account 297,884,582 293,682,625 293,286,629
TOTAL ASSETS $ 298,113,362 $ 293,972,780 $ 293,674,726
LIABILITIES, REDEEMABLE COMMON STOCK AND STOCKHOLDERS’ DEFICIT
Current liabilities
Accrued expenses $ 10,895,164 $ 6,581,280 $ 3,462,561
Note payable – Sponsor 2,875,000 —  — 
Income taxes payable 357,259 33,614 — 
Franchise tax payable 350,000 300,000 250,000
Working capital loans 581,700 451,700 300,000
Advances – related parties 410,278 143,514 82,544
Total Current Liabilities 15,469,401 7,10,108 4,095,105
Deferred underwriting fee payable 10,062,500 10,062,500 10,062,500
TOTAL LIABILITIES 25,531,901 17,572,608 14,157,605
Commitments and Contingencies
Class A common stock subject to possible redemption, $0.001 par value, 200,000,000 shares authorized; 28,750,000 shares outstanding, at redemption value ($10.34, $10.20 and $10.20 per share) 297,177,323 293,349,011 293,250,000
Stockholders’ Deficit
Preferred stock, $0.0001 par value; 1,000,000 shares authorized; none issued and outstanding
Class A common stock, $0.0001 par value; 200,000,000 shares authorized; 1,277,234 issued and outstanding, excluding 28,750,000 shares subject to redemption 127 127 127
Class B common stock, $0.0001 par value; 10,000,000 shares authorized; 7,187,500 issued and outstanding 719 719 719
Additional paid-in —  —  — 
Accumulated deficit (24,596,708 ) (16,949,685 ) (13,733,725 )
Total Stockholders’ Deficit (24,595,862 ) (16,948,839 ) (13,732,879 )
TOTAL LIAIBLITIES, REDEEMABLE COMMON STOCK AND STOCKHOLDERS’ DEFICIT $ 298,113,362 $ 293,972,780 $ 293,674,726</t>
        </is>
      </c>
    </row>
    <row r="5">
      <c r="A5" s="4" t="inlineStr">
        <is>
          <t>Summary of Quarterly Disclosure Income Statement</t>
        </is>
      </c>
      <c r="B5" s="4" t="inlineStr">
        <is>
          <t xml:space="preserve"> DIGITAL WORLD ACQUISITION CORP. STATEMENTS OF OPERATIONS
As Restated
Three Months Three Months Six Months Three Months Nine Months
Formation and operating costs 397,734 864,594 1,262,328 2,115,260 3,527,588
Legal investigations costs 2,742,708 2,564,737 5,307,445 2,656,763 7,964,208
Franchise tax expense 50,000 50,000 100,000 50,000 150,000
Loss from operating costs 3,190,442 3,479,331 6,669,773 4,822,023 11,491,796
Other income and expenses:
Interest earned on investments held in Trust Account 29,531 395,996 425,527 1,326,957 1,752,484
Loss before income taxes (3,160,911 ) (3,083,335 ) (6,244,246 ) (3,495,066 ) (9,739.312 )
Income tax expense —  (33,614 ) (33,614 ) (323,645 ) (357,259 )
Net loss $ (3,160,911 ) $ (3,116,949 ) $ (6,277,860 ) $ (2,618,711 ) $ (10,096,571 )
Weighted average shares outstanding of Class A common stock 30,027,234 30,027,234 30,027,234 30,027,234 30,027,234
Weighted average shares outstanding of Class B common stock 7,187,500 7,187,500 7,187,500 7,187,500 7,187,500
Basic and diluted net loss per Class A common stock $ (0.08 ) $ (0.08 ) $ (0.17 ) $ (0.10 ) $ (0.27 )
Basic and diluted net loss per Class B common stock $ (0.08 ) $ (0.08 ) $ (0.17 ) $ (0.10 ) $ (0.27 )</t>
        </is>
      </c>
    </row>
    <row r="6">
      <c r="A6" s="4" t="inlineStr">
        <is>
          <t>Summary of Quarterly Disclosure Equity Statement</t>
        </is>
      </c>
      <c r="B6" s="4" t="inlineStr">
        <is>
          <t xml:space="preserve"> DIGITAL WORLD ACQUISITION CORP. STATEMENTS OF CHANGES IN STOCKHOLDERS’ DEFICIT
As Restated
Class A Common Stock Class B Common Stock Additional Paid-In Accumulated Deficit Total Stockholders’
Shares Amount Shares Amount
Balance - December 31, 2021 1,277,234 $ 127 7,187,500 $ 719 $ —  $ (10,572,814 ) $ (10,571,968 )
Net loss —  —  —  —  —  (3,160,911 ) (3,160,911 )
Balance - March 31, 2022 1,277,234 127 7,187,500 719 —  (13,33,725 ) (13,732,879 )
Net loss (3,116,949 ) (3,116,949 )
Remeasurement of Class A common stock to redemption value (99,011 ) (99,011 )
Balance - June 30, 2022 1,277,234 127 7,187,500 719 —  (16,949,685 ) (16,948,839 )
Net loss —  —  —  —  —  (2,618,711 ) (2,618,711 )
Remeasurement of Class A common stock to redemption value —  —  —  —  —  (953,312 ) (953,312 )
Contribution —  —  —  —  —  (2,875,000 ) (2,875,000 )
Balance - September 30, 2022 1,277,234 127 7,187,500 719 —  (24,596,708 ) (24,595,862 )
Net loss —  —  —  —  —  (5,545,977 ) (5,545,977 )
Remeasurement of Class A common stock to redemption value —  —  —  —  —  (1,832,769 ) (1,832,769 )
Balance - December 31, 2022 1,277,234 $ 127 7,187,500 $ 719 $ —  $ (31,975,454 ) $ (31,974,608 )</t>
        </is>
      </c>
    </row>
    <row r="7">
      <c r="A7" s="4" t="inlineStr">
        <is>
          <t>Summary of Quarterly Disclosure Cash Flow Statement</t>
        </is>
      </c>
      <c r="B7" s="4" t="inlineStr">
        <is>
          <t>As Restated
Three Months Six Months Ended Nine Months Ended
Cash flows from operating activities:
Net loss $ (3,160,911 ) $ (6,277,860 ) $ (10,096,571 )
Adjustments to reconcile net loss to net cash used in operating activities:
Interest earned on cash and marketable securities held in the Trust Account (29,531 ) (425,527 ) (1,752,484 )
Changes in assets and liabilities:
Accrued expenses 2,434,635 5,553,354 9,867,238
Income taxes payable —  33,614 357,259
Prepaid insurance 59,419 118,837 178,255
Franchise tax payable 50,000 100,000 150,000
Net cash used in operating activities (646,388 ) (897,582 ) (646,3880 )
Cash flows from investing activities:
Cash deposited into Trust Account —  —  (2,875,000 )
Net cash used in investing activities —  —  (2,875,000 )
Cash flows from financing activities:
Proceeds from working capital loan 300,000 451,700 581,700
Proceeds from advances – related parties 60,150 121,120 387,884
Proceeds from Sponsor note —  —  2,875,000
Net cash provided by financing activities 360,150 572,820 3,844,584
Net change in cash (286,238 ) (324,762 ) (326,719 )
Cash at beginning of period 327,731 327,731 327,731
Cash at end of period $ 41,493 $ 2,969 $ 1,012
Non-cash
Remeasurement of Class A common stock $ —  $ 99,011 $ 3,28,31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K66"/>
  <sheetViews>
    <sheetView workbookViewId="0">
      <selection activeCell="A1" sqref="A1"/>
    </sheetView>
  </sheetViews>
  <sheetFormatPr baseColWidth="8" defaultRowHeight="15"/>
  <cols>
    <col width="80" customWidth="1" min="1" max="1"/>
    <col width="13" customWidth="1" min="2" max="2"/>
    <col width="21" customWidth="1" min="3" max="3"/>
    <col width="40" customWidth="1" min="4" max="4"/>
    <col width="40" customWidth="1" min="5" max="5"/>
    <col width="22" customWidth="1" min="6" max="6"/>
    <col width="31" customWidth="1" min="7" max="7"/>
    <col width="22" customWidth="1" min="8" max="8"/>
    <col width="40" customWidth="1" min="9" max="9"/>
    <col width="22" customWidth="1" min="10" max="10"/>
    <col width="22" customWidth="1" min="11" max="11"/>
  </cols>
  <sheetData>
    <row r="1">
      <c r="A1" s="1" t="inlineStr">
        <is>
          <t>DESCRIPTION OF ORGANIZATION AND BUSINESS OPERATIONS AND GOING CONCERN - Additional Information (Details)</t>
        </is>
      </c>
      <c r="F1" s="2" t="inlineStr">
        <is>
          <t>9 Months Ended</t>
        </is>
      </c>
      <c r="G1" s="2" t="inlineStr">
        <is>
          <t>12 Months Ended</t>
        </is>
      </c>
    </row>
    <row r="2">
      <c r="C2" s="2" t="inlineStr">
        <is>
          <t>Sep. 20, 2022 shares</t>
        </is>
      </c>
      <c r="D2" s="2" t="inlineStr">
        <is>
          <t>Dec. 04, 2021 USD ($) $ / shares shares</t>
        </is>
      </c>
      <c r="E2" s="2" t="inlineStr">
        <is>
          <t>Sep. 08, 2021 USD ($) $ / shares shares</t>
        </is>
      </c>
      <c r="F2" s="2" t="inlineStr">
        <is>
          <t>Sep. 30, 2022 USD ($)</t>
        </is>
      </c>
      <c r="G2" s="2" t="inlineStr">
        <is>
          <t>Dec. 31, 2022 USD ($) d shares</t>
        </is>
      </c>
      <c r="H2" s="2" t="inlineStr">
        <is>
          <t>Dec. 31, 2021 USD ($)</t>
        </is>
      </c>
      <c r="I2" s="2" t="inlineStr">
        <is>
          <t>Nov. 22, 2022 USD ($) $ / shares shares</t>
        </is>
      </c>
      <c r="J2" s="2" t="inlineStr">
        <is>
          <t>Sep. 08, 2022 USD ($)</t>
        </is>
      </c>
      <c r="K2" s="2" t="inlineStr">
        <is>
          <t>Oct. 20, 2021 USD ($)</t>
        </is>
      </c>
    </row>
    <row r="3">
      <c r="A3" s="3" t="inlineStr">
        <is>
          <t>Subsidiary, Sale of Stock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ndition for future business combination number of businesses minimum | d</t>
        </is>
      </c>
      <c r="C4" s="4" t="inlineStr">
        <is>
          <t xml:space="preserve"> </t>
        </is>
      </c>
      <c r="D4" s="4" t="inlineStr">
        <is>
          <t xml:space="preserve"> </t>
        </is>
      </c>
      <c r="E4" s="4" t="inlineStr">
        <is>
          <t xml:space="preserve"> </t>
        </is>
      </c>
      <c r="F4" s="4" t="inlineStr">
        <is>
          <t xml:space="preserve"> </t>
        </is>
      </c>
      <c r="G4" s="6" t="n">
        <v>1</v>
      </c>
      <c r="H4" s="4" t="inlineStr">
        <is>
          <t xml:space="preserve"> </t>
        </is>
      </c>
      <c r="I4" s="4" t="inlineStr">
        <is>
          <t xml:space="preserve"> </t>
        </is>
      </c>
      <c r="J4" s="4" t="inlineStr">
        <is>
          <t xml:space="preserve"> </t>
        </is>
      </c>
      <c r="K4" s="4" t="inlineStr">
        <is>
          <t xml:space="preserve"> </t>
        </is>
      </c>
    </row>
    <row r="5">
      <c r="A5" s="4" t="inlineStr">
        <is>
          <t>Payments for investment of cash in Trust Account</t>
        </is>
      </c>
      <c r="C5" s="4" t="inlineStr">
        <is>
          <t xml:space="preserve"> </t>
        </is>
      </c>
      <c r="D5" s="4" t="inlineStr">
        <is>
          <t xml:space="preserve"> </t>
        </is>
      </c>
      <c r="E5" s="4" t="inlineStr">
        <is>
          <t xml:space="preserve"> </t>
        </is>
      </c>
      <c r="F5" s="5" t="n">
        <v>2875000</v>
      </c>
      <c r="G5" s="5" t="n">
        <v>2875000</v>
      </c>
      <c r="H5" s="5" t="n">
        <v>293250000</v>
      </c>
      <c r="I5" s="4" t="inlineStr">
        <is>
          <t xml:space="preserve"> </t>
        </is>
      </c>
      <c r="J5" s="4" t="inlineStr">
        <is>
          <t xml:space="preserve"> </t>
        </is>
      </c>
      <c r="K5" s="4" t="inlineStr">
        <is>
          <t xml:space="preserve"> </t>
        </is>
      </c>
    </row>
    <row r="6">
      <c r="A6" s="4" t="inlineStr">
        <is>
          <t>Obligation to redeem Public Shares if entity does not complete a business combination within the combination period (as a percent)</t>
        </is>
      </c>
      <c r="C6" s="4" t="inlineStr">
        <is>
          <t xml:space="preserve"> </t>
        </is>
      </c>
      <c r="D6" s="4" t="inlineStr">
        <is>
          <t xml:space="preserve"> </t>
        </is>
      </c>
      <c r="E6" s="4" t="inlineStr">
        <is>
          <t xml:space="preserve"> </t>
        </is>
      </c>
      <c r="F6" s="4" t="inlineStr">
        <is>
          <t xml:space="preserve"> </t>
        </is>
      </c>
      <c r="G6" s="12" t="n">
        <v>1</v>
      </c>
      <c r="H6" s="4" t="inlineStr">
        <is>
          <t xml:space="preserve"> </t>
        </is>
      </c>
      <c r="I6" s="4" t="inlineStr">
        <is>
          <t xml:space="preserve"> </t>
        </is>
      </c>
      <c r="J6" s="4" t="inlineStr">
        <is>
          <t xml:space="preserve"> </t>
        </is>
      </c>
      <c r="K6" s="4" t="inlineStr">
        <is>
          <t xml:space="preserve"> </t>
        </is>
      </c>
    </row>
    <row r="7">
      <c r="A7" s="4" t="inlineStr">
        <is>
          <t>Minimum net tangible assets upon consummation of the business combination</t>
        </is>
      </c>
      <c r="C7" s="4" t="inlineStr">
        <is>
          <t xml:space="preserve"> </t>
        </is>
      </c>
      <c r="D7" s="4" t="inlineStr">
        <is>
          <t xml:space="preserve"> </t>
        </is>
      </c>
      <c r="E7" s="4" t="inlineStr">
        <is>
          <t xml:space="preserve"> </t>
        </is>
      </c>
      <c r="F7" s="4" t="inlineStr">
        <is>
          <t xml:space="preserve"> </t>
        </is>
      </c>
      <c r="G7" s="5" t="n">
        <v>5000001</v>
      </c>
      <c r="H7" s="4" t="inlineStr">
        <is>
          <t xml:space="preserve"> </t>
        </is>
      </c>
      <c r="I7" s="4" t="inlineStr">
        <is>
          <t xml:space="preserve"> </t>
        </is>
      </c>
      <c r="J7" s="4" t="inlineStr">
        <is>
          <t xml:space="preserve"> </t>
        </is>
      </c>
      <c r="K7" s="4" t="inlineStr">
        <is>
          <t xml:space="preserve"> </t>
        </is>
      </c>
    </row>
    <row r="8">
      <c r="A8" s="4" t="inlineStr">
        <is>
          <t>Redemption limit percentage without prior consent</t>
        </is>
      </c>
      <c r="C8" s="4" t="inlineStr">
        <is>
          <t xml:space="preserve"> </t>
        </is>
      </c>
      <c r="D8" s="4" t="inlineStr">
        <is>
          <t xml:space="preserve"> </t>
        </is>
      </c>
      <c r="E8" s="4" t="inlineStr">
        <is>
          <t xml:space="preserve"> </t>
        </is>
      </c>
      <c r="F8" s="4" t="inlineStr">
        <is>
          <t xml:space="preserve"> </t>
        </is>
      </c>
      <c r="G8" s="6" t="n">
        <v>15</v>
      </c>
      <c r="H8" s="4" t="inlineStr">
        <is>
          <t xml:space="preserve"> </t>
        </is>
      </c>
      <c r="I8" s="4" t="inlineStr">
        <is>
          <t xml:space="preserve"> </t>
        </is>
      </c>
      <c r="J8" s="4" t="inlineStr">
        <is>
          <t xml:space="preserve"> </t>
        </is>
      </c>
      <c r="K8" s="4" t="inlineStr">
        <is>
          <t xml:space="preserve"> </t>
        </is>
      </c>
    </row>
    <row r="9">
      <c r="A9" s="4" t="inlineStr">
        <is>
          <t>Minimum net tangible assets required to be maintained upon redemption of public shares</t>
        </is>
      </c>
      <c r="C9" s="4" t="inlineStr">
        <is>
          <t xml:space="preserve"> </t>
        </is>
      </c>
      <c r="D9" s="4" t="inlineStr">
        <is>
          <t xml:space="preserve"> </t>
        </is>
      </c>
      <c r="E9" s="4" t="inlineStr">
        <is>
          <t xml:space="preserve"> </t>
        </is>
      </c>
      <c r="F9" s="4" t="inlineStr">
        <is>
          <t xml:space="preserve"> </t>
        </is>
      </c>
      <c r="G9" s="5" t="n">
        <v>5000001</v>
      </c>
      <c r="H9" s="4" t="inlineStr">
        <is>
          <t xml:space="preserve"> </t>
        </is>
      </c>
      <c r="I9" s="4" t="inlineStr">
        <is>
          <t xml:space="preserve"> </t>
        </is>
      </c>
      <c r="J9" s="4" t="inlineStr">
        <is>
          <t xml:space="preserve"> </t>
        </is>
      </c>
      <c r="K9" s="4" t="inlineStr">
        <is>
          <t xml:space="preserve"> </t>
        </is>
      </c>
    </row>
    <row r="10">
      <c r="A10" s="4" t="inlineStr">
        <is>
          <t>Redemption period upon closure</t>
        </is>
      </c>
      <c r="C10" s="4" t="inlineStr">
        <is>
          <t xml:space="preserve"> </t>
        </is>
      </c>
      <c r="D10" s="4" t="inlineStr">
        <is>
          <t xml:space="preserve"> </t>
        </is>
      </c>
      <c r="E10" s="4" t="inlineStr">
        <is>
          <t xml:space="preserve"> </t>
        </is>
      </c>
      <c r="F10" s="4" t="inlineStr">
        <is>
          <t xml:space="preserve"> </t>
        </is>
      </c>
      <c r="G10" s="4" t="inlineStr">
        <is>
          <t>5 days</t>
        </is>
      </c>
      <c r="H10" s="4" t="inlineStr">
        <is>
          <t xml:space="preserve"> </t>
        </is>
      </c>
      <c r="I10" s="4" t="inlineStr">
        <is>
          <t xml:space="preserve"> </t>
        </is>
      </c>
      <c r="J10" s="4" t="inlineStr">
        <is>
          <t xml:space="preserve"> </t>
        </is>
      </c>
      <c r="K10" s="4" t="inlineStr">
        <is>
          <t xml:space="preserve"> </t>
        </is>
      </c>
    </row>
    <row r="11">
      <c r="A11" s="4" t="inlineStr">
        <is>
          <t>Maximum allowed dissolution expenses</t>
        </is>
      </c>
      <c r="C11" s="4" t="inlineStr">
        <is>
          <t xml:space="preserve"> </t>
        </is>
      </c>
      <c r="D11" s="4" t="inlineStr">
        <is>
          <t xml:space="preserve"> </t>
        </is>
      </c>
      <c r="E11" s="4" t="inlineStr">
        <is>
          <t xml:space="preserve"> </t>
        </is>
      </c>
      <c r="F11" s="4" t="inlineStr">
        <is>
          <t xml:space="preserve"> </t>
        </is>
      </c>
      <c r="G11" s="5" t="n">
        <v>100000</v>
      </c>
      <c r="H11" s="4" t="inlineStr">
        <is>
          <t xml:space="preserve"> </t>
        </is>
      </c>
      <c r="I11" s="4" t="inlineStr">
        <is>
          <t xml:space="preserve"> </t>
        </is>
      </c>
      <c r="J11" s="4" t="inlineStr">
        <is>
          <t xml:space="preserve"> </t>
        </is>
      </c>
      <c r="K11" s="4" t="inlineStr">
        <is>
          <t xml:space="preserve"> </t>
        </is>
      </c>
    </row>
    <row r="12">
      <c r="A12" s="4" t="inlineStr">
        <is>
          <t>Stock issued during period, value, new issues</t>
        </is>
      </c>
      <c r="B12" s="4" t="inlineStr">
        <is>
          <t>[1],[2]</t>
        </is>
      </c>
      <c r="C12" s="4" t="inlineStr">
        <is>
          <t xml:space="preserve"> </t>
        </is>
      </c>
      <c r="D12" s="4" t="inlineStr">
        <is>
          <t xml:space="preserve"> </t>
        </is>
      </c>
      <c r="E12" s="4" t="inlineStr">
        <is>
          <t xml:space="preserve"> </t>
        </is>
      </c>
      <c r="F12" s="4" t="inlineStr">
        <is>
          <t xml:space="preserve"> </t>
        </is>
      </c>
      <c r="G12" s="4" t="inlineStr">
        <is>
          <t xml:space="preserve"> </t>
        </is>
      </c>
      <c r="H12" s="5" t="n">
        <v>25000</v>
      </c>
      <c r="I12" s="4" t="inlineStr">
        <is>
          <t xml:space="preserve"> </t>
        </is>
      </c>
      <c r="J12" s="4" t="inlineStr">
        <is>
          <t xml:space="preserve"> </t>
        </is>
      </c>
      <c r="K12" s="4" t="inlineStr">
        <is>
          <t xml:space="preserve"> </t>
        </is>
      </c>
    </row>
    <row r="13">
      <c r="A13" s="4" t="inlineStr">
        <is>
          <t>Common Class A [Member]</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Subsidiary, Sale of Stock [Line Item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tock issued during period, Value, Issued for services</t>
        </is>
      </c>
      <c r="C15" s="4" t="inlineStr">
        <is>
          <t xml:space="preserve"> </t>
        </is>
      </c>
      <c r="D15" s="4" t="inlineStr">
        <is>
          <t xml:space="preserve"> </t>
        </is>
      </c>
      <c r="E15" s="4" t="inlineStr">
        <is>
          <t xml:space="preserve"> </t>
        </is>
      </c>
      <c r="F15" s="4" t="inlineStr">
        <is>
          <t xml:space="preserve"> </t>
        </is>
      </c>
      <c r="G15" s="5" t="n">
        <v>1437500</v>
      </c>
      <c r="H15" s="4" t="inlineStr">
        <is>
          <t xml:space="preserve"> </t>
        </is>
      </c>
      <c r="I15" s="4" t="inlineStr">
        <is>
          <t xml:space="preserve"> </t>
        </is>
      </c>
      <c r="J15" s="4" t="inlineStr">
        <is>
          <t xml:space="preserve"> </t>
        </is>
      </c>
      <c r="K15" s="4" t="inlineStr">
        <is>
          <t xml:space="preserve"> </t>
        </is>
      </c>
    </row>
    <row r="16">
      <c r="A16" s="4" t="inlineStr">
        <is>
          <t>Temporary Equity Shares Subject To Redeption | share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5658</v>
      </c>
      <c r="J16" s="4" t="inlineStr">
        <is>
          <t xml:space="preserve"> </t>
        </is>
      </c>
      <c r="K16" s="4" t="inlineStr">
        <is>
          <t xml:space="preserve"> </t>
        </is>
      </c>
    </row>
    <row r="17">
      <c r="A17" s="4" t="inlineStr">
        <is>
          <t>Amount Withdrawn From Trust Account To Redeem Stockholder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58916</v>
      </c>
      <c r="J17" s="4" t="inlineStr">
        <is>
          <t xml:space="preserve"> </t>
        </is>
      </c>
      <c r="K17" s="4" t="inlineStr">
        <is>
          <t xml:space="preserve"> </t>
        </is>
      </c>
    </row>
    <row r="18">
      <c r="A18" s="4" t="inlineStr">
        <is>
          <t>Share Price | $ / share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10" t="n">
        <v>10.41</v>
      </c>
      <c r="J18" s="4" t="inlineStr">
        <is>
          <t xml:space="preserve"> </t>
        </is>
      </c>
      <c r="K18" s="4" t="inlineStr">
        <is>
          <t xml:space="preserve"> </t>
        </is>
      </c>
    </row>
    <row r="19">
      <c r="A19" s="4" t="inlineStr">
        <is>
          <t>Stock Issued During Period, Shares, Issued for Services | shares</t>
        </is>
      </c>
      <c r="C19" s="4" t="inlineStr">
        <is>
          <t xml:space="preserve"> </t>
        </is>
      </c>
      <c r="D19" s="4" t="inlineStr">
        <is>
          <t xml:space="preserve"> </t>
        </is>
      </c>
      <c r="E19" s="4" t="inlineStr">
        <is>
          <t xml:space="preserve"> </t>
        </is>
      </c>
      <c r="F19" s="4" t="inlineStr">
        <is>
          <t xml:space="preserve"> </t>
        </is>
      </c>
      <c r="G19" s="6" t="n">
        <v>1277234</v>
      </c>
      <c r="H19" s="4" t="inlineStr">
        <is>
          <t xml:space="preserve"> </t>
        </is>
      </c>
      <c r="I19" s="4" t="inlineStr">
        <is>
          <t xml:space="preserve"> </t>
        </is>
      </c>
      <c r="J19" s="4" t="inlineStr">
        <is>
          <t xml:space="preserve"> </t>
        </is>
      </c>
      <c r="K19" s="4" t="inlineStr">
        <is>
          <t xml:space="preserve"> </t>
        </is>
      </c>
    </row>
    <row r="20">
      <c r="A20" s="4" t="inlineStr">
        <is>
          <t>Initial Public Offering</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Subsidiary, Sale of Stock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Number of units sold | shares</t>
        </is>
      </c>
      <c r="C22" s="4" t="inlineStr">
        <is>
          <t xml:space="preserve"> </t>
        </is>
      </c>
      <c r="D22" s="4" t="inlineStr">
        <is>
          <t xml:space="preserve"> </t>
        </is>
      </c>
      <c r="E22" s="6" t="n">
        <v>28750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Purchase price, per unit | $ / shares</t>
        </is>
      </c>
      <c r="C23" s="4" t="inlineStr">
        <is>
          <t xml:space="preserve"> </t>
        </is>
      </c>
      <c r="D23" s="4" t="inlineStr">
        <is>
          <t xml:space="preserve"> </t>
        </is>
      </c>
      <c r="E23" s="5" t="n">
        <v>1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Proceeds from Issuance Initial Public Offering</t>
        </is>
      </c>
      <c r="C24" s="4" t="inlineStr">
        <is>
          <t xml:space="preserve"> </t>
        </is>
      </c>
      <c r="D24" s="4" t="inlineStr">
        <is>
          <t xml:space="preserve"> </t>
        </is>
      </c>
      <c r="E24" s="5" t="n">
        <v>287500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Offering costs</t>
        </is>
      </c>
      <c r="C25" s="4" t="inlineStr">
        <is>
          <t xml:space="preserve"> </t>
        </is>
      </c>
      <c r="D25" s="4" t="inlineStr">
        <is>
          <t xml:space="preserve"> </t>
        </is>
      </c>
      <c r="E25" s="6" t="n">
        <v>23566497</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Deferred underwriting commissions</t>
        </is>
      </c>
      <c r="C26" s="4" t="inlineStr">
        <is>
          <t xml:space="preserve"> </t>
        </is>
      </c>
      <c r="D26" s="4" t="inlineStr">
        <is>
          <t xml:space="preserve"> </t>
        </is>
      </c>
      <c r="E26" s="6" t="n">
        <v>100625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Fair value of the representative shares</t>
        </is>
      </c>
      <c r="C27" s="4" t="inlineStr">
        <is>
          <t xml:space="preserve"> </t>
        </is>
      </c>
      <c r="D27" s="4" t="inlineStr">
        <is>
          <t xml:space="preserve"> </t>
        </is>
      </c>
      <c r="E27" s="6" t="n">
        <v>14375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Other offering costs</t>
        </is>
      </c>
      <c r="C28" s="4" t="inlineStr">
        <is>
          <t xml:space="preserve"> </t>
        </is>
      </c>
      <c r="D28" s="4" t="inlineStr">
        <is>
          <t xml:space="preserve"> </t>
        </is>
      </c>
      <c r="E28" s="6" t="n">
        <v>4168029</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Payments for investment of cash in Trust Account</t>
        </is>
      </c>
      <c r="C29" s="4" t="inlineStr">
        <is>
          <t xml:space="preserve"> </t>
        </is>
      </c>
      <c r="D29" s="4" t="inlineStr">
        <is>
          <t xml:space="preserve"> </t>
        </is>
      </c>
      <c r="E29" s="5" t="n">
        <v>293250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Payments for investment of cash in Trust Account, per unit | $ / shares</t>
        </is>
      </c>
      <c r="C30" s="4" t="inlineStr">
        <is>
          <t xml:space="preserve"> </t>
        </is>
      </c>
      <c r="D30" s="4" t="inlineStr">
        <is>
          <t xml:space="preserve"> </t>
        </is>
      </c>
      <c r="E30" s="9" t="n">
        <v>10.2</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Stock issued during period, Value, Issued for services</t>
        </is>
      </c>
      <c r="C31" s="4" t="inlineStr">
        <is>
          <t xml:space="preserve"> </t>
        </is>
      </c>
      <c r="D31" s="4" t="inlineStr">
        <is>
          <t xml:space="preserve"> </t>
        </is>
      </c>
      <c r="E31" s="5" t="n">
        <v>767745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Share transfer between related parties, Value</t>
        </is>
      </c>
      <c r="C32" s="4" t="inlineStr">
        <is>
          <t xml:space="preserve"> </t>
        </is>
      </c>
      <c r="D32" s="4" t="inlineStr">
        <is>
          <t xml:space="preserve"> </t>
        </is>
      </c>
      <c r="E32" s="5" t="n">
        <v>221018</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Assets Remaining for Distribution, Value per Share | $ / shares</t>
        </is>
      </c>
      <c r="C33" s="4" t="inlineStr">
        <is>
          <t xml:space="preserve"> </t>
        </is>
      </c>
      <c r="D33" s="4" t="inlineStr">
        <is>
          <t xml:space="preserve"> </t>
        </is>
      </c>
      <c r="E33" s="10" t="n">
        <v>10.45</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Over-Allotment Option [Member]</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Subsidiary, Sale of Stock [Line Item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Number of units sold | shares</t>
        </is>
      </c>
      <c r="C36" s="4" t="inlineStr">
        <is>
          <t xml:space="preserve"> </t>
        </is>
      </c>
      <c r="D36" s="4" t="inlineStr">
        <is>
          <t xml:space="preserve"> </t>
        </is>
      </c>
      <c r="E36" s="6" t="n">
        <v>37500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Underwriting option period</t>
        </is>
      </c>
      <c r="C37" s="4" t="inlineStr">
        <is>
          <t xml:space="preserve"> </t>
        </is>
      </c>
      <c r="D37" s="4" t="inlineStr">
        <is>
          <t xml:space="preserve"> </t>
        </is>
      </c>
      <c r="E37" s="4" t="inlineStr">
        <is>
          <t>45 days</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Merger agreement with TMTG</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Subsidiary, Sale of Stock [Line Item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Agreed consideration</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5" t="n">
        <v>875000000</v>
      </c>
    </row>
    <row r="41">
      <c r="A41" s="4" t="inlineStr">
        <is>
          <t>True up period after the closing</t>
        </is>
      </c>
      <c r="C41" s="4" t="inlineStr">
        <is>
          <t xml:space="preserve"> </t>
        </is>
      </c>
      <c r="D41" s="4" t="inlineStr">
        <is>
          <t xml:space="preserve"> </t>
        </is>
      </c>
      <c r="E41" s="4" t="inlineStr">
        <is>
          <t xml:space="preserve"> </t>
        </is>
      </c>
      <c r="F41" s="4" t="inlineStr">
        <is>
          <t xml:space="preserve"> </t>
        </is>
      </c>
      <c r="G41" s="4" t="inlineStr">
        <is>
          <t>90 days</t>
        </is>
      </c>
      <c r="H41" s="4" t="inlineStr">
        <is>
          <t xml:space="preserve"> </t>
        </is>
      </c>
      <c r="I41" s="4" t="inlineStr">
        <is>
          <t xml:space="preserve"> </t>
        </is>
      </c>
      <c r="J41" s="4" t="inlineStr">
        <is>
          <t xml:space="preserve"> </t>
        </is>
      </c>
      <c r="K41" s="4" t="inlineStr">
        <is>
          <t xml:space="preserve"> </t>
        </is>
      </c>
    </row>
    <row r="42">
      <c r="A42" s="4" t="inlineStr">
        <is>
          <t>Sponsor | Note [Member]</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Subsidiary, Sale of Stock [Line Item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Debt instrument face amount</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2875000</v>
      </c>
      <c r="K44" s="4" t="inlineStr">
        <is>
          <t xml:space="preserve"> </t>
        </is>
      </c>
    </row>
    <row r="45">
      <c r="A45" s="4" t="inlineStr">
        <is>
          <t>Sponsor | Initial Public Offering</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Subsidiary, Sale of Stock [Line Item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Number of units sold | shares</t>
        </is>
      </c>
      <c r="C47" s="4" t="inlineStr">
        <is>
          <t xml:space="preserve"> </t>
        </is>
      </c>
      <c r="D47" s="4" t="inlineStr">
        <is>
          <t xml:space="preserve"> </t>
        </is>
      </c>
      <c r="E47" s="6" t="n">
        <v>1133484</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Sponsor | Private Placement</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Subsidiary, Sale of Stock [Line Item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Number of units sold | shares</t>
        </is>
      </c>
      <c r="C50" s="4" t="inlineStr">
        <is>
          <t xml:space="preserve"> </t>
        </is>
      </c>
      <c r="D50" s="4" t="inlineStr">
        <is>
          <t xml:space="preserve"> </t>
        </is>
      </c>
      <c r="E50" s="6" t="n">
        <v>1133484</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Purchase price, per unit | $ / shares</t>
        </is>
      </c>
      <c r="C51" s="4" t="inlineStr">
        <is>
          <t xml:space="preserve"> </t>
        </is>
      </c>
      <c r="D51" s="4" t="inlineStr">
        <is>
          <t xml:space="preserve"> </t>
        </is>
      </c>
      <c r="E51" s="5" t="n">
        <v>1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Gross proceeds from sale of units</t>
        </is>
      </c>
      <c r="C52" s="4" t="inlineStr">
        <is>
          <t xml:space="preserve"> </t>
        </is>
      </c>
      <c r="D52" s="4" t="inlineStr">
        <is>
          <t xml:space="preserve"> </t>
        </is>
      </c>
      <c r="E52" s="5" t="n">
        <v>1133484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PIPE Investors [Member] | Security Purchase Agreement [Member] | Series A Convertible Preferred Stock [Member]</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Subsidiary, Sale of Stock [Line Item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Preferred stock, convertible, conversion price | $ / shares</t>
        </is>
      </c>
      <c r="C55" s="4" t="inlineStr">
        <is>
          <t xml:space="preserve"> </t>
        </is>
      </c>
      <c r="D55" s="9" t="n">
        <v>33.6</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PIPE Investors [Member] | Security Purchase Agreement [Member] | Series A Convertible Preferred Stock [Member] | Common Stock [Member]</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Subsidiary, Sale of Stock [Line Item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Conversion of stock, shares converted | shares</t>
        </is>
      </c>
      <c r="C58" s="4" t="inlineStr">
        <is>
          <t xml:space="preserve"> </t>
        </is>
      </c>
      <c r="D58" s="6" t="n">
        <v>29761905</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PIPE Investors [Member] | Private Placement | Security Purchase Agreement [Member] | Series A Convertible Preferred Stock [Member]</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Subsidiary, Sale of Stock [Line Item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Purchase price, per unit | $ / shares</t>
        </is>
      </c>
      <c r="C61" s="4" t="inlineStr">
        <is>
          <t xml:space="preserve"> </t>
        </is>
      </c>
      <c r="D61" s="5" t="n">
        <v>1000</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Number of shares issued | shares</t>
        </is>
      </c>
      <c r="C62" s="4" t="inlineStr">
        <is>
          <t xml:space="preserve"> </t>
        </is>
      </c>
      <c r="D62" s="6" t="n">
        <v>1000000</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Stock issued during period, value, new issues</t>
        </is>
      </c>
      <c r="C63" s="4" t="inlineStr">
        <is>
          <t xml:space="preserve"> </t>
        </is>
      </c>
      <c r="D63" s="5" t="n">
        <v>1000000000</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Stock Issued During Period, Shares, Issued for Services | shares</t>
        </is>
      </c>
      <c r="C64" s="6" t="n">
        <v>251500</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row r="66">
      <c r="A66" s="4" t="inlineStr">
        <is>
          <t>[1]On September 2, 2021, the Sponsor surrendered an aggregate of 1,437,500 shares of Class B common stock for no consideration, resulting in an aggregate of 7,187,500 shares of Class B common stock issued and outstanding. All shares and associated amounts have been retroactively restated to reflect the surrender of these shares (see Note 8).[2]The shares and the associated amounts have been retroactively restated to reflect the three-for-one stock split on July 1, 2021.</t>
        </is>
      </c>
    </row>
  </sheetData>
  <mergeCells count="4">
    <mergeCell ref="A1:B2"/>
    <mergeCell ref="G1:H1"/>
    <mergeCell ref="A65:J65"/>
    <mergeCell ref="A66:J66"/>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K17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5" customWidth="1" min="7" max="7"/>
    <col width="16" customWidth="1" min="8" max="8"/>
    <col width="14" customWidth="1" min="9" max="9"/>
    <col width="14" customWidth="1" min="10" max="10"/>
    <col width="13" customWidth="1" min="11" max="11"/>
  </cols>
  <sheetData>
    <row r="1">
      <c r="A1" s="1" t="inlineStr">
        <is>
          <t>RESTATEMENT OF PREVIOUSLY ISSUED FINANCIAL STATEMENTS - Summary of the Effect of the Restatement on Each Financial Statement (Details) - USD ($)</t>
        </is>
      </c>
      <c r="B1" s="2" t="inlineStr">
        <is>
          <t>3 Months Ended</t>
        </is>
      </c>
      <c r="F1" s="2" t="inlineStr">
        <is>
          <t>6 Months Ended</t>
        </is>
      </c>
      <c r="G1" s="2" t="inlineStr">
        <is>
          <t>9 Months Ended</t>
        </is>
      </c>
      <c r="H1" s="2" t="inlineStr">
        <is>
          <t>12 Months Ended</t>
        </is>
      </c>
    </row>
    <row r="2">
      <c r="B2" s="2" t="inlineStr">
        <is>
          <t>Dec. 31, 2022</t>
        </is>
      </c>
      <c r="C2" s="2" t="inlineStr">
        <is>
          <t>Sep. 30, 2022</t>
        </is>
      </c>
      <c r="D2" s="2" t="inlineStr">
        <is>
          <t>Jun. 30, 2022</t>
        </is>
      </c>
      <c r="E2" s="2" t="inlineStr">
        <is>
          <t>Mar. 31, 2022</t>
        </is>
      </c>
      <c r="F2" s="2" t="inlineStr">
        <is>
          <t>Jun. 30, 2022</t>
        </is>
      </c>
      <c r="G2" s="2" t="inlineStr">
        <is>
          <t>Sep. 30, 2022</t>
        </is>
      </c>
      <c r="H2" s="2" t="inlineStr">
        <is>
          <t>Dec. 31, 2022</t>
        </is>
      </c>
      <c r="I2" s="2" t="inlineStr">
        <is>
          <t>Dec. 31, 2021</t>
        </is>
      </c>
      <c r="J2" s="2" t="inlineStr">
        <is>
          <t>Dec. 31, 2020</t>
        </is>
      </c>
      <c r="K2" s="2" t="inlineStr">
        <is>
          <t>[1],[2]</t>
        </is>
      </c>
    </row>
    <row r="3">
      <c r="A3" s="3" t="inlineStr">
        <is>
          <t>Balance shee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ccrued expenses</t>
        </is>
      </c>
      <c r="B4" s="5" t="n">
        <v>18054912</v>
      </c>
      <c r="C4" s="5" t="n">
        <v>10895164</v>
      </c>
      <c r="D4" s="5" t="n">
        <v>6581280</v>
      </c>
      <c r="E4" s="5" t="n">
        <v>3462561</v>
      </c>
      <c r="F4" s="5" t="n">
        <v>6581280</v>
      </c>
      <c r="G4" s="5" t="n">
        <v>10895164</v>
      </c>
      <c r="H4" s="5" t="n">
        <v>18054912</v>
      </c>
      <c r="I4" s="5" t="n">
        <v>1027926</v>
      </c>
      <c r="J4" s="4" t="inlineStr">
        <is>
          <t xml:space="preserve"> </t>
        </is>
      </c>
    </row>
    <row r="5">
      <c r="A5" s="4" t="inlineStr">
        <is>
          <t>Income tax payable</t>
        </is>
      </c>
      <c r="B5" s="6" t="n">
        <v>979475</v>
      </c>
      <c r="C5" s="6" t="n">
        <v>357259</v>
      </c>
      <c r="D5" s="6" t="n">
        <v>33614</v>
      </c>
      <c r="E5" s="6" t="n">
        <v>0</v>
      </c>
      <c r="F5" s="6" t="n">
        <v>33614</v>
      </c>
      <c r="G5" s="6" t="n">
        <v>357259</v>
      </c>
      <c r="H5" s="6" t="n">
        <v>979475</v>
      </c>
      <c r="I5" s="6" t="n">
        <v>0</v>
      </c>
      <c r="J5" s="4" t="inlineStr">
        <is>
          <t xml:space="preserve"> </t>
        </is>
      </c>
    </row>
    <row r="6">
      <c r="A6" s="4" t="inlineStr">
        <is>
          <t>Related party advance</t>
        </is>
      </c>
      <c r="B6" s="6" t="n">
        <v>525835</v>
      </c>
      <c r="C6" s="6" t="n">
        <v>410278</v>
      </c>
      <c r="D6" s="6" t="n">
        <v>143514</v>
      </c>
      <c r="E6" s="6" t="n">
        <v>82544</v>
      </c>
      <c r="F6" s="6" t="n">
        <v>143514</v>
      </c>
      <c r="G6" s="6" t="n">
        <v>410278</v>
      </c>
      <c r="H6" s="6" t="n">
        <v>525835</v>
      </c>
      <c r="I6" s="6" t="n">
        <v>22394</v>
      </c>
      <c r="J6" s="4" t="inlineStr">
        <is>
          <t xml:space="preserve"> </t>
        </is>
      </c>
    </row>
    <row r="7">
      <c r="A7" s="4" t="inlineStr">
        <is>
          <t>Total current liabilities</t>
        </is>
      </c>
      <c r="B7" s="6" t="n">
        <v>23460922</v>
      </c>
      <c r="C7" s="6" t="n">
        <v>15469401</v>
      </c>
      <c r="D7" s="6" t="n">
        <v>710108</v>
      </c>
      <c r="E7" s="6" t="n">
        <v>4095105</v>
      </c>
      <c r="F7" s="6" t="n">
        <v>710108</v>
      </c>
      <c r="G7" s="6" t="n">
        <v>15469401</v>
      </c>
      <c r="H7" s="6" t="n">
        <v>23460922</v>
      </c>
      <c r="I7" s="6" t="n">
        <v>1250320</v>
      </c>
      <c r="J7" s="4" t="inlineStr">
        <is>
          <t xml:space="preserve"> </t>
        </is>
      </c>
    </row>
    <row r="8">
      <c r="A8" s="4" t="inlineStr">
        <is>
          <t>Total liabilities</t>
        </is>
      </c>
      <c r="B8" s="6" t="n">
        <v>33523422</v>
      </c>
      <c r="C8" s="6" t="n">
        <v>25531901</v>
      </c>
      <c r="D8" s="6" t="n">
        <v>17572608</v>
      </c>
      <c r="E8" s="6" t="n">
        <v>14157605</v>
      </c>
      <c r="F8" s="6" t="n">
        <v>17572608</v>
      </c>
      <c r="G8" s="6" t="n">
        <v>25531901</v>
      </c>
      <c r="H8" s="6" t="n">
        <v>33523422</v>
      </c>
      <c r="I8" s="6" t="n">
        <v>11312820</v>
      </c>
      <c r="J8" s="4" t="inlineStr">
        <is>
          <t xml:space="preserve"> </t>
        </is>
      </c>
    </row>
    <row r="9">
      <c r="A9" s="4" t="inlineStr">
        <is>
          <t>Class A common stock subject to possible redemption</t>
        </is>
      </c>
      <c r="B9" s="6" t="n">
        <v>298951176</v>
      </c>
      <c r="C9" s="4" t="inlineStr">
        <is>
          <t xml:space="preserve"> </t>
        </is>
      </c>
      <c r="D9" s="4" t="inlineStr">
        <is>
          <t xml:space="preserve"> </t>
        </is>
      </c>
      <c r="E9" s="4" t="inlineStr">
        <is>
          <t xml:space="preserve"> </t>
        </is>
      </c>
      <c r="F9" s="4" t="inlineStr">
        <is>
          <t xml:space="preserve"> </t>
        </is>
      </c>
      <c r="G9" s="4" t="inlineStr">
        <is>
          <t xml:space="preserve"> </t>
        </is>
      </c>
      <c r="H9" s="6" t="n">
        <v>298951176</v>
      </c>
      <c r="I9" s="6" t="n">
        <v>293250000</v>
      </c>
      <c r="J9" s="4" t="inlineStr">
        <is>
          <t xml:space="preserve"> </t>
        </is>
      </c>
    </row>
    <row r="10">
      <c r="A10" s="4" t="inlineStr">
        <is>
          <t>Accumulated deficit</t>
        </is>
      </c>
      <c r="B10" s="6" t="n">
        <v>-31975454</v>
      </c>
      <c r="C10" s="6" t="n">
        <v>-24596708</v>
      </c>
      <c r="D10" s="6" t="n">
        <v>-16949685</v>
      </c>
      <c r="E10" s="6" t="n">
        <v>-13733725</v>
      </c>
      <c r="F10" s="6" t="n">
        <v>-16949685</v>
      </c>
      <c r="G10" s="6" t="n">
        <v>-24596708</v>
      </c>
      <c r="H10" s="6" t="n">
        <v>-31975454</v>
      </c>
      <c r="I10" s="6" t="n">
        <v>-10572814</v>
      </c>
      <c r="J10" s="4" t="inlineStr">
        <is>
          <t xml:space="preserve"> </t>
        </is>
      </c>
    </row>
    <row r="11">
      <c r="A11" s="4" t="inlineStr">
        <is>
          <t>Total Stockholders' Deficit</t>
        </is>
      </c>
      <c r="B11" s="6" t="n">
        <v>-31974608</v>
      </c>
      <c r="C11" s="6" t="n">
        <v>-24595862</v>
      </c>
      <c r="D11" s="6" t="n">
        <v>-16948839</v>
      </c>
      <c r="E11" s="6" t="n">
        <v>-13732879</v>
      </c>
      <c r="F11" s="6" t="n">
        <v>-16948839</v>
      </c>
      <c r="G11" s="6" t="n">
        <v>-24595862</v>
      </c>
      <c r="H11" s="6" t="n">
        <v>-31974608</v>
      </c>
      <c r="I11" s="6" t="n">
        <v>-10571968</v>
      </c>
      <c r="J11" s="4" t="inlineStr">
        <is>
          <t xml:space="preserve"> </t>
        </is>
      </c>
    </row>
    <row r="12">
      <c r="A12" s="3" t="inlineStr">
        <is>
          <t>Statement of Opera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Legal investigations costs</t>
        </is>
      </c>
      <c r="B13" s="4" t="inlineStr">
        <is>
          <t xml:space="preserve"> </t>
        </is>
      </c>
      <c r="C13" s="6" t="n">
        <v>2656763</v>
      </c>
      <c r="D13" s="6" t="n">
        <v>2564737</v>
      </c>
      <c r="E13" s="6" t="n">
        <v>2742708</v>
      </c>
      <c r="F13" s="6" t="n">
        <v>5307445</v>
      </c>
      <c r="G13" s="6" t="n">
        <v>7964208</v>
      </c>
      <c r="H13" s="6" t="n">
        <v>10004519</v>
      </c>
      <c r="I13" s="6" t="n">
        <v>472789</v>
      </c>
      <c r="J13" s="4" t="inlineStr">
        <is>
          <t xml:space="preserve"> </t>
        </is>
      </c>
    </row>
    <row r="14">
      <c r="A14" s="4" t="inlineStr">
        <is>
          <t>Formation and operating costs</t>
        </is>
      </c>
      <c r="B14" s="4" t="inlineStr">
        <is>
          <t xml:space="preserve"> </t>
        </is>
      </c>
      <c r="C14" s="6" t="n">
        <v>2115260</v>
      </c>
      <c r="D14" s="6" t="n">
        <v>864594</v>
      </c>
      <c r="E14" s="6" t="n">
        <v>397734</v>
      </c>
      <c r="F14" s="6" t="n">
        <v>1262328</v>
      </c>
      <c r="G14" s="6" t="n">
        <v>3527588</v>
      </c>
      <c r="H14" s="6" t="n">
        <v>8716023</v>
      </c>
      <c r="I14" s="6" t="n">
        <v>969195</v>
      </c>
      <c r="J14" s="4" t="inlineStr">
        <is>
          <t xml:space="preserve"> </t>
        </is>
      </c>
    </row>
    <row r="15">
      <c r="A15" s="4" t="inlineStr">
        <is>
          <t>Franchise tax</t>
        </is>
      </c>
      <c r="B15" s="4" t="inlineStr">
        <is>
          <t xml:space="preserve"> </t>
        </is>
      </c>
      <c r="C15" s="6" t="n">
        <v>50000</v>
      </c>
      <c r="D15" s="6" t="n">
        <v>50000</v>
      </c>
      <c r="E15" s="6" t="n">
        <v>50000</v>
      </c>
      <c r="F15" s="6" t="n">
        <v>100000</v>
      </c>
      <c r="G15" s="6" t="n">
        <v>150000</v>
      </c>
      <c r="H15" s="6" t="n">
        <v>200000</v>
      </c>
      <c r="I15" s="6" t="n">
        <v>200000</v>
      </c>
      <c r="J15" s="4" t="inlineStr">
        <is>
          <t xml:space="preserve"> </t>
        </is>
      </c>
    </row>
    <row r="16">
      <c r="A16" s="4" t="inlineStr">
        <is>
          <t>Loss from operation costs</t>
        </is>
      </c>
      <c r="B16" s="4" t="inlineStr">
        <is>
          <t xml:space="preserve"> </t>
        </is>
      </c>
      <c r="C16" s="6" t="n">
        <v>4822023</v>
      </c>
      <c r="D16" s="6" t="n">
        <v>3479331</v>
      </c>
      <c r="E16" s="6" t="n">
        <v>3190442</v>
      </c>
      <c r="F16" s="6" t="n">
        <v>6669773</v>
      </c>
      <c r="G16" s="6" t="n">
        <v>11491796</v>
      </c>
      <c r="H16" s="6" t="n">
        <v>-18920542</v>
      </c>
      <c r="I16" s="6" t="n">
        <v>-1958378</v>
      </c>
      <c r="J16" s="4" t="inlineStr">
        <is>
          <t xml:space="preserve"> </t>
        </is>
      </c>
    </row>
    <row r="17">
      <c r="A17" s="4" t="inlineStr">
        <is>
          <t>Loss before income taxes</t>
        </is>
      </c>
      <c r="B17" s="4" t="inlineStr">
        <is>
          <t xml:space="preserve"> </t>
        </is>
      </c>
      <c r="C17" s="6" t="n">
        <v>-3495066</v>
      </c>
      <c r="D17" s="6" t="n">
        <v>-3083335</v>
      </c>
      <c r="E17" s="6" t="n">
        <v>-3160911</v>
      </c>
      <c r="F17" s="6" t="n">
        <v>-6244246</v>
      </c>
      <c r="G17" s="11" t="n">
        <v>-9739.312</v>
      </c>
      <c r="H17" s="6" t="n">
        <v>-14663073</v>
      </c>
      <c r="I17" s="6" t="n">
        <v>-1951280</v>
      </c>
      <c r="J17" s="4" t="inlineStr">
        <is>
          <t xml:space="preserve"> </t>
        </is>
      </c>
    </row>
    <row r="18">
      <c r="A18" s="4" t="inlineStr">
        <is>
          <t>Income tax expense</t>
        </is>
      </c>
      <c r="B18" s="4" t="inlineStr">
        <is>
          <t xml:space="preserve"> </t>
        </is>
      </c>
      <c r="C18" s="6" t="n">
        <v>323645</v>
      </c>
      <c r="D18" s="6" t="n">
        <v>33614</v>
      </c>
      <c r="E18" s="6" t="n">
        <v>0</v>
      </c>
      <c r="F18" s="6" t="n">
        <v>33614</v>
      </c>
      <c r="G18" s="6" t="n">
        <v>357259</v>
      </c>
      <c r="H18" s="6" t="n">
        <v>979475</v>
      </c>
      <c r="I18" s="6" t="n">
        <v>0</v>
      </c>
      <c r="J18" s="4" t="inlineStr">
        <is>
          <t xml:space="preserve"> </t>
        </is>
      </c>
    </row>
    <row r="19">
      <c r="A19" s="4" t="inlineStr">
        <is>
          <t>Net loss</t>
        </is>
      </c>
      <c r="B19" s="6" t="n">
        <v>-5545977</v>
      </c>
      <c r="C19" s="6" t="n">
        <v>-2618711</v>
      </c>
      <c r="D19" s="6" t="n">
        <v>-3116949</v>
      </c>
      <c r="E19" s="6" t="n">
        <v>-3160911</v>
      </c>
      <c r="F19" s="6" t="n">
        <v>-6277860</v>
      </c>
      <c r="G19" s="6" t="n">
        <v>-10096571</v>
      </c>
      <c r="H19" s="6" t="n">
        <v>-15642548</v>
      </c>
      <c r="I19" s="6" t="n">
        <v>-1951280</v>
      </c>
      <c r="J19" s="4" t="inlineStr">
        <is>
          <t xml:space="preserve"> </t>
        </is>
      </c>
    </row>
    <row r="20">
      <c r="A20" s="3" t="inlineStr">
        <is>
          <t>Statement of Changes in Stockholders' Defici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Net loss</t>
        </is>
      </c>
      <c r="B21" s="6" t="n">
        <v>-5545977</v>
      </c>
      <c r="C21" s="6" t="n">
        <v>-2618711</v>
      </c>
      <c r="D21" s="6" t="n">
        <v>-3116949</v>
      </c>
      <c r="E21" s="6" t="n">
        <v>-3160911</v>
      </c>
      <c r="F21" s="6" t="n">
        <v>-6277860</v>
      </c>
      <c r="G21" s="6" t="n">
        <v>-10096571</v>
      </c>
      <c r="H21" s="6" t="n">
        <v>-15642548</v>
      </c>
      <c r="I21" s="6" t="n">
        <v>-1951280</v>
      </c>
      <c r="J21" s="4" t="inlineStr">
        <is>
          <t xml:space="preserve"> </t>
        </is>
      </c>
    </row>
    <row r="22">
      <c r="A22" s="4" t="inlineStr">
        <is>
          <t>Remeasurement of Class A common stock to redemption value</t>
        </is>
      </c>
      <c r="B22" s="6" t="n">
        <v>-1832769</v>
      </c>
      <c r="C22" s="6" t="n">
        <v>-953312</v>
      </c>
      <c r="D22" s="6" t="n">
        <v>-99011</v>
      </c>
      <c r="E22" s="4" t="inlineStr">
        <is>
          <t xml:space="preserve"> </t>
        </is>
      </c>
      <c r="F22" s="4" t="inlineStr">
        <is>
          <t xml:space="preserve"> </t>
        </is>
      </c>
      <c r="G22" s="4" t="inlineStr">
        <is>
          <t xml:space="preserve"> </t>
        </is>
      </c>
      <c r="H22" s="6" t="n">
        <v>-5760092</v>
      </c>
      <c r="I22" s="6" t="n">
        <v>-19980528</v>
      </c>
      <c r="J22" s="4" t="inlineStr">
        <is>
          <t xml:space="preserve"> </t>
        </is>
      </c>
    </row>
    <row r="23">
      <c r="A23" s="4" t="inlineStr">
        <is>
          <t>Total accumulated deficit</t>
        </is>
      </c>
      <c r="B23" s="6" t="n">
        <v>-31975454</v>
      </c>
      <c r="C23" s="6" t="n">
        <v>-24596708</v>
      </c>
      <c r="D23" s="6" t="n">
        <v>-16949685</v>
      </c>
      <c r="E23" s="6" t="n">
        <v>-13733725</v>
      </c>
      <c r="F23" s="6" t="n">
        <v>-16949685</v>
      </c>
      <c r="G23" s="6" t="n">
        <v>-24596708</v>
      </c>
      <c r="H23" s="6" t="n">
        <v>-31975454</v>
      </c>
      <c r="I23" s="6" t="n">
        <v>-10572814</v>
      </c>
      <c r="J23" s="4" t="inlineStr">
        <is>
          <t xml:space="preserve"> </t>
        </is>
      </c>
    </row>
    <row r="24">
      <c r="A24" s="4" t="inlineStr">
        <is>
          <t>Total Stockholders' Deficit</t>
        </is>
      </c>
      <c r="B24" s="6" t="n">
        <v>-31974608</v>
      </c>
      <c r="C24" s="6" t="n">
        <v>-24595862</v>
      </c>
      <c r="D24" s="6" t="n">
        <v>-16948839</v>
      </c>
      <c r="E24" s="6" t="n">
        <v>-13732879</v>
      </c>
      <c r="F24" s="6" t="n">
        <v>-16948839</v>
      </c>
      <c r="G24" s="6" t="n">
        <v>-24595862</v>
      </c>
      <c r="H24" s="6" t="n">
        <v>-31974608</v>
      </c>
      <c r="I24" s="6" t="n">
        <v>-10571968</v>
      </c>
      <c r="J24" s="4" t="inlineStr">
        <is>
          <t xml:space="preserve"> </t>
        </is>
      </c>
    </row>
    <row r="25">
      <c r="A25" s="3" t="inlineStr">
        <is>
          <t>Statement of Cash Flow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Net loss</t>
        </is>
      </c>
      <c r="B26" s="4" t="inlineStr">
        <is>
          <t xml:space="preserve"> </t>
        </is>
      </c>
      <c r="C26" s="4" t="inlineStr">
        <is>
          <t xml:space="preserve"> </t>
        </is>
      </c>
      <c r="D26" s="4" t="inlineStr">
        <is>
          <t xml:space="preserve"> </t>
        </is>
      </c>
      <c r="E26" s="6" t="n">
        <v>-3160911</v>
      </c>
      <c r="F26" s="6" t="n">
        <v>-6277860</v>
      </c>
      <c r="G26" s="6" t="n">
        <v>-10096571</v>
      </c>
      <c r="H26" s="6" t="n">
        <v>-15642548</v>
      </c>
      <c r="I26" s="6" t="n">
        <v>-1951280</v>
      </c>
      <c r="J26" s="4" t="inlineStr">
        <is>
          <t xml:space="preserve"> </t>
        </is>
      </c>
    </row>
    <row r="27">
      <c r="A27" s="4" t="inlineStr">
        <is>
          <t>Accrued expenses</t>
        </is>
      </c>
      <c r="B27" s="4" t="inlineStr">
        <is>
          <t xml:space="preserve"> </t>
        </is>
      </c>
      <c r="C27" s="4" t="inlineStr">
        <is>
          <t xml:space="preserve"> </t>
        </is>
      </c>
      <c r="D27" s="4" t="inlineStr">
        <is>
          <t xml:space="preserve"> </t>
        </is>
      </c>
      <c r="E27" s="6" t="n">
        <v>2434635</v>
      </c>
      <c r="F27" s="6" t="n">
        <v>5553354</v>
      </c>
      <c r="G27" s="6" t="n">
        <v>9867238</v>
      </c>
      <c r="H27" s="6" t="n">
        <v>17026986</v>
      </c>
      <c r="I27" s="6" t="n">
        <v>1027926</v>
      </c>
      <c r="J27" s="4" t="inlineStr">
        <is>
          <t xml:space="preserve"> </t>
        </is>
      </c>
    </row>
    <row r="28">
      <c r="A28" s="4" t="inlineStr">
        <is>
          <t>Net cash used in operating activities</t>
        </is>
      </c>
      <c r="B28" s="4" t="inlineStr">
        <is>
          <t xml:space="preserve"> </t>
        </is>
      </c>
      <c r="C28" s="4" t="inlineStr">
        <is>
          <t xml:space="preserve"> </t>
        </is>
      </c>
      <c r="D28" s="4" t="inlineStr">
        <is>
          <t xml:space="preserve"> </t>
        </is>
      </c>
      <c r="E28" s="6" t="n">
        <v>-646388</v>
      </c>
      <c r="F28" s="6" t="n">
        <v>-897582</v>
      </c>
      <c r="G28" s="6" t="n">
        <v>-6463880</v>
      </c>
      <c r="H28" s="6" t="n">
        <v>-1455883</v>
      </c>
      <c r="I28" s="6" t="n">
        <v>-923354</v>
      </c>
      <c r="J28" s="4" t="inlineStr">
        <is>
          <t xml:space="preserve"> </t>
        </is>
      </c>
    </row>
    <row r="29">
      <c r="A29" s="4" t="inlineStr">
        <is>
          <t>Related party advance</t>
        </is>
      </c>
      <c r="B29" s="4" t="inlineStr">
        <is>
          <t xml:space="preserve"> </t>
        </is>
      </c>
      <c r="C29" s="4" t="inlineStr">
        <is>
          <t xml:space="preserve"> </t>
        </is>
      </c>
      <c r="D29" s="4" t="inlineStr">
        <is>
          <t xml:space="preserve"> </t>
        </is>
      </c>
      <c r="E29" s="6" t="n">
        <v>60150</v>
      </c>
      <c r="F29" s="6" t="n">
        <v>121120</v>
      </c>
      <c r="G29" s="6" t="n">
        <v>387884</v>
      </c>
      <c r="H29" s="6" t="n">
        <v>625700</v>
      </c>
      <c r="I29" s="6" t="n">
        <v>22394</v>
      </c>
      <c r="J29" s="4" t="inlineStr">
        <is>
          <t xml:space="preserve"> </t>
        </is>
      </c>
    </row>
    <row r="30">
      <c r="A30" s="4" t="inlineStr">
        <is>
          <t>Net cash provided by financing activities</t>
        </is>
      </c>
      <c r="B30" s="4" t="inlineStr">
        <is>
          <t xml:space="preserve"> </t>
        </is>
      </c>
      <c r="C30" s="4" t="inlineStr">
        <is>
          <t xml:space="preserve"> </t>
        </is>
      </c>
      <c r="D30" s="4" t="inlineStr">
        <is>
          <t xml:space="preserve"> </t>
        </is>
      </c>
      <c r="E30" s="6" t="n">
        <v>360150</v>
      </c>
      <c r="F30" s="6" t="n">
        <v>572820</v>
      </c>
      <c r="G30" s="6" t="n">
        <v>3844584</v>
      </c>
      <c r="H30" s="6" t="n">
        <v>3942619</v>
      </c>
      <c r="I30" s="6" t="n">
        <v>22394</v>
      </c>
      <c r="J30" s="4" t="inlineStr">
        <is>
          <t xml:space="preserve"> </t>
        </is>
      </c>
    </row>
    <row r="31">
      <c r="A31" s="4" t="inlineStr">
        <is>
          <t>Accumulated Defici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Balance shee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Total Stockholders' Deficit</t>
        </is>
      </c>
      <c r="B33" s="6" t="n">
        <v>-31975454</v>
      </c>
      <c r="C33" s="6" t="n">
        <v>-24596708</v>
      </c>
      <c r="D33" s="6" t="n">
        <v>-16949685</v>
      </c>
      <c r="E33" s="6" t="n">
        <v>-1333725</v>
      </c>
      <c r="F33" s="6" t="n">
        <v>-16949685</v>
      </c>
      <c r="G33" s="6" t="n">
        <v>-24596708</v>
      </c>
      <c r="H33" s="6" t="n">
        <v>-31975454</v>
      </c>
      <c r="I33" s="6" t="n">
        <v>-10572814</v>
      </c>
      <c r="J33" s="4" t="inlineStr">
        <is>
          <t xml:space="preserve"> </t>
        </is>
      </c>
    </row>
    <row r="34">
      <c r="A34" s="3" t="inlineStr">
        <is>
          <t>Statement of Operatio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Net loss</t>
        </is>
      </c>
      <c r="B35" s="6" t="n">
        <v>-5545977</v>
      </c>
      <c r="C35" s="6" t="n">
        <v>-2618711</v>
      </c>
      <c r="D35" s="6" t="n">
        <v>-3116949</v>
      </c>
      <c r="E35" s="6" t="n">
        <v>-3160911</v>
      </c>
      <c r="F35" s="4" t="inlineStr">
        <is>
          <t xml:space="preserve"> </t>
        </is>
      </c>
      <c r="G35" s="4" t="inlineStr">
        <is>
          <t xml:space="preserve"> </t>
        </is>
      </c>
      <c r="H35" s="6" t="n">
        <v>-15642548</v>
      </c>
      <c r="I35" s="6" t="n">
        <v>-1951280</v>
      </c>
      <c r="J35" s="4" t="inlineStr">
        <is>
          <t xml:space="preserve"> </t>
        </is>
      </c>
    </row>
    <row r="36">
      <c r="A36" s="3" t="inlineStr">
        <is>
          <t>Statement of Changes in Stockholders' Defici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Net loss</t>
        </is>
      </c>
      <c r="B37" s="6" t="n">
        <v>-5545977</v>
      </c>
      <c r="C37" s="6" t="n">
        <v>-2618711</v>
      </c>
      <c r="D37" s="6" t="n">
        <v>-3116949</v>
      </c>
      <c r="E37" s="6" t="n">
        <v>-3160911</v>
      </c>
      <c r="F37" s="4" t="inlineStr">
        <is>
          <t xml:space="preserve"> </t>
        </is>
      </c>
      <c r="G37" s="4" t="inlineStr">
        <is>
          <t xml:space="preserve"> </t>
        </is>
      </c>
      <c r="H37" s="6" t="n">
        <v>-15642548</v>
      </c>
      <c r="I37" s="6" t="n">
        <v>-1951280</v>
      </c>
      <c r="J37" s="4" t="inlineStr">
        <is>
          <t xml:space="preserve"> </t>
        </is>
      </c>
    </row>
    <row r="38">
      <c r="A38" s="4" t="inlineStr">
        <is>
          <t>Remeasurement of Class A common stock to redemption value</t>
        </is>
      </c>
      <c r="B38" s="6" t="n">
        <v>-1832769</v>
      </c>
      <c r="C38" s="6" t="n">
        <v>-953312</v>
      </c>
      <c r="D38" s="6" t="n">
        <v>-99011</v>
      </c>
      <c r="E38" s="4" t="inlineStr">
        <is>
          <t xml:space="preserve"> </t>
        </is>
      </c>
      <c r="F38" s="4" t="inlineStr">
        <is>
          <t xml:space="preserve"> </t>
        </is>
      </c>
      <c r="G38" s="4" t="inlineStr">
        <is>
          <t xml:space="preserve"> </t>
        </is>
      </c>
      <c r="H38" s="6" t="n">
        <v>-5760092</v>
      </c>
      <c r="I38" s="6" t="n">
        <v>-7184020</v>
      </c>
      <c r="J38" s="4" t="inlineStr">
        <is>
          <t xml:space="preserve"> </t>
        </is>
      </c>
    </row>
    <row r="39">
      <c r="A39" s="4" t="inlineStr">
        <is>
          <t>Total Stockholders' Deficit</t>
        </is>
      </c>
      <c r="B39" s="6" t="n">
        <v>-31975454</v>
      </c>
      <c r="C39" s="5" t="n">
        <v>-24596708</v>
      </c>
      <c r="D39" s="5" t="n">
        <v>-16949685</v>
      </c>
      <c r="E39" s="5" t="n">
        <v>-1333725</v>
      </c>
      <c r="F39" s="5" t="n">
        <v>-16949685</v>
      </c>
      <c r="G39" s="5" t="n">
        <v>-24596708</v>
      </c>
      <c r="H39" s="5" t="n">
        <v>-31975454</v>
      </c>
      <c r="I39" s="5" t="n">
        <v>-10572814</v>
      </c>
      <c r="J39" s="4" t="inlineStr">
        <is>
          <t xml:space="preserve"> </t>
        </is>
      </c>
    </row>
    <row r="40">
      <c r="A40" s="4" t="inlineStr">
        <is>
          <t>Common Class A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Statement of Operation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Earnings Per Share, Basic</t>
        </is>
      </c>
      <c r="B42" s="4" t="inlineStr">
        <is>
          <t xml:space="preserve"> </t>
        </is>
      </c>
      <c r="C42" s="9" t="n">
        <v>-0.1</v>
      </c>
      <c r="D42" s="10" t="n">
        <v>-0.08</v>
      </c>
      <c r="E42" s="10" t="n">
        <v>-0.08</v>
      </c>
      <c r="F42" s="10" t="n">
        <v>-0.17</v>
      </c>
      <c r="G42" s="10" t="n">
        <v>-0.27</v>
      </c>
      <c r="H42" s="10" t="n">
        <v>-0.42</v>
      </c>
      <c r="I42" s="10" t="n">
        <v>-0.12</v>
      </c>
      <c r="J42" s="4" t="inlineStr">
        <is>
          <t xml:space="preserve"> </t>
        </is>
      </c>
    </row>
    <row r="43">
      <c r="A43" s="4" t="inlineStr">
        <is>
          <t>Earnings Per Share, Diluted</t>
        </is>
      </c>
      <c r="B43" s="4" t="inlineStr">
        <is>
          <t xml:space="preserve"> </t>
        </is>
      </c>
      <c r="C43" s="13" t="n">
        <v>-0.1</v>
      </c>
      <c r="D43" s="14" t="n">
        <v>-0.08</v>
      </c>
      <c r="E43" s="14" t="n">
        <v>-0.08</v>
      </c>
      <c r="F43" s="14" t="n">
        <v>-0.17</v>
      </c>
      <c r="G43" s="14" t="n">
        <v>-0.27</v>
      </c>
      <c r="H43" s="14" t="n">
        <v>-0.42</v>
      </c>
      <c r="I43" s="14" t="n">
        <v>-0.12</v>
      </c>
      <c r="J43" s="4" t="inlineStr">
        <is>
          <t xml:space="preserve"> </t>
        </is>
      </c>
    </row>
    <row r="44">
      <c r="A44" s="4" t="inlineStr">
        <is>
          <t>Common Class B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Statement of Operation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Earnings Per Share, Basic</t>
        </is>
      </c>
      <c r="B46" s="4" t="inlineStr">
        <is>
          <t xml:space="preserve"> </t>
        </is>
      </c>
      <c r="C46" s="13" t="n">
        <v>-0.1</v>
      </c>
      <c r="D46" s="14" t="n">
        <v>-0.08</v>
      </c>
      <c r="E46" s="14" t="n">
        <v>-0.08</v>
      </c>
      <c r="F46" s="14" t="n">
        <v>-0.17</v>
      </c>
      <c r="G46" s="14" t="n">
        <v>-0.27</v>
      </c>
      <c r="H46" s="14" t="n">
        <v>-0.42</v>
      </c>
      <c r="I46" s="14" t="n">
        <v>-0.12</v>
      </c>
      <c r="J46" s="4" t="inlineStr">
        <is>
          <t xml:space="preserve"> </t>
        </is>
      </c>
    </row>
    <row r="47">
      <c r="A47" s="4" t="inlineStr">
        <is>
          <t>Earnings Per Share, Diluted</t>
        </is>
      </c>
      <c r="B47" s="4" t="inlineStr">
        <is>
          <t xml:space="preserve"> </t>
        </is>
      </c>
      <c r="C47" s="9" t="n">
        <v>-0.1</v>
      </c>
      <c r="D47" s="10" t="n">
        <v>-0.08</v>
      </c>
      <c r="E47" s="10" t="n">
        <v>-0.08</v>
      </c>
      <c r="F47" s="10" t="n">
        <v>-0.17</v>
      </c>
      <c r="G47" s="10" t="n">
        <v>-0.27</v>
      </c>
      <c r="H47" s="10" t="n">
        <v>-0.42</v>
      </c>
      <c r="I47" s="10" t="n">
        <v>-0.12</v>
      </c>
      <c r="J47" s="4" t="inlineStr">
        <is>
          <t xml:space="preserve"> </t>
        </is>
      </c>
    </row>
    <row r="48">
      <c r="A48" s="4" t="inlineStr">
        <is>
          <t>Previously Reported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Balance shee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Accrued expenses</t>
        </is>
      </c>
      <c r="B50" s="6" t="n">
        <v>17166842</v>
      </c>
      <c r="C50" s="5" t="n">
        <v>11022242</v>
      </c>
      <c r="D50" s="5" t="n">
        <v>6139538</v>
      </c>
      <c r="E50" s="5" t="n">
        <v>1701798</v>
      </c>
      <c r="F50" s="5" t="n">
        <v>6139538</v>
      </c>
      <c r="G50" s="5" t="n">
        <v>11022242</v>
      </c>
      <c r="H50" s="5" t="n">
        <v>17166842</v>
      </c>
      <c r="I50" s="5" t="n">
        <v>483535</v>
      </c>
      <c r="J50" s="4" t="inlineStr">
        <is>
          <t xml:space="preserve"> </t>
        </is>
      </c>
    </row>
    <row r="51">
      <c r="A51" s="4" t="inlineStr">
        <is>
          <t>Income tax payable</t>
        </is>
      </c>
      <c r="B51" s="6" t="n">
        <v>979475</v>
      </c>
      <c r="C51" s="6" t="n">
        <v>0</v>
      </c>
      <c r="D51" s="6" t="n">
        <v>0</v>
      </c>
      <c r="E51" s="4" t="inlineStr">
        <is>
          <t xml:space="preserve"> </t>
        </is>
      </c>
      <c r="F51" s="6" t="n">
        <v>0</v>
      </c>
      <c r="G51" s="6" t="n">
        <v>0</v>
      </c>
      <c r="H51" s="6" t="n">
        <v>979475</v>
      </c>
      <c r="I51" s="4" t="inlineStr">
        <is>
          <t xml:space="preserve"> </t>
        </is>
      </c>
      <c r="J51" s="4" t="inlineStr">
        <is>
          <t xml:space="preserve"> </t>
        </is>
      </c>
    </row>
    <row r="52">
      <c r="A52" s="4" t="inlineStr">
        <is>
          <t>Related party advance</t>
        </is>
      </c>
      <c r="B52" s="6" t="n">
        <v>425835</v>
      </c>
      <c r="C52" s="4" t="inlineStr">
        <is>
          <t xml:space="preserve"> </t>
        </is>
      </c>
      <c r="D52" s="4" t="inlineStr">
        <is>
          <t xml:space="preserve"> </t>
        </is>
      </c>
      <c r="E52" s="4" t="inlineStr">
        <is>
          <t xml:space="preserve"> </t>
        </is>
      </c>
      <c r="F52" s="4" t="inlineStr">
        <is>
          <t xml:space="preserve"> </t>
        </is>
      </c>
      <c r="G52" s="4" t="inlineStr">
        <is>
          <t xml:space="preserve"> </t>
        </is>
      </c>
      <c r="H52" s="6" t="n">
        <v>425835</v>
      </c>
      <c r="I52" s="4" t="inlineStr">
        <is>
          <t xml:space="preserve"> </t>
        </is>
      </c>
      <c r="J52" s="4" t="inlineStr">
        <is>
          <t xml:space="preserve"> </t>
        </is>
      </c>
    </row>
    <row r="53">
      <c r="A53" s="4" t="inlineStr">
        <is>
          <t>Total current liabilities</t>
        </is>
      </c>
      <c r="B53" s="6" t="n">
        <v>22472852</v>
      </c>
      <c r="C53" s="6" t="n">
        <v>14828942</v>
      </c>
      <c r="D53" s="6" t="n">
        <v>6891239</v>
      </c>
      <c r="E53" s="6" t="n">
        <v>2251798</v>
      </c>
      <c r="F53" s="6" t="n">
        <v>6891239</v>
      </c>
      <c r="G53" s="6" t="n">
        <v>14828942</v>
      </c>
      <c r="H53" s="6" t="n">
        <v>22472852</v>
      </c>
      <c r="I53" s="6" t="n">
        <v>683535</v>
      </c>
      <c r="J53" s="4" t="inlineStr">
        <is>
          <t xml:space="preserve"> </t>
        </is>
      </c>
    </row>
    <row r="54">
      <c r="A54" s="4" t="inlineStr">
        <is>
          <t>Total liabilities</t>
        </is>
      </c>
      <c r="B54" s="6" t="n">
        <v>32535352</v>
      </c>
      <c r="C54" s="6" t="n">
        <v>24891442</v>
      </c>
      <c r="D54" s="6" t="n">
        <v>16953739</v>
      </c>
      <c r="E54" s="6" t="n">
        <v>12314298</v>
      </c>
      <c r="F54" s="6" t="n">
        <v>16953739</v>
      </c>
      <c r="G54" s="6" t="n">
        <v>24891442</v>
      </c>
      <c r="H54" s="6" t="n">
        <v>32535352</v>
      </c>
      <c r="I54" s="6" t="n">
        <v>10746035</v>
      </c>
      <c r="J54" s="4" t="inlineStr">
        <is>
          <t xml:space="preserve"> </t>
        </is>
      </c>
    </row>
    <row r="55">
      <c r="A55" s="4" t="inlineStr">
        <is>
          <t>Class A common stock subject to possible redemption</t>
        </is>
      </c>
      <c r="B55" s="4" t="inlineStr">
        <is>
          <t xml:space="preserve"> </t>
        </is>
      </c>
      <c r="C55" s="4" t="inlineStr">
        <is>
          <t xml:space="preserve"> </t>
        </is>
      </c>
      <c r="D55" s="6" t="n">
        <v>293282625</v>
      </c>
      <c r="E55" s="4" t="inlineStr">
        <is>
          <t xml:space="preserve"> </t>
        </is>
      </c>
      <c r="F55" s="6" t="n">
        <v>293282625</v>
      </c>
      <c r="G55" s="4" t="inlineStr">
        <is>
          <t xml:space="preserve"> </t>
        </is>
      </c>
      <c r="H55" s="4" t="inlineStr">
        <is>
          <t xml:space="preserve"> </t>
        </is>
      </c>
      <c r="I55" s="4" t="inlineStr">
        <is>
          <t xml:space="preserve"> </t>
        </is>
      </c>
      <c r="J55" s="4" t="inlineStr">
        <is>
          <t xml:space="preserve"> </t>
        </is>
      </c>
    </row>
    <row r="56">
      <c r="A56" s="4" t="inlineStr">
        <is>
          <t>Accumulated deficit</t>
        </is>
      </c>
      <c r="B56" s="6" t="n">
        <v>-30987384</v>
      </c>
      <c r="C56" s="6" t="n">
        <v>-23956249</v>
      </c>
      <c r="D56" s="6" t="n">
        <v>-16264430</v>
      </c>
      <c r="E56" s="6" t="n">
        <v>-11890418</v>
      </c>
      <c r="F56" s="6" t="n">
        <v>-16264430</v>
      </c>
      <c r="G56" s="6" t="n">
        <v>-23956249</v>
      </c>
      <c r="H56" s="6" t="n">
        <v>-30987384</v>
      </c>
      <c r="I56" s="6" t="n">
        <v>-10006029</v>
      </c>
      <c r="J56" s="4" t="inlineStr">
        <is>
          <t xml:space="preserve"> </t>
        </is>
      </c>
    </row>
    <row r="57">
      <c r="A57" s="4" t="inlineStr">
        <is>
          <t>Total Stockholders' Deficit</t>
        </is>
      </c>
      <c r="B57" s="6" t="n">
        <v>-30986538</v>
      </c>
      <c r="C57" s="6" t="n">
        <v>-23955403</v>
      </c>
      <c r="D57" s="6" t="n">
        <v>-16263584</v>
      </c>
      <c r="E57" s="6" t="n">
        <v>-11889572</v>
      </c>
      <c r="F57" s="6" t="n">
        <v>-16263584</v>
      </c>
      <c r="G57" s="6" t="n">
        <v>-23955403</v>
      </c>
      <c r="H57" s="6" t="n">
        <v>-30986538</v>
      </c>
      <c r="I57" s="6" t="n">
        <v>-10005183</v>
      </c>
      <c r="J57" s="4" t="inlineStr">
        <is>
          <t xml:space="preserve"> </t>
        </is>
      </c>
    </row>
    <row r="58">
      <c r="A58" s="3" t="inlineStr">
        <is>
          <t>Statement of Operation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Formation and operating costs</t>
        </is>
      </c>
      <c r="B59" s="4" t="inlineStr">
        <is>
          <t xml:space="preserve"> </t>
        </is>
      </c>
      <c r="C59" s="6" t="n">
        <v>4751532</v>
      </c>
      <c r="D59" s="6" t="n">
        <v>4652670</v>
      </c>
      <c r="E59" s="6" t="n">
        <v>1863920</v>
      </c>
      <c r="F59" s="6" t="n">
        <v>6516590</v>
      </c>
      <c r="G59" s="6" t="n">
        <v>11268122</v>
      </c>
      <c r="H59" s="6" t="n">
        <v>18299257</v>
      </c>
      <c r="I59" s="6" t="n">
        <v>1191593</v>
      </c>
      <c r="J59" s="4" t="inlineStr">
        <is>
          <t xml:space="preserve"> </t>
        </is>
      </c>
    </row>
    <row r="60">
      <c r="A60" s="4" t="inlineStr">
        <is>
          <t>Franchise tax</t>
        </is>
      </c>
      <c r="B60" s="4" t="inlineStr">
        <is>
          <t xml:space="preserve"> </t>
        </is>
      </c>
      <c r="C60" s="4" t="inlineStr">
        <is>
          <t xml:space="preserve"> </t>
        </is>
      </c>
      <c r="D60" s="4" t="inlineStr">
        <is>
          <t xml:space="preserve"> </t>
        </is>
      </c>
      <c r="E60" s="4" t="inlineStr">
        <is>
          <t xml:space="preserve"> </t>
        </is>
      </c>
      <c r="F60" s="6" t="n">
        <v>100000</v>
      </c>
      <c r="G60" s="4" t="inlineStr">
        <is>
          <t xml:space="preserve"> </t>
        </is>
      </c>
      <c r="H60" s="4" t="inlineStr">
        <is>
          <t xml:space="preserve"> </t>
        </is>
      </c>
      <c r="I60" s="6" t="n">
        <v>200000</v>
      </c>
      <c r="J60" s="4" t="inlineStr">
        <is>
          <t xml:space="preserve"> </t>
        </is>
      </c>
    </row>
    <row r="61">
      <c r="A61" s="4" t="inlineStr">
        <is>
          <t>Loss from operation costs</t>
        </is>
      </c>
      <c r="B61" s="4" t="inlineStr">
        <is>
          <t xml:space="preserve"> </t>
        </is>
      </c>
      <c r="C61" s="6" t="n">
        <v>-4801532</v>
      </c>
      <c r="D61" s="6" t="n">
        <v>-4702670</v>
      </c>
      <c r="E61" s="6" t="n">
        <v>-1913920</v>
      </c>
      <c r="F61" s="6" t="n">
        <v>-6616590</v>
      </c>
      <c r="G61" s="6" t="n">
        <v>-11418122</v>
      </c>
      <c r="H61" s="6" t="n">
        <v>-18499257</v>
      </c>
      <c r="I61" s="6" t="n">
        <v>-1391593</v>
      </c>
      <c r="J61" s="4" t="inlineStr">
        <is>
          <t xml:space="preserve"> </t>
        </is>
      </c>
    </row>
    <row r="62">
      <c r="A62" s="4" t="inlineStr">
        <is>
          <t>Loss before income taxes</t>
        </is>
      </c>
      <c r="B62" s="4" t="inlineStr">
        <is>
          <t xml:space="preserve"> </t>
        </is>
      </c>
      <c r="C62" s="6" t="n">
        <v>-3474575</v>
      </c>
      <c r="D62" s="6" t="n">
        <v>-4306674</v>
      </c>
      <c r="E62" s="4" t="inlineStr">
        <is>
          <t xml:space="preserve"> </t>
        </is>
      </c>
      <c r="F62" s="6" t="n">
        <v>-6191063</v>
      </c>
      <c r="G62" s="6" t="n">
        <v>-9665638</v>
      </c>
      <c r="H62" s="6" t="n">
        <v>-14241788</v>
      </c>
      <c r="I62" s="4" t="inlineStr">
        <is>
          <t xml:space="preserve"> </t>
        </is>
      </c>
      <c r="J62" s="4" t="inlineStr">
        <is>
          <t xml:space="preserve"> </t>
        </is>
      </c>
    </row>
    <row r="63">
      <c r="A63" s="4" t="inlineStr">
        <is>
          <t>Income tax expense</t>
        </is>
      </c>
      <c r="B63" s="4" t="inlineStr">
        <is>
          <t xml:space="preserve"> </t>
        </is>
      </c>
      <c r="C63" s="6" t="n">
        <v>-322546</v>
      </c>
      <c r="D63" s="6" t="n">
        <v>-34713</v>
      </c>
      <c r="E63" s="4" t="inlineStr">
        <is>
          <t xml:space="preserve"> </t>
        </is>
      </c>
      <c r="F63" s="6" t="n">
        <v>-34713</v>
      </c>
      <c r="G63" s="4" t="inlineStr">
        <is>
          <t xml:space="preserve"> </t>
        </is>
      </c>
      <c r="H63" s="4" t="inlineStr">
        <is>
          <t xml:space="preserve"> </t>
        </is>
      </c>
      <c r="I63" s="4" t="inlineStr">
        <is>
          <t xml:space="preserve"> </t>
        </is>
      </c>
      <c r="J63" s="4" t="inlineStr">
        <is>
          <t xml:space="preserve"> </t>
        </is>
      </c>
    </row>
    <row r="64">
      <c r="A64" s="4" t="inlineStr">
        <is>
          <t>Net loss</t>
        </is>
      </c>
      <c r="B64" s="4" t="inlineStr">
        <is>
          <t xml:space="preserve"> </t>
        </is>
      </c>
      <c r="C64" s="6" t="n">
        <v>-3797121</v>
      </c>
      <c r="D64" s="6" t="n">
        <v>-4342387</v>
      </c>
      <c r="E64" s="6" t="n">
        <v>-1884389</v>
      </c>
      <c r="F64" s="6" t="n">
        <v>-6225776</v>
      </c>
      <c r="G64" s="6" t="n">
        <v>-10022897</v>
      </c>
      <c r="H64" s="6" t="n">
        <v>-15221263</v>
      </c>
      <c r="I64" s="6" t="n">
        <v>-1384495</v>
      </c>
      <c r="J64" s="4" t="inlineStr">
        <is>
          <t xml:space="preserve"> </t>
        </is>
      </c>
    </row>
    <row r="65">
      <c r="A65" s="3" t="inlineStr">
        <is>
          <t>Statement of Changes in Stockholders' Defici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Net loss</t>
        </is>
      </c>
      <c r="B66" s="4" t="inlineStr">
        <is>
          <t xml:space="preserve"> </t>
        </is>
      </c>
      <c r="C66" s="6" t="n">
        <v>-3797121</v>
      </c>
      <c r="D66" s="6" t="n">
        <v>-4342387</v>
      </c>
      <c r="E66" s="6" t="n">
        <v>-1884389</v>
      </c>
      <c r="F66" s="6" t="n">
        <v>-6225776</v>
      </c>
      <c r="G66" s="6" t="n">
        <v>-10022897</v>
      </c>
      <c r="H66" s="6" t="n">
        <v>-15221263</v>
      </c>
      <c r="I66" s="6" t="n">
        <v>-1384495</v>
      </c>
      <c r="J66" s="4" t="inlineStr">
        <is>
          <t xml:space="preserve"> </t>
        </is>
      </c>
    </row>
    <row r="67">
      <c r="A67" s="4" t="inlineStr">
        <is>
          <t>Remeasurement of Class A common stock to redemption value</t>
        </is>
      </c>
      <c r="B67" s="4" t="inlineStr">
        <is>
          <t xml:space="preserve"> </t>
        </is>
      </c>
      <c r="C67" s="4" t="inlineStr">
        <is>
          <t xml:space="preserve"> </t>
        </is>
      </c>
      <c r="D67" s="4" t="inlineStr">
        <is>
          <t xml:space="preserve"> </t>
        </is>
      </c>
      <c r="E67" s="4" t="inlineStr">
        <is>
          <t xml:space="preserve"> </t>
        </is>
      </c>
      <c r="F67" s="6" t="n">
        <v>-32625</v>
      </c>
      <c r="G67" s="4" t="inlineStr">
        <is>
          <t xml:space="preserve"> </t>
        </is>
      </c>
      <c r="H67" s="4" t="inlineStr">
        <is>
          <t xml:space="preserve"> </t>
        </is>
      </c>
      <c r="I67" s="4" t="inlineStr">
        <is>
          <t xml:space="preserve"> </t>
        </is>
      </c>
      <c r="J67" s="4" t="inlineStr">
        <is>
          <t xml:space="preserve"> </t>
        </is>
      </c>
    </row>
    <row r="68">
      <c r="A68" s="4" t="inlineStr">
        <is>
          <t>Total accumulated deficit</t>
        </is>
      </c>
      <c r="B68" s="6" t="n">
        <v>-30987384</v>
      </c>
      <c r="C68" s="6" t="n">
        <v>-23956249</v>
      </c>
      <c r="D68" s="6" t="n">
        <v>-16264430</v>
      </c>
      <c r="E68" s="6" t="n">
        <v>-11890418</v>
      </c>
      <c r="F68" s="6" t="n">
        <v>-16264430</v>
      </c>
      <c r="G68" s="6" t="n">
        <v>-23956249</v>
      </c>
      <c r="H68" s="6" t="n">
        <v>-30987384</v>
      </c>
      <c r="I68" s="6" t="n">
        <v>-10006029</v>
      </c>
      <c r="J68" s="4" t="inlineStr">
        <is>
          <t xml:space="preserve"> </t>
        </is>
      </c>
    </row>
    <row r="69">
      <c r="A69" s="4" t="inlineStr">
        <is>
          <t>Total Stockholders' Deficit</t>
        </is>
      </c>
      <c r="B69" s="6" t="n">
        <v>-30986538</v>
      </c>
      <c r="C69" s="6" t="n">
        <v>-23955403</v>
      </c>
      <c r="D69" s="6" t="n">
        <v>-16263584</v>
      </c>
      <c r="E69" s="6" t="n">
        <v>-11889572</v>
      </c>
      <c r="F69" s="6" t="n">
        <v>-16263584</v>
      </c>
      <c r="G69" s="6" t="n">
        <v>-23955403</v>
      </c>
      <c r="H69" s="6" t="n">
        <v>-30986538</v>
      </c>
      <c r="I69" s="6" t="n">
        <v>-10005183</v>
      </c>
      <c r="J69" s="4" t="inlineStr">
        <is>
          <t xml:space="preserve"> </t>
        </is>
      </c>
    </row>
    <row r="70">
      <c r="A70" s="3" t="inlineStr">
        <is>
          <t>Statement of Cash Flow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Net loss</t>
        </is>
      </c>
      <c r="B71" s="4" t="inlineStr">
        <is>
          <t xml:space="preserve"> </t>
        </is>
      </c>
      <c r="C71" s="4" t="inlineStr">
        <is>
          <t xml:space="preserve"> </t>
        </is>
      </c>
      <c r="D71" s="4" t="inlineStr">
        <is>
          <t xml:space="preserve"> </t>
        </is>
      </c>
      <c r="E71" s="6" t="n">
        <v>-1884389</v>
      </c>
      <c r="F71" s="6" t="n">
        <v>-6225776</v>
      </c>
      <c r="G71" s="6" t="n">
        <v>-10022897</v>
      </c>
      <c r="H71" s="6" t="n">
        <v>-15221263</v>
      </c>
      <c r="I71" s="6" t="n">
        <v>-1384495</v>
      </c>
      <c r="J71" s="4" t="inlineStr">
        <is>
          <t xml:space="preserve"> </t>
        </is>
      </c>
    </row>
    <row r="72">
      <c r="A72" s="4" t="inlineStr">
        <is>
          <t>Accrued expenses</t>
        </is>
      </c>
      <c r="B72" s="4" t="inlineStr">
        <is>
          <t xml:space="preserve"> </t>
        </is>
      </c>
      <c r="C72" s="4" t="inlineStr">
        <is>
          <t xml:space="preserve"> </t>
        </is>
      </c>
      <c r="D72" s="4" t="inlineStr">
        <is>
          <t xml:space="preserve"> </t>
        </is>
      </c>
      <c r="E72" s="6" t="n">
        <v>1218263</v>
      </c>
      <c r="F72" s="6" t="n">
        <v>5656004</v>
      </c>
      <c r="G72" s="6" t="n">
        <v>10538707</v>
      </c>
      <c r="H72" s="6" t="n">
        <v>16605701</v>
      </c>
      <c r="I72" s="6" t="n">
        <v>483535</v>
      </c>
      <c r="J72" s="4" t="inlineStr">
        <is>
          <t xml:space="preserve"> </t>
        </is>
      </c>
    </row>
    <row r="73">
      <c r="A73" s="4" t="inlineStr">
        <is>
          <t>Net cash used in operating activities</t>
        </is>
      </c>
      <c r="B73" s="4" t="inlineStr">
        <is>
          <t xml:space="preserve"> </t>
        </is>
      </c>
      <c r="C73" s="4" t="inlineStr">
        <is>
          <t xml:space="preserve"> </t>
        </is>
      </c>
      <c r="D73" s="4" t="inlineStr">
        <is>
          <t xml:space="preserve"> </t>
        </is>
      </c>
      <c r="E73" s="6" t="n">
        <v>-586239</v>
      </c>
      <c r="F73" s="6" t="n">
        <v>-776463</v>
      </c>
      <c r="G73" s="6" t="n">
        <v>-908419</v>
      </c>
      <c r="H73" s="4" t="inlineStr">
        <is>
          <t xml:space="preserve"> </t>
        </is>
      </c>
      <c r="I73" s="6" t="n">
        <v>-1114081</v>
      </c>
      <c r="J73" s="4" t="inlineStr">
        <is>
          <t xml:space="preserve"> </t>
        </is>
      </c>
    </row>
    <row r="74">
      <c r="A74" s="4" t="inlineStr">
        <is>
          <t>Related party advanc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6" t="n">
        <v>425835</v>
      </c>
      <c r="I74" s="4" t="inlineStr">
        <is>
          <t xml:space="preserve"> </t>
        </is>
      </c>
      <c r="J74" s="4" t="inlineStr">
        <is>
          <t xml:space="preserve"> </t>
        </is>
      </c>
    </row>
    <row r="75">
      <c r="A75" s="4" t="inlineStr">
        <is>
          <t>Net cash provided by financing activities</t>
        </is>
      </c>
      <c r="B75" s="4" t="inlineStr">
        <is>
          <t xml:space="preserve"> </t>
        </is>
      </c>
      <c r="C75" s="4" t="inlineStr">
        <is>
          <t xml:space="preserve"> </t>
        </is>
      </c>
      <c r="D75" s="4" t="inlineStr">
        <is>
          <t xml:space="preserve"> </t>
        </is>
      </c>
      <c r="E75" s="6" t="n">
        <v>300000</v>
      </c>
      <c r="F75" s="6" t="n">
        <v>451700</v>
      </c>
      <c r="G75" s="6" t="n">
        <v>3456700</v>
      </c>
      <c r="H75" s="6" t="n">
        <v>3867619</v>
      </c>
      <c r="I75" s="6" t="n">
        <v>294691812</v>
      </c>
      <c r="J75" s="4" t="inlineStr">
        <is>
          <t xml:space="preserve"> </t>
        </is>
      </c>
    </row>
    <row r="76">
      <c r="A76" s="4" t="inlineStr">
        <is>
          <t>Previously Reported [Member] | Accumulated Defici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3" t="inlineStr">
        <is>
          <t>Balance shee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Accumulated deficit</t>
        </is>
      </c>
      <c r="B78" s="6" t="n">
        <v>-30987384</v>
      </c>
      <c r="C78" s="6" t="n">
        <v>-23956249</v>
      </c>
      <c r="D78" s="6" t="n">
        <v>-16264430</v>
      </c>
      <c r="E78" s="6" t="n">
        <v>-11890418</v>
      </c>
      <c r="F78" s="6" t="n">
        <v>-16264430</v>
      </c>
      <c r="G78" s="6" t="n">
        <v>-23956249</v>
      </c>
      <c r="H78" s="6" t="n">
        <v>-30987384</v>
      </c>
      <c r="I78" s="6" t="n">
        <v>-10006209</v>
      </c>
      <c r="J78" s="4" t="inlineStr">
        <is>
          <t xml:space="preserve"> </t>
        </is>
      </c>
    </row>
    <row r="79">
      <c r="A79" s="3" t="inlineStr">
        <is>
          <t>Statement of Changes in Stockholders' Defici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Total accumulated deficit</t>
        </is>
      </c>
      <c r="B80" s="6" t="n">
        <v>-30987384</v>
      </c>
      <c r="C80" s="5" t="n">
        <v>-23956249</v>
      </c>
      <c r="D80" s="5" t="n">
        <v>-16264430</v>
      </c>
      <c r="E80" s="5" t="n">
        <v>-11890418</v>
      </c>
      <c r="F80" s="5" t="n">
        <v>-16264430</v>
      </c>
      <c r="G80" s="5" t="n">
        <v>-23956249</v>
      </c>
      <c r="H80" s="5" t="n">
        <v>-30987384</v>
      </c>
      <c r="I80" s="5" t="n">
        <v>-10006209</v>
      </c>
      <c r="J80" s="4" t="inlineStr">
        <is>
          <t xml:space="preserve"> </t>
        </is>
      </c>
    </row>
    <row r="81">
      <c r="A81" s="4" t="inlineStr">
        <is>
          <t>Previously Reported [Member] | Common Class A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3" t="inlineStr">
        <is>
          <t>Statement of Operation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Earnings Per Share, Basic</t>
        </is>
      </c>
      <c r="B83" s="4" t="inlineStr">
        <is>
          <t xml:space="preserve"> </t>
        </is>
      </c>
      <c r="C83" s="9" t="n">
        <v>-0.1</v>
      </c>
      <c r="D83" s="10" t="n">
        <v>-0.12</v>
      </c>
      <c r="E83" s="10" t="n">
        <v>-0.05</v>
      </c>
      <c r="F83" s="10" t="n">
        <v>-0.17</v>
      </c>
      <c r="G83" s="10" t="n">
        <v>-0.27</v>
      </c>
      <c r="H83" s="10" t="n">
        <v>-0.41</v>
      </c>
      <c r="I83" s="10" t="n">
        <v>-0.08</v>
      </c>
      <c r="J83" s="4" t="inlineStr">
        <is>
          <t xml:space="preserve"> </t>
        </is>
      </c>
    </row>
    <row r="84">
      <c r="A84" s="4" t="inlineStr">
        <is>
          <t>Earnings Per Share, Diluted</t>
        </is>
      </c>
      <c r="B84" s="4" t="inlineStr">
        <is>
          <t xml:space="preserve"> </t>
        </is>
      </c>
      <c r="C84" s="13" t="n">
        <v>-0.1</v>
      </c>
      <c r="D84" s="14" t="n">
        <v>-0.12</v>
      </c>
      <c r="E84" s="14" t="n">
        <v>-0.05</v>
      </c>
      <c r="F84" s="14" t="n">
        <v>-0.17</v>
      </c>
      <c r="G84" s="14" t="n">
        <v>-0.27</v>
      </c>
      <c r="H84" s="14" t="n">
        <v>-0.41</v>
      </c>
      <c r="I84" s="14" t="n">
        <v>-0.08</v>
      </c>
      <c r="J84" s="4" t="inlineStr">
        <is>
          <t xml:space="preserve"> </t>
        </is>
      </c>
    </row>
    <row r="85">
      <c r="A85" s="4" t="inlineStr">
        <is>
          <t>Previously Reported [Member] | Common Class B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3" t="inlineStr">
        <is>
          <t>Statement of Operation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Earnings Per Share, Basic</t>
        </is>
      </c>
      <c r="B87" s="4" t="inlineStr">
        <is>
          <t xml:space="preserve"> </t>
        </is>
      </c>
      <c r="C87" s="13" t="n">
        <v>-0.1</v>
      </c>
      <c r="D87" s="14" t="n">
        <v>-0.12</v>
      </c>
      <c r="E87" s="14" t="n">
        <v>-0.05</v>
      </c>
      <c r="F87" s="14" t="n">
        <v>-0.17</v>
      </c>
      <c r="G87" s="14" t="n">
        <v>-0.27</v>
      </c>
      <c r="H87" s="14" t="n">
        <v>-0.41</v>
      </c>
      <c r="I87" s="14" t="n">
        <v>-0.08</v>
      </c>
      <c r="J87" s="4" t="inlineStr">
        <is>
          <t xml:space="preserve"> </t>
        </is>
      </c>
    </row>
    <row r="88">
      <c r="A88" s="4" t="inlineStr">
        <is>
          <t>Earnings Per Share, Diluted</t>
        </is>
      </c>
      <c r="B88" s="4" t="inlineStr">
        <is>
          <t xml:space="preserve"> </t>
        </is>
      </c>
      <c r="C88" s="9" t="n">
        <v>-0.1</v>
      </c>
      <c r="D88" s="10" t="n">
        <v>-0.12</v>
      </c>
      <c r="E88" s="10" t="n">
        <v>-0.05</v>
      </c>
      <c r="F88" s="10" t="n">
        <v>-0.17</v>
      </c>
      <c r="G88" s="10" t="n">
        <v>-0.27</v>
      </c>
      <c r="H88" s="10" t="n">
        <v>-0.41</v>
      </c>
      <c r="I88" s="10" t="n">
        <v>-0.08</v>
      </c>
      <c r="J88" s="4" t="inlineStr">
        <is>
          <t xml:space="preserve"> </t>
        </is>
      </c>
    </row>
    <row r="89">
      <c r="A89" s="4" t="inlineStr">
        <is>
          <t>Revision of Prior Period, Adjustment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3" t="inlineStr">
        <is>
          <t>Balance shee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Accrued expenses</t>
        </is>
      </c>
      <c r="B91" s="6" t="n">
        <v>888070</v>
      </c>
      <c r="C91" s="5" t="n">
        <v>-127078</v>
      </c>
      <c r="D91" s="5" t="n">
        <v>441742</v>
      </c>
      <c r="E91" s="5" t="n">
        <v>1760763</v>
      </c>
      <c r="F91" s="5" t="n">
        <v>441742</v>
      </c>
      <c r="G91" s="5" t="n">
        <v>-127078</v>
      </c>
      <c r="H91" s="5" t="n">
        <v>888070</v>
      </c>
      <c r="I91" s="5" t="n">
        <v>544391</v>
      </c>
      <c r="J91" s="4" t="inlineStr">
        <is>
          <t xml:space="preserve"> </t>
        </is>
      </c>
    </row>
    <row r="92">
      <c r="A92" s="4" t="inlineStr">
        <is>
          <t>Income tax payable</t>
        </is>
      </c>
      <c r="B92" s="4" t="inlineStr">
        <is>
          <t xml:space="preserve"> </t>
        </is>
      </c>
      <c r="C92" s="6" t="n">
        <v>357259</v>
      </c>
      <c r="D92" s="6" t="n">
        <v>33614</v>
      </c>
      <c r="E92" s="4" t="inlineStr">
        <is>
          <t xml:space="preserve"> </t>
        </is>
      </c>
      <c r="F92" s="6" t="n">
        <v>33614</v>
      </c>
      <c r="G92" s="6" t="n">
        <v>357259</v>
      </c>
      <c r="H92" s="4" t="inlineStr">
        <is>
          <t xml:space="preserve"> </t>
        </is>
      </c>
      <c r="I92" s="4" t="inlineStr">
        <is>
          <t xml:space="preserve"> </t>
        </is>
      </c>
      <c r="J92" s="4" t="inlineStr">
        <is>
          <t xml:space="preserve"> </t>
        </is>
      </c>
    </row>
    <row r="93">
      <c r="A93" s="4" t="inlineStr">
        <is>
          <t>Related party advance</t>
        </is>
      </c>
      <c r="B93" s="6" t="n">
        <v>100000</v>
      </c>
      <c r="C93" s="6" t="n">
        <v>410278</v>
      </c>
      <c r="D93" s="6" t="n">
        <v>143514</v>
      </c>
      <c r="E93" s="6" t="n">
        <v>82544</v>
      </c>
      <c r="F93" s="6" t="n">
        <v>143514</v>
      </c>
      <c r="G93" s="6" t="n">
        <v>410278</v>
      </c>
      <c r="H93" s="6" t="n">
        <v>100000</v>
      </c>
      <c r="I93" s="6" t="n">
        <v>22394</v>
      </c>
      <c r="J93" s="4" t="inlineStr">
        <is>
          <t xml:space="preserve"> </t>
        </is>
      </c>
    </row>
    <row r="94">
      <c r="A94" s="4" t="inlineStr">
        <is>
          <t>Total current liabilities</t>
        </is>
      </c>
      <c r="B94" s="6" t="n">
        <v>988070</v>
      </c>
      <c r="C94" s="6" t="n">
        <v>640459</v>
      </c>
      <c r="D94" s="6" t="n">
        <v>618869</v>
      </c>
      <c r="E94" s="6" t="n">
        <v>1843307</v>
      </c>
      <c r="F94" s="6" t="n">
        <v>618869</v>
      </c>
      <c r="G94" s="6" t="n">
        <v>640459</v>
      </c>
      <c r="H94" s="6" t="n">
        <v>988070</v>
      </c>
      <c r="I94" s="6" t="n">
        <v>566785</v>
      </c>
      <c r="J94" s="4" t="inlineStr">
        <is>
          <t xml:space="preserve"> </t>
        </is>
      </c>
    </row>
    <row r="95">
      <c r="A95" s="4" t="inlineStr">
        <is>
          <t>Total liabilities</t>
        </is>
      </c>
      <c r="B95" s="6" t="n">
        <v>988070</v>
      </c>
      <c r="C95" s="6" t="n">
        <v>640459</v>
      </c>
      <c r="D95" s="6" t="n">
        <v>618869</v>
      </c>
      <c r="E95" s="6" t="n">
        <v>1843307</v>
      </c>
      <c r="F95" s="6" t="n">
        <v>618869</v>
      </c>
      <c r="G95" s="6" t="n">
        <v>640459</v>
      </c>
      <c r="H95" s="6" t="n">
        <v>988070</v>
      </c>
      <c r="I95" s="6" t="n">
        <v>566785</v>
      </c>
      <c r="J95" s="4" t="inlineStr">
        <is>
          <t xml:space="preserve"> </t>
        </is>
      </c>
    </row>
    <row r="96">
      <c r="A96" s="4" t="inlineStr">
        <is>
          <t>Class A common stock subject to possible redemption</t>
        </is>
      </c>
      <c r="B96" s="4" t="inlineStr">
        <is>
          <t xml:space="preserve"> </t>
        </is>
      </c>
      <c r="C96" s="4" t="inlineStr">
        <is>
          <t xml:space="preserve"> </t>
        </is>
      </c>
      <c r="D96" s="6" t="n">
        <v>66386</v>
      </c>
      <c r="E96" s="4" t="inlineStr">
        <is>
          <t xml:space="preserve"> </t>
        </is>
      </c>
      <c r="F96" s="6" t="n">
        <v>66386</v>
      </c>
      <c r="G96" s="4" t="inlineStr">
        <is>
          <t xml:space="preserve"> </t>
        </is>
      </c>
      <c r="H96" s="4" t="inlineStr">
        <is>
          <t xml:space="preserve"> </t>
        </is>
      </c>
      <c r="I96" s="4" t="inlineStr">
        <is>
          <t xml:space="preserve"> </t>
        </is>
      </c>
      <c r="J96" s="4" t="inlineStr">
        <is>
          <t xml:space="preserve"> </t>
        </is>
      </c>
    </row>
    <row r="97">
      <c r="A97" s="4" t="inlineStr">
        <is>
          <t>Accumulated deficit</t>
        </is>
      </c>
      <c r="B97" s="6" t="n">
        <v>-988070</v>
      </c>
      <c r="C97" s="6" t="n">
        <v>-640459</v>
      </c>
      <c r="D97" s="6" t="n">
        <v>-685255</v>
      </c>
      <c r="E97" s="6" t="n">
        <v>-1843307</v>
      </c>
      <c r="F97" s="6" t="n">
        <v>-685255</v>
      </c>
      <c r="G97" s="6" t="n">
        <v>-640459</v>
      </c>
      <c r="H97" s="6" t="n">
        <v>-988070</v>
      </c>
      <c r="I97" s="6" t="n">
        <v>-566785</v>
      </c>
      <c r="J97" s="4" t="inlineStr">
        <is>
          <t xml:space="preserve"> </t>
        </is>
      </c>
    </row>
    <row r="98">
      <c r="A98" s="4" t="inlineStr">
        <is>
          <t>Total Stockholders' Deficit</t>
        </is>
      </c>
      <c r="B98" s="6" t="n">
        <v>-988070</v>
      </c>
      <c r="C98" s="6" t="n">
        <v>-640459</v>
      </c>
      <c r="D98" s="6" t="n">
        <v>-685255</v>
      </c>
      <c r="E98" s="6" t="n">
        <v>-1843307</v>
      </c>
      <c r="F98" s="6" t="n">
        <v>-685255</v>
      </c>
      <c r="G98" s="6" t="n">
        <v>-640459</v>
      </c>
      <c r="H98" s="6" t="n">
        <v>-988070</v>
      </c>
      <c r="I98" s="6" t="n">
        <v>-566785</v>
      </c>
      <c r="J98" s="4" t="inlineStr">
        <is>
          <t xml:space="preserve"> </t>
        </is>
      </c>
    </row>
    <row r="99">
      <c r="A99" s="3" t="inlineStr">
        <is>
          <t>Statement of Operation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4" t="inlineStr">
        <is>
          <t>Legal investigations costs</t>
        </is>
      </c>
      <c r="B100" s="4" t="inlineStr">
        <is>
          <t xml:space="preserve"> </t>
        </is>
      </c>
      <c r="C100" s="6" t="n">
        <v>2656763</v>
      </c>
      <c r="D100" s="6" t="n">
        <v>2564737</v>
      </c>
      <c r="E100" s="6" t="n">
        <v>2742708</v>
      </c>
      <c r="F100" s="6" t="n">
        <v>5307445</v>
      </c>
      <c r="G100" s="6" t="n">
        <v>7964208</v>
      </c>
      <c r="H100" s="6" t="n">
        <v>10004519</v>
      </c>
      <c r="I100" s="4" t="inlineStr">
        <is>
          <t xml:space="preserve"> </t>
        </is>
      </c>
      <c r="J100" s="4" t="inlineStr">
        <is>
          <t xml:space="preserve"> </t>
        </is>
      </c>
    </row>
    <row r="101">
      <c r="A101" s="4" t="inlineStr">
        <is>
          <t>Formation and operating costs</t>
        </is>
      </c>
      <c r="B101" s="4" t="inlineStr">
        <is>
          <t xml:space="preserve"> </t>
        </is>
      </c>
      <c r="C101" s="6" t="n">
        <v>-2636272</v>
      </c>
      <c r="D101" s="6" t="n">
        <v>-3788076</v>
      </c>
      <c r="E101" s="6" t="n">
        <v>-1466186</v>
      </c>
      <c r="F101" s="6" t="n">
        <v>-5254262</v>
      </c>
      <c r="G101" s="6" t="n">
        <v>-7890534</v>
      </c>
      <c r="H101" s="6" t="n">
        <v>-9583234</v>
      </c>
      <c r="I101" s="6" t="n">
        <v>566785</v>
      </c>
      <c r="J101" s="4" t="inlineStr">
        <is>
          <t xml:space="preserve"> </t>
        </is>
      </c>
    </row>
    <row r="102">
      <c r="A102" s="4" t="inlineStr">
        <is>
          <t>Loss from operation costs</t>
        </is>
      </c>
      <c r="B102" s="4" t="inlineStr">
        <is>
          <t xml:space="preserve"> </t>
        </is>
      </c>
      <c r="C102" s="6" t="n">
        <v>-20491</v>
      </c>
      <c r="D102" s="6" t="n">
        <v>1223339</v>
      </c>
      <c r="E102" s="6" t="n">
        <v>-1276522</v>
      </c>
      <c r="F102" s="6" t="n">
        <v>-53183</v>
      </c>
      <c r="G102" s="6" t="n">
        <v>-73674</v>
      </c>
      <c r="H102" s="6" t="n">
        <v>-421285</v>
      </c>
      <c r="I102" s="6" t="n">
        <v>-566785</v>
      </c>
      <c r="J102" s="4" t="inlineStr">
        <is>
          <t xml:space="preserve"> </t>
        </is>
      </c>
    </row>
    <row r="103">
      <c r="A103" s="4" t="inlineStr">
        <is>
          <t>Loss before income taxes</t>
        </is>
      </c>
      <c r="B103" s="4" t="inlineStr">
        <is>
          <t xml:space="preserve"> </t>
        </is>
      </c>
      <c r="C103" s="6" t="n">
        <v>-20491</v>
      </c>
      <c r="D103" s="6" t="n">
        <v>1223339</v>
      </c>
      <c r="E103" s="4" t="inlineStr">
        <is>
          <t xml:space="preserve"> </t>
        </is>
      </c>
      <c r="F103" s="6" t="n">
        <v>-53183</v>
      </c>
      <c r="G103" s="6" t="n">
        <v>-73674</v>
      </c>
      <c r="H103" s="6" t="n">
        <v>-421285</v>
      </c>
      <c r="I103" s="4" t="inlineStr">
        <is>
          <t xml:space="preserve"> </t>
        </is>
      </c>
      <c r="J103" s="4" t="inlineStr">
        <is>
          <t xml:space="preserve"> </t>
        </is>
      </c>
    </row>
    <row r="104">
      <c r="A104" s="4" t="inlineStr">
        <is>
          <t>Income tax expense</t>
        </is>
      </c>
      <c r="B104" s="4" t="inlineStr">
        <is>
          <t xml:space="preserve"> </t>
        </is>
      </c>
      <c r="C104" s="6" t="n">
        <v>-1099</v>
      </c>
      <c r="D104" s="6" t="n">
        <v>1099</v>
      </c>
      <c r="E104" s="4" t="inlineStr">
        <is>
          <t xml:space="preserve"> </t>
        </is>
      </c>
      <c r="F104" s="6" t="n">
        <v>1099</v>
      </c>
      <c r="G104" s="4" t="inlineStr">
        <is>
          <t xml:space="preserve"> </t>
        </is>
      </c>
      <c r="H104" s="4" t="inlineStr">
        <is>
          <t xml:space="preserve"> </t>
        </is>
      </c>
      <c r="I104" s="4" t="inlineStr">
        <is>
          <t xml:space="preserve"> </t>
        </is>
      </c>
      <c r="J104" s="4" t="inlineStr">
        <is>
          <t xml:space="preserve"> </t>
        </is>
      </c>
    </row>
    <row r="105">
      <c r="A105" s="4" t="inlineStr">
        <is>
          <t>Net loss</t>
        </is>
      </c>
      <c r="B105" s="4" t="inlineStr">
        <is>
          <t xml:space="preserve"> </t>
        </is>
      </c>
      <c r="C105" s="6" t="n">
        <v>-21590</v>
      </c>
      <c r="D105" s="6" t="n">
        <v>1225438</v>
      </c>
      <c r="E105" s="6" t="n">
        <v>-1276522</v>
      </c>
      <c r="F105" s="6" t="n">
        <v>-52084</v>
      </c>
      <c r="G105" s="6" t="n">
        <v>-73674</v>
      </c>
      <c r="H105" s="6" t="n">
        <v>-421285</v>
      </c>
      <c r="I105" s="6" t="n">
        <v>-566785</v>
      </c>
      <c r="J105" s="4" t="inlineStr">
        <is>
          <t xml:space="preserve"> </t>
        </is>
      </c>
    </row>
    <row r="106">
      <c r="A106" s="3" t="inlineStr">
        <is>
          <t>Statement of Changes in Stockholders' Defici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row>
    <row r="107">
      <c r="A107" s="4" t="inlineStr">
        <is>
          <t>Net loss</t>
        </is>
      </c>
      <c r="B107" s="4" t="inlineStr">
        <is>
          <t xml:space="preserve"> </t>
        </is>
      </c>
      <c r="C107" s="6" t="n">
        <v>-21590</v>
      </c>
      <c r="D107" s="6" t="n">
        <v>1225438</v>
      </c>
      <c r="E107" s="6" t="n">
        <v>-1276522</v>
      </c>
      <c r="F107" s="6" t="n">
        <v>-52084</v>
      </c>
      <c r="G107" s="6" t="n">
        <v>-73674</v>
      </c>
      <c r="H107" s="6" t="n">
        <v>-421285</v>
      </c>
      <c r="I107" s="6" t="n">
        <v>-566785</v>
      </c>
      <c r="J107" s="4" t="inlineStr">
        <is>
          <t xml:space="preserve"> </t>
        </is>
      </c>
    </row>
    <row r="108">
      <c r="A108" s="4" t="inlineStr">
        <is>
          <t>Remeasurement of Class A common stock to redemption value</t>
        </is>
      </c>
      <c r="B108" s="4" t="inlineStr">
        <is>
          <t xml:space="preserve"> </t>
        </is>
      </c>
      <c r="C108" s="4" t="inlineStr">
        <is>
          <t xml:space="preserve"> </t>
        </is>
      </c>
      <c r="D108" s="4" t="inlineStr">
        <is>
          <t xml:space="preserve"> </t>
        </is>
      </c>
      <c r="E108" s="4" t="inlineStr">
        <is>
          <t xml:space="preserve"> </t>
        </is>
      </c>
      <c r="F108" s="6" t="n">
        <v>-66386</v>
      </c>
      <c r="G108" s="4" t="inlineStr">
        <is>
          <t xml:space="preserve"> </t>
        </is>
      </c>
      <c r="H108" s="4" t="inlineStr">
        <is>
          <t xml:space="preserve"> </t>
        </is>
      </c>
      <c r="I108" s="4" t="inlineStr">
        <is>
          <t xml:space="preserve"> </t>
        </is>
      </c>
      <c r="J108" s="4" t="inlineStr">
        <is>
          <t xml:space="preserve"> </t>
        </is>
      </c>
    </row>
    <row r="109">
      <c r="A109" s="4" t="inlineStr">
        <is>
          <t>Total accumulated deficit</t>
        </is>
      </c>
      <c r="B109" s="6" t="n">
        <v>-988070</v>
      </c>
      <c r="C109" s="6" t="n">
        <v>-640459</v>
      </c>
      <c r="D109" s="6" t="n">
        <v>-685255</v>
      </c>
      <c r="E109" s="6" t="n">
        <v>-1843307</v>
      </c>
      <c r="F109" s="6" t="n">
        <v>-685255</v>
      </c>
      <c r="G109" s="6" t="n">
        <v>-640459</v>
      </c>
      <c r="H109" s="6" t="n">
        <v>-988070</v>
      </c>
      <c r="I109" s="6" t="n">
        <v>-566785</v>
      </c>
      <c r="J109" s="4" t="inlineStr">
        <is>
          <t xml:space="preserve"> </t>
        </is>
      </c>
    </row>
    <row r="110">
      <c r="A110" s="4" t="inlineStr">
        <is>
          <t>Total Stockholders' Deficit</t>
        </is>
      </c>
      <c r="B110" s="6" t="n">
        <v>-988070</v>
      </c>
      <c r="C110" s="6" t="n">
        <v>-640459</v>
      </c>
      <c r="D110" s="6" t="n">
        <v>-685255</v>
      </c>
      <c r="E110" s="6" t="n">
        <v>-1843307</v>
      </c>
      <c r="F110" s="6" t="n">
        <v>-685255</v>
      </c>
      <c r="G110" s="6" t="n">
        <v>-640459</v>
      </c>
      <c r="H110" s="6" t="n">
        <v>-988070</v>
      </c>
      <c r="I110" s="6" t="n">
        <v>-566785</v>
      </c>
      <c r="J110" s="4" t="inlineStr">
        <is>
          <t xml:space="preserve"> </t>
        </is>
      </c>
    </row>
    <row r="111">
      <c r="A111" s="3" t="inlineStr">
        <is>
          <t>Statement of Cash Flow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row>
    <row r="112">
      <c r="A112" s="4" t="inlineStr">
        <is>
          <t>Net loss</t>
        </is>
      </c>
      <c r="B112" s="4" t="inlineStr">
        <is>
          <t xml:space="preserve"> </t>
        </is>
      </c>
      <c r="C112" s="4" t="inlineStr">
        <is>
          <t xml:space="preserve"> </t>
        </is>
      </c>
      <c r="D112" s="4" t="inlineStr">
        <is>
          <t xml:space="preserve"> </t>
        </is>
      </c>
      <c r="E112" s="6" t="n">
        <v>-1276522</v>
      </c>
      <c r="F112" s="6" t="n">
        <v>-52084</v>
      </c>
      <c r="G112" s="6" t="n">
        <v>-73674</v>
      </c>
      <c r="H112" s="6" t="n">
        <v>-421285</v>
      </c>
      <c r="I112" s="6" t="n">
        <v>-566785</v>
      </c>
      <c r="J112" s="4" t="inlineStr">
        <is>
          <t xml:space="preserve"> </t>
        </is>
      </c>
    </row>
    <row r="113">
      <c r="A113" s="4" t="inlineStr">
        <is>
          <t>Accrued expenses</t>
        </is>
      </c>
      <c r="B113" s="4" t="inlineStr">
        <is>
          <t xml:space="preserve"> </t>
        </is>
      </c>
      <c r="C113" s="4" t="inlineStr">
        <is>
          <t xml:space="preserve"> </t>
        </is>
      </c>
      <c r="D113" s="4" t="inlineStr">
        <is>
          <t xml:space="preserve"> </t>
        </is>
      </c>
      <c r="E113" s="6" t="n">
        <v>1216372</v>
      </c>
      <c r="F113" s="6" t="n">
        <v>-102650</v>
      </c>
      <c r="G113" s="6" t="n">
        <v>-671469</v>
      </c>
      <c r="H113" s="6" t="n">
        <v>421285</v>
      </c>
      <c r="I113" s="6" t="n">
        <v>544391</v>
      </c>
      <c r="J113" s="4" t="inlineStr">
        <is>
          <t xml:space="preserve"> </t>
        </is>
      </c>
    </row>
    <row r="114">
      <c r="A114" s="4" t="inlineStr">
        <is>
          <t>Income tax payable</t>
        </is>
      </c>
      <c r="B114" s="4" t="inlineStr">
        <is>
          <t xml:space="preserve"> </t>
        </is>
      </c>
      <c r="C114" s="4" t="inlineStr">
        <is>
          <t xml:space="preserve"> </t>
        </is>
      </c>
      <c r="D114" s="4" t="inlineStr">
        <is>
          <t xml:space="preserve"> </t>
        </is>
      </c>
      <c r="E114" s="4" t="inlineStr">
        <is>
          <t xml:space="preserve"> </t>
        </is>
      </c>
      <c r="F114" s="6" t="n">
        <v>33614</v>
      </c>
      <c r="G114" s="6" t="n">
        <v>357259</v>
      </c>
      <c r="H114" s="4" t="inlineStr">
        <is>
          <t xml:space="preserve"> </t>
        </is>
      </c>
      <c r="I114" s="4" t="inlineStr">
        <is>
          <t xml:space="preserve"> </t>
        </is>
      </c>
      <c r="J114" s="4" t="inlineStr">
        <is>
          <t xml:space="preserve"> </t>
        </is>
      </c>
    </row>
    <row r="115">
      <c r="A115" s="4" t="inlineStr">
        <is>
          <t>Net cash used in operating activities</t>
        </is>
      </c>
      <c r="B115" s="4" t="inlineStr">
        <is>
          <t xml:space="preserve"> </t>
        </is>
      </c>
      <c r="C115" s="4" t="inlineStr">
        <is>
          <t xml:space="preserve"> </t>
        </is>
      </c>
      <c r="D115" s="4" t="inlineStr">
        <is>
          <t xml:space="preserve"> </t>
        </is>
      </c>
      <c r="E115" s="6" t="n">
        <v>-60149</v>
      </c>
      <c r="F115" s="6" t="n">
        <v>-121119</v>
      </c>
      <c r="G115" s="6" t="n">
        <v>-387884</v>
      </c>
      <c r="H115" s="4" t="inlineStr">
        <is>
          <t xml:space="preserve"> </t>
        </is>
      </c>
      <c r="I115" s="6" t="n">
        <v>-22394</v>
      </c>
      <c r="J115" s="4" t="inlineStr">
        <is>
          <t xml:space="preserve"> </t>
        </is>
      </c>
    </row>
    <row r="116">
      <c r="A116" s="4" t="inlineStr">
        <is>
          <t>Related party advance</t>
        </is>
      </c>
      <c r="B116" s="4" t="inlineStr">
        <is>
          <t xml:space="preserve"> </t>
        </is>
      </c>
      <c r="C116" s="4" t="inlineStr">
        <is>
          <t xml:space="preserve"> </t>
        </is>
      </c>
      <c r="D116" s="4" t="inlineStr">
        <is>
          <t xml:space="preserve"> </t>
        </is>
      </c>
      <c r="E116" s="6" t="n">
        <v>60150</v>
      </c>
      <c r="F116" s="6" t="n">
        <v>121120</v>
      </c>
      <c r="G116" s="6" t="n">
        <v>387884</v>
      </c>
      <c r="H116" s="6" t="n">
        <v>77606</v>
      </c>
      <c r="I116" s="6" t="n">
        <v>22394</v>
      </c>
      <c r="J116" s="4" t="inlineStr">
        <is>
          <t xml:space="preserve"> </t>
        </is>
      </c>
    </row>
    <row r="117">
      <c r="A117" s="4" t="inlineStr">
        <is>
          <t>Net cash provided by financing activities</t>
        </is>
      </c>
      <c r="B117" s="4" t="inlineStr">
        <is>
          <t xml:space="preserve"> </t>
        </is>
      </c>
      <c r="C117" s="4" t="inlineStr">
        <is>
          <t xml:space="preserve"> </t>
        </is>
      </c>
      <c r="D117" s="4" t="inlineStr">
        <is>
          <t xml:space="preserve"> </t>
        </is>
      </c>
      <c r="E117" s="6" t="n">
        <v>60150</v>
      </c>
      <c r="F117" s="6" t="n">
        <v>121120</v>
      </c>
      <c r="G117" s="6" t="n">
        <v>387884</v>
      </c>
      <c r="H117" s="6" t="n">
        <v>77606</v>
      </c>
      <c r="I117" s="6" t="n">
        <v>22394</v>
      </c>
      <c r="J117" s="4" t="inlineStr">
        <is>
          <t xml:space="preserve"> </t>
        </is>
      </c>
    </row>
    <row r="118">
      <c r="A118" s="4" t="inlineStr">
        <is>
          <t>Revision of Prior Period, Adjustment [Member] | Accumulated Defici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row>
    <row r="119">
      <c r="A119" s="3" t="inlineStr">
        <is>
          <t>Balance shee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row>
    <row r="120">
      <c r="A120" s="4" t="inlineStr">
        <is>
          <t>Accumulated deficit</t>
        </is>
      </c>
      <c r="B120" s="6" t="n">
        <v>-988070</v>
      </c>
      <c r="C120" s="6" t="n">
        <v>-640459</v>
      </c>
      <c r="D120" s="6" t="n">
        <v>-685255</v>
      </c>
      <c r="E120" s="6" t="n">
        <v>-1843307</v>
      </c>
      <c r="F120" s="6" t="n">
        <v>-685255</v>
      </c>
      <c r="G120" s="6" t="n">
        <v>-640459</v>
      </c>
      <c r="H120" s="6" t="n">
        <v>-988070</v>
      </c>
      <c r="I120" s="6" t="n">
        <v>-566605</v>
      </c>
      <c r="J120" s="4" t="inlineStr">
        <is>
          <t xml:space="preserve"> </t>
        </is>
      </c>
    </row>
    <row r="121">
      <c r="A121" s="3" t="inlineStr">
        <is>
          <t>Statement of Changes in Stockholders' Deficit</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row>
    <row r="122">
      <c r="A122" s="4" t="inlineStr">
        <is>
          <t>Total accumulated deficit</t>
        </is>
      </c>
      <c r="B122" s="6" t="n">
        <v>-988070</v>
      </c>
      <c r="C122" s="5" t="n">
        <v>-640459</v>
      </c>
      <c r="D122" s="5" t="n">
        <v>-685255</v>
      </c>
      <c r="E122" s="5" t="n">
        <v>-1843307</v>
      </c>
      <c r="F122" s="5" t="n">
        <v>-685255</v>
      </c>
      <c r="G122" s="5" t="n">
        <v>-640459</v>
      </c>
      <c r="H122" s="5" t="n">
        <v>-988070</v>
      </c>
      <c r="I122" s="5" t="n">
        <v>-566605</v>
      </c>
      <c r="J122" s="4" t="inlineStr">
        <is>
          <t xml:space="preserve"> </t>
        </is>
      </c>
    </row>
    <row r="123">
      <c r="A123" s="4" t="inlineStr">
        <is>
          <t>Revision of Prior Period, Adjustment [Member] | Common Class A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row>
    <row r="124">
      <c r="A124" s="3" t="inlineStr">
        <is>
          <t>Statement of Operation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row>
    <row r="125">
      <c r="A125" s="4" t="inlineStr">
        <is>
          <t>Earnings Per Share, Basic</t>
        </is>
      </c>
      <c r="B125" s="4" t="inlineStr">
        <is>
          <t xml:space="preserve"> </t>
        </is>
      </c>
      <c r="C125" s="5" t="n">
        <v>0</v>
      </c>
      <c r="D125" s="10" t="n">
        <v>0.04</v>
      </c>
      <c r="E125" s="10" t="n">
        <v>-0.03</v>
      </c>
      <c r="F125" s="5" t="n">
        <v>0</v>
      </c>
      <c r="G125" s="5" t="n">
        <v>0</v>
      </c>
      <c r="H125" s="10" t="n">
        <v>-0.01</v>
      </c>
      <c r="I125" s="10" t="n">
        <v>-0.04</v>
      </c>
      <c r="J125" s="4" t="inlineStr">
        <is>
          <t xml:space="preserve"> </t>
        </is>
      </c>
    </row>
    <row r="126">
      <c r="A126" s="4" t="inlineStr">
        <is>
          <t>Earnings Per Share, Diluted</t>
        </is>
      </c>
      <c r="B126" s="4" t="inlineStr">
        <is>
          <t xml:space="preserve"> </t>
        </is>
      </c>
      <c r="C126" s="6" t="n">
        <v>0</v>
      </c>
      <c r="D126" s="14" t="n">
        <v>0.04</v>
      </c>
      <c r="E126" s="14" t="n">
        <v>-0.03</v>
      </c>
      <c r="F126" s="6" t="n">
        <v>0</v>
      </c>
      <c r="G126" s="6" t="n">
        <v>0</v>
      </c>
      <c r="H126" s="14" t="n">
        <v>-0.01</v>
      </c>
      <c r="I126" s="14" t="n">
        <v>-0.04</v>
      </c>
      <c r="J126" s="4" t="inlineStr">
        <is>
          <t xml:space="preserve"> </t>
        </is>
      </c>
    </row>
    <row r="127">
      <c r="A127" s="4" t="inlineStr">
        <is>
          <t>Revision of Prior Period, Adjustment [Member] | Common Class B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row>
    <row r="128">
      <c r="A128" s="3" t="inlineStr">
        <is>
          <t>Statement of Operation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row>
    <row r="129">
      <c r="A129" s="4" t="inlineStr">
        <is>
          <t>Earnings Per Share, Basic</t>
        </is>
      </c>
      <c r="B129" s="4" t="inlineStr">
        <is>
          <t xml:space="preserve"> </t>
        </is>
      </c>
      <c r="C129" s="6" t="n">
        <v>0</v>
      </c>
      <c r="D129" s="14" t="n">
        <v>0.04</v>
      </c>
      <c r="E129" s="14" t="n">
        <v>-0.03</v>
      </c>
      <c r="F129" s="6" t="n">
        <v>0</v>
      </c>
      <c r="G129" s="6" t="n">
        <v>0</v>
      </c>
      <c r="H129" s="14" t="n">
        <v>-0.01</v>
      </c>
      <c r="I129" s="14" t="n">
        <v>-0.04</v>
      </c>
      <c r="J129" s="4" t="inlineStr">
        <is>
          <t xml:space="preserve"> </t>
        </is>
      </c>
    </row>
    <row r="130">
      <c r="A130" s="4" t="inlineStr">
        <is>
          <t>Earnings Per Share, Diluted</t>
        </is>
      </c>
      <c r="B130" s="4" t="inlineStr">
        <is>
          <t xml:space="preserve"> </t>
        </is>
      </c>
      <c r="C130" s="5" t="n">
        <v>0</v>
      </c>
      <c r="D130" s="10" t="n">
        <v>0.04</v>
      </c>
      <c r="E130" s="10" t="n">
        <v>-0.03</v>
      </c>
      <c r="F130" s="5" t="n">
        <v>0</v>
      </c>
      <c r="G130" s="5" t="n">
        <v>0</v>
      </c>
      <c r="H130" s="10" t="n">
        <v>-0.01</v>
      </c>
      <c r="I130" s="10" t="n">
        <v>-0.04</v>
      </c>
      <c r="J130" s="4" t="inlineStr">
        <is>
          <t xml:space="preserve"> </t>
        </is>
      </c>
    </row>
    <row r="131">
      <c r="A131" s="4" t="inlineStr">
        <is>
          <t>As Restated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row>
    <row r="132">
      <c r="A132" s="3" t="inlineStr">
        <is>
          <t>Balance sheet</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row>
    <row r="133">
      <c r="A133" s="4" t="inlineStr">
        <is>
          <t>Accrued expenses</t>
        </is>
      </c>
      <c r="B133" s="6" t="n">
        <v>18054912</v>
      </c>
      <c r="C133" s="5" t="n">
        <v>10895164</v>
      </c>
      <c r="D133" s="5" t="n">
        <v>6581280</v>
      </c>
      <c r="E133" s="5" t="n">
        <v>3462561</v>
      </c>
      <c r="F133" s="5" t="n">
        <v>6581280</v>
      </c>
      <c r="G133" s="5" t="n">
        <v>10895164</v>
      </c>
      <c r="H133" s="5" t="n">
        <v>18054912</v>
      </c>
      <c r="I133" s="5" t="n">
        <v>1027926</v>
      </c>
      <c r="J133" s="4" t="inlineStr">
        <is>
          <t xml:space="preserve"> </t>
        </is>
      </c>
    </row>
    <row r="134">
      <c r="A134" s="4" t="inlineStr">
        <is>
          <t>Income tax payable</t>
        </is>
      </c>
      <c r="B134" s="6" t="n">
        <v>979475</v>
      </c>
      <c r="C134" s="6" t="n">
        <v>357259</v>
      </c>
      <c r="D134" s="6" t="n">
        <v>33614</v>
      </c>
      <c r="E134" s="4" t="inlineStr">
        <is>
          <t xml:space="preserve"> </t>
        </is>
      </c>
      <c r="F134" s="6" t="n">
        <v>33614</v>
      </c>
      <c r="G134" s="6" t="n">
        <v>357259</v>
      </c>
      <c r="H134" s="6" t="n">
        <v>979475</v>
      </c>
      <c r="I134" s="4" t="inlineStr">
        <is>
          <t xml:space="preserve"> </t>
        </is>
      </c>
      <c r="J134" s="4" t="inlineStr">
        <is>
          <t xml:space="preserve"> </t>
        </is>
      </c>
    </row>
    <row r="135">
      <c r="A135" s="4" t="inlineStr">
        <is>
          <t>Related party advance</t>
        </is>
      </c>
      <c r="B135" s="6" t="n">
        <v>525835</v>
      </c>
      <c r="C135" s="6" t="n">
        <v>410278</v>
      </c>
      <c r="D135" s="6" t="n">
        <v>143514</v>
      </c>
      <c r="E135" s="6" t="n">
        <v>82544</v>
      </c>
      <c r="F135" s="6" t="n">
        <v>143514</v>
      </c>
      <c r="G135" s="6" t="n">
        <v>410278</v>
      </c>
      <c r="H135" s="6" t="n">
        <v>525835</v>
      </c>
      <c r="I135" s="6" t="n">
        <v>22394</v>
      </c>
      <c r="J135" s="4" t="inlineStr">
        <is>
          <t xml:space="preserve"> </t>
        </is>
      </c>
    </row>
    <row r="136">
      <c r="A136" s="4" t="inlineStr">
        <is>
          <t>Total current liabilities</t>
        </is>
      </c>
      <c r="B136" s="6" t="n">
        <v>23460922</v>
      </c>
      <c r="C136" s="6" t="n">
        <v>15469401</v>
      </c>
      <c r="D136" s="6" t="n">
        <v>7510108</v>
      </c>
      <c r="E136" s="6" t="n">
        <v>4095105</v>
      </c>
      <c r="F136" s="6" t="n">
        <v>7510108</v>
      </c>
      <c r="G136" s="6" t="n">
        <v>15469401</v>
      </c>
      <c r="H136" s="6" t="n">
        <v>23460922</v>
      </c>
      <c r="I136" s="6" t="n">
        <v>1250320</v>
      </c>
      <c r="J136" s="4" t="inlineStr">
        <is>
          <t xml:space="preserve"> </t>
        </is>
      </c>
    </row>
    <row r="137">
      <c r="A137" s="4" t="inlineStr">
        <is>
          <t>Total liabilities</t>
        </is>
      </c>
      <c r="B137" s="6" t="n">
        <v>33523422</v>
      </c>
      <c r="C137" s="6" t="n">
        <v>25531901</v>
      </c>
      <c r="D137" s="6" t="n">
        <v>17572608</v>
      </c>
      <c r="E137" s="6" t="n">
        <v>14157605</v>
      </c>
      <c r="F137" s="6" t="n">
        <v>17572608</v>
      </c>
      <c r="G137" s="6" t="n">
        <v>25531901</v>
      </c>
      <c r="H137" s="6" t="n">
        <v>33523422</v>
      </c>
      <c r="I137" s="6" t="n">
        <v>11312820</v>
      </c>
      <c r="J137" s="4" t="inlineStr">
        <is>
          <t xml:space="preserve"> </t>
        </is>
      </c>
    </row>
    <row r="138">
      <c r="A138" s="4" t="inlineStr">
        <is>
          <t>Class A common stock subject to possible redemption</t>
        </is>
      </c>
      <c r="B138" s="4" t="inlineStr">
        <is>
          <t xml:space="preserve"> </t>
        </is>
      </c>
      <c r="C138" s="4" t="inlineStr">
        <is>
          <t xml:space="preserve"> </t>
        </is>
      </c>
      <c r="D138" s="6" t="n">
        <v>293349011</v>
      </c>
      <c r="E138" s="4" t="inlineStr">
        <is>
          <t xml:space="preserve"> </t>
        </is>
      </c>
      <c r="F138" s="6" t="n">
        <v>293349011</v>
      </c>
      <c r="G138" s="4" t="inlineStr">
        <is>
          <t xml:space="preserve"> </t>
        </is>
      </c>
      <c r="H138" s="4" t="inlineStr">
        <is>
          <t xml:space="preserve"> </t>
        </is>
      </c>
      <c r="I138" s="4" t="inlineStr">
        <is>
          <t xml:space="preserve"> </t>
        </is>
      </c>
      <c r="J138" s="4" t="inlineStr">
        <is>
          <t xml:space="preserve"> </t>
        </is>
      </c>
    </row>
    <row r="139">
      <c r="A139" s="4" t="inlineStr">
        <is>
          <t>Accumulated deficit</t>
        </is>
      </c>
      <c r="B139" s="6" t="n">
        <v>-31975454</v>
      </c>
      <c r="C139" s="6" t="n">
        <v>-24596708</v>
      </c>
      <c r="D139" s="6" t="n">
        <v>-16949685</v>
      </c>
      <c r="E139" s="6" t="n">
        <v>-13733725</v>
      </c>
      <c r="F139" s="6" t="n">
        <v>-16949685</v>
      </c>
      <c r="G139" s="6" t="n">
        <v>-24596708</v>
      </c>
      <c r="H139" s="6" t="n">
        <v>-31975454</v>
      </c>
      <c r="I139" s="6" t="n">
        <v>-10572814</v>
      </c>
      <c r="J139" s="4" t="inlineStr">
        <is>
          <t xml:space="preserve"> </t>
        </is>
      </c>
    </row>
    <row r="140">
      <c r="A140" s="4" t="inlineStr">
        <is>
          <t>Total Stockholders' Deficit</t>
        </is>
      </c>
      <c r="B140" s="6" t="n">
        <v>-31974608</v>
      </c>
      <c r="C140" s="6" t="n">
        <v>-24595862</v>
      </c>
      <c r="D140" s="6" t="n">
        <v>-16948839</v>
      </c>
      <c r="E140" s="6" t="n">
        <v>-13732879</v>
      </c>
      <c r="F140" s="6" t="n">
        <v>-16948839</v>
      </c>
      <c r="G140" s="6" t="n">
        <v>-24595862</v>
      </c>
      <c r="H140" s="6" t="n">
        <v>-31974608</v>
      </c>
      <c r="I140" s="6" t="n">
        <v>-10571968</v>
      </c>
      <c r="J140" s="4" t="inlineStr">
        <is>
          <t xml:space="preserve"> </t>
        </is>
      </c>
    </row>
    <row r="141">
      <c r="A141" s="3" t="inlineStr">
        <is>
          <t>Statement of Operation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row>
    <row r="142">
      <c r="A142" s="4" t="inlineStr">
        <is>
          <t>Legal investigations costs</t>
        </is>
      </c>
      <c r="B142" s="4" t="inlineStr">
        <is>
          <t xml:space="preserve"> </t>
        </is>
      </c>
      <c r="C142" s="6" t="n">
        <v>2656763</v>
      </c>
      <c r="D142" s="6" t="n">
        <v>2564737</v>
      </c>
      <c r="E142" s="6" t="n">
        <v>2742708</v>
      </c>
      <c r="F142" s="6" t="n">
        <v>5307445</v>
      </c>
      <c r="G142" s="6" t="n">
        <v>7964208</v>
      </c>
      <c r="H142" s="6" t="n">
        <v>10004519</v>
      </c>
      <c r="I142" s="4" t="inlineStr">
        <is>
          <t xml:space="preserve"> </t>
        </is>
      </c>
      <c r="J142" s="4" t="inlineStr">
        <is>
          <t xml:space="preserve"> </t>
        </is>
      </c>
    </row>
    <row r="143">
      <c r="A143" s="4" t="inlineStr">
        <is>
          <t>Formation and operating costs</t>
        </is>
      </c>
      <c r="B143" s="4" t="inlineStr">
        <is>
          <t xml:space="preserve"> </t>
        </is>
      </c>
      <c r="C143" s="6" t="n">
        <v>2115260</v>
      </c>
      <c r="D143" s="6" t="n">
        <v>864594</v>
      </c>
      <c r="E143" s="6" t="n">
        <v>397734</v>
      </c>
      <c r="F143" s="6" t="n">
        <v>1262328</v>
      </c>
      <c r="G143" s="6" t="n">
        <v>3377588</v>
      </c>
      <c r="H143" s="6" t="n">
        <v>8716023</v>
      </c>
      <c r="I143" s="6" t="n">
        <v>1758378</v>
      </c>
      <c r="J143" s="4" t="inlineStr">
        <is>
          <t xml:space="preserve"> </t>
        </is>
      </c>
    </row>
    <row r="144">
      <c r="A144" s="4" t="inlineStr">
        <is>
          <t>Franchise tax</t>
        </is>
      </c>
      <c r="B144" s="4" t="inlineStr">
        <is>
          <t xml:space="preserve"> </t>
        </is>
      </c>
      <c r="C144" s="4" t="inlineStr">
        <is>
          <t xml:space="preserve"> </t>
        </is>
      </c>
      <c r="D144" s="4" t="inlineStr">
        <is>
          <t xml:space="preserve"> </t>
        </is>
      </c>
      <c r="E144" s="4" t="inlineStr">
        <is>
          <t xml:space="preserve"> </t>
        </is>
      </c>
      <c r="F144" s="6" t="n">
        <v>100000</v>
      </c>
      <c r="G144" s="4" t="inlineStr">
        <is>
          <t xml:space="preserve"> </t>
        </is>
      </c>
      <c r="H144" s="4" t="inlineStr">
        <is>
          <t xml:space="preserve"> </t>
        </is>
      </c>
      <c r="I144" s="6" t="n">
        <v>200000</v>
      </c>
      <c r="J144" s="4" t="inlineStr">
        <is>
          <t xml:space="preserve"> </t>
        </is>
      </c>
    </row>
    <row r="145">
      <c r="A145" s="4" t="inlineStr">
        <is>
          <t>Loss from operation costs</t>
        </is>
      </c>
      <c r="B145" s="4" t="inlineStr">
        <is>
          <t xml:space="preserve"> </t>
        </is>
      </c>
      <c r="C145" s="6" t="n">
        <v>-4822023</v>
      </c>
      <c r="D145" s="6" t="n">
        <v>-3479331</v>
      </c>
      <c r="E145" s="6" t="n">
        <v>-3190442</v>
      </c>
      <c r="F145" s="6" t="n">
        <v>-6669773</v>
      </c>
      <c r="G145" s="6" t="n">
        <v>-11491796</v>
      </c>
      <c r="H145" s="6" t="n">
        <v>-18920542</v>
      </c>
      <c r="I145" s="6" t="n">
        <v>-1958378</v>
      </c>
      <c r="J145" s="4" t="inlineStr">
        <is>
          <t xml:space="preserve"> </t>
        </is>
      </c>
    </row>
    <row r="146">
      <c r="A146" s="4" t="inlineStr">
        <is>
          <t>Loss before income taxes</t>
        </is>
      </c>
      <c r="B146" s="4" t="inlineStr">
        <is>
          <t xml:space="preserve"> </t>
        </is>
      </c>
      <c r="C146" s="6" t="n">
        <v>-3495066</v>
      </c>
      <c r="D146" s="6" t="n">
        <v>-3083335</v>
      </c>
      <c r="E146" s="4" t="inlineStr">
        <is>
          <t xml:space="preserve"> </t>
        </is>
      </c>
      <c r="F146" s="6" t="n">
        <v>-6244246</v>
      </c>
      <c r="G146" s="6" t="n">
        <v>-9739312</v>
      </c>
      <c r="H146" s="6" t="n">
        <v>-14663073</v>
      </c>
      <c r="I146" s="4" t="inlineStr">
        <is>
          <t xml:space="preserve"> </t>
        </is>
      </c>
      <c r="J146" s="4" t="inlineStr">
        <is>
          <t xml:space="preserve"> </t>
        </is>
      </c>
    </row>
    <row r="147">
      <c r="A147" s="4" t="inlineStr">
        <is>
          <t>Income tax expense</t>
        </is>
      </c>
      <c r="B147" s="4" t="inlineStr">
        <is>
          <t xml:space="preserve"> </t>
        </is>
      </c>
      <c r="C147" s="6" t="n">
        <v>-323645</v>
      </c>
      <c r="D147" s="6" t="n">
        <v>-33614</v>
      </c>
      <c r="E147" s="4" t="inlineStr">
        <is>
          <t xml:space="preserve"> </t>
        </is>
      </c>
      <c r="F147" s="6" t="n">
        <v>-33614</v>
      </c>
      <c r="G147" s="4" t="inlineStr">
        <is>
          <t xml:space="preserve"> </t>
        </is>
      </c>
      <c r="H147" s="4" t="inlineStr">
        <is>
          <t xml:space="preserve"> </t>
        </is>
      </c>
      <c r="I147" s="4" t="inlineStr">
        <is>
          <t xml:space="preserve"> </t>
        </is>
      </c>
      <c r="J147" s="4" t="inlineStr">
        <is>
          <t xml:space="preserve"> </t>
        </is>
      </c>
    </row>
    <row r="148">
      <c r="A148" s="4" t="inlineStr">
        <is>
          <t>Net loss</t>
        </is>
      </c>
      <c r="B148" s="4" t="inlineStr">
        <is>
          <t xml:space="preserve"> </t>
        </is>
      </c>
      <c r="C148" s="6" t="n">
        <v>-3818711</v>
      </c>
      <c r="D148" s="6" t="n">
        <v>-3116949</v>
      </c>
      <c r="E148" s="6" t="n">
        <v>-3160911</v>
      </c>
      <c r="F148" s="6" t="n">
        <v>-6277860</v>
      </c>
      <c r="G148" s="6" t="n">
        <v>-10096571</v>
      </c>
      <c r="H148" s="6" t="n">
        <v>-15642548</v>
      </c>
      <c r="I148" s="6" t="n">
        <v>-1951280</v>
      </c>
      <c r="J148" s="4" t="inlineStr">
        <is>
          <t xml:space="preserve"> </t>
        </is>
      </c>
    </row>
    <row r="149">
      <c r="A149" s="3" t="inlineStr">
        <is>
          <t>Statement of Changes in Stockholders' Deficit</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row>
    <row r="150">
      <c r="A150" s="4" t="inlineStr">
        <is>
          <t>Net loss</t>
        </is>
      </c>
      <c r="B150" s="4" t="inlineStr">
        <is>
          <t xml:space="preserve"> </t>
        </is>
      </c>
      <c r="C150" s="6" t="n">
        <v>-3818711</v>
      </c>
      <c r="D150" s="6" t="n">
        <v>-3116949</v>
      </c>
      <c r="E150" s="6" t="n">
        <v>-3160911</v>
      </c>
      <c r="F150" s="6" t="n">
        <v>-6277860</v>
      </c>
      <c r="G150" s="6" t="n">
        <v>-10096571</v>
      </c>
      <c r="H150" s="6" t="n">
        <v>-15642548</v>
      </c>
      <c r="I150" s="6" t="n">
        <v>-1951280</v>
      </c>
      <c r="J150" s="4" t="inlineStr">
        <is>
          <t xml:space="preserve"> </t>
        </is>
      </c>
    </row>
    <row r="151">
      <c r="A151" s="4" t="inlineStr">
        <is>
          <t>Remeasurement of Class A common stock to redemption value</t>
        </is>
      </c>
      <c r="B151" s="4" t="inlineStr">
        <is>
          <t xml:space="preserve"> </t>
        </is>
      </c>
      <c r="C151" s="4" t="inlineStr">
        <is>
          <t xml:space="preserve"> </t>
        </is>
      </c>
      <c r="D151" s="4" t="inlineStr">
        <is>
          <t xml:space="preserve"> </t>
        </is>
      </c>
      <c r="E151" s="4" t="inlineStr">
        <is>
          <t xml:space="preserve"> </t>
        </is>
      </c>
      <c r="F151" s="6" t="n">
        <v>-99011</v>
      </c>
      <c r="G151" s="4" t="inlineStr">
        <is>
          <t xml:space="preserve"> </t>
        </is>
      </c>
      <c r="H151" s="4" t="inlineStr">
        <is>
          <t xml:space="preserve"> </t>
        </is>
      </c>
      <c r="I151" s="4" t="inlineStr">
        <is>
          <t xml:space="preserve"> </t>
        </is>
      </c>
      <c r="J151" s="4" t="inlineStr">
        <is>
          <t xml:space="preserve"> </t>
        </is>
      </c>
    </row>
    <row r="152">
      <c r="A152" s="4" t="inlineStr">
        <is>
          <t>Total accumulated deficit</t>
        </is>
      </c>
      <c r="B152" s="6" t="n">
        <v>-31975454</v>
      </c>
      <c r="C152" s="6" t="n">
        <v>-24596708</v>
      </c>
      <c r="D152" s="6" t="n">
        <v>-16949685</v>
      </c>
      <c r="E152" s="6" t="n">
        <v>-13733725</v>
      </c>
      <c r="F152" s="6" t="n">
        <v>-16949685</v>
      </c>
      <c r="G152" s="6" t="n">
        <v>-24596708</v>
      </c>
      <c r="H152" s="6" t="n">
        <v>-31975454</v>
      </c>
      <c r="I152" s="6" t="n">
        <v>-10572814</v>
      </c>
      <c r="J152" s="4" t="inlineStr">
        <is>
          <t xml:space="preserve"> </t>
        </is>
      </c>
    </row>
    <row r="153">
      <c r="A153" s="4" t="inlineStr">
        <is>
          <t>Total Stockholders' Deficit</t>
        </is>
      </c>
      <c r="B153" s="6" t="n">
        <v>-31974608</v>
      </c>
      <c r="C153" s="6" t="n">
        <v>-24595862</v>
      </c>
      <c r="D153" s="6" t="n">
        <v>-16948839</v>
      </c>
      <c r="E153" s="6" t="n">
        <v>-13732879</v>
      </c>
      <c r="F153" s="6" t="n">
        <v>-16948839</v>
      </c>
      <c r="G153" s="6" t="n">
        <v>-24595862</v>
      </c>
      <c r="H153" s="6" t="n">
        <v>-31974608</v>
      </c>
      <c r="I153" s="6" t="n">
        <v>-10571968</v>
      </c>
      <c r="J153" s="4" t="inlineStr">
        <is>
          <t xml:space="preserve"> </t>
        </is>
      </c>
    </row>
    <row r="154">
      <c r="A154" s="3" t="inlineStr">
        <is>
          <t>Statement of Cash Flow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row>
    <row r="155">
      <c r="A155" s="4" t="inlineStr">
        <is>
          <t>Net loss</t>
        </is>
      </c>
      <c r="B155" s="4" t="inlineStr">
        <is>
          <t xml:space="preserve"> </t>
        </is>
      </c>
      <c r="C155" s="4" t="inlineStr">
        <is>
          <t xml:space="preserve"> </t>
        </is>
      </c>
      <c r="D155" s="4" t="inlineStr">
        <is>
          <t xml:space="preserve"> </t>
        </is>
      </c>
      <c r="E155" s="6" t="n">
        <v>-3160911</v>
      </c>
      <c r="F155" s="6" t="n">
        <v>-6277860</v>
      </c>
      <c r="G155" s="6" t="n">
        <v>-10096571</v>
      </c>
      <c r="H155" s="6" t="n">
        <v>-15642548</v>
      </c>
      <c r="I155" s="6" t="n">
        <v>-1951280</v>
      </c>
      <c r="J155" s="4" t="inlineStr">
        <is>
          <t xml:space="preserve"> </t>
        </is>
      </c>
    </row>
    <row r="156">
      <c r="A156" s="4" t="inlineStr">
        <is>
          <t>Accrued expenses</t>
        </is>
      </c>
      <c r="B156" s="4" t="inlineStr">
        <is>
          <t xml:space="preserve"> </t>
        </is>
      </c>
      <c r="C156" s="4" t="inlineStr">
        <is>
          <t xml:space="preserve"> </t>
        </is>
      </c>
      <c r="D156" s="4" t="inlineStr">
        <is>
          <t xml:space="preserve"> </t>
        </is>
      </c>
      <c r="E156" s="6" t="n">
        <v>2434635</v>
      </c>
      <c r="F156" s="6" t="n">
        <v>5553354</v>
      </c>
      <c r="G156" s="6" t="n">
        <v>9867238</v>
      </c>
      <c r="H156" s="6" t="n">
        <v>17026986</v>
      </c>
      <c r="I156" s="6" t="n">
        <v>1027926</v>
      </c>
      <c r="J156" s="4" t="inlineStr">
        <is>
          <t xml:space="preserve"> </t>
        </is>
      </c>
    </row>
    <row r="157">
      <c r="A157" s="4" t="inlineStr">
        <is>
          <t>Income tax payable</t>
        </is>
      </c>
      <c r="B157" s="4" t="inlineStr">
        <is>
          <t xml:space="preserve"> </t>
        </is>
      </c>
      <c r="C157" s="4" t="inlineStr">
        <is>
          <t xml:space="preserve"> </t>
        </is>
      </c>
      <c r="D157" s="4" t="inlineStr">
        <is>
          <t xml:space="preserve"> </t>
        </is>
      </c>
      <c r="E157" s="4" t="inlineStr">
        <is>
          <t xml:space="preserve"> </t>
        </is>
      </c>
      <c r="F157" s="6" t="n">
        <v>33614</v>
      </c>
      <c r="G157" s="6" t="n">
        <v>357259</v>
      </c>
      <c r="H157" s="4" t="inlineStr">
        <is>
          <t xml:space="preserve"> </t>
        </is>
      </c>
      <c r="I157" s="4" t="inlineStr">
        <is>
          <t xml:space="preserve"> </t>
        </is>
      </c>
      <c r="J157" s="4" t="inlineStr">
        <is>
          <t xml:space="preserve"> </t>
        </is>
      </c>
    </row>
    <row r="158">
      <c r="A158" s="4" t="inlineStr">
        <is>
          <t>Net cash used in operating activities</t>
        </is>
      </c>
      <c r="B158" s="4" t="inlineStr">
        <is>
          <t xml:space="preserve"> </t>
        </is>
      </c>
      <c r="C158" s="4" t="inlineStr">
        <is>
          <t xml:space="preserve"> </t>
        </is>
      </c>
      <c r="D158" s="4" t="inlineStr">
        <is>
          <t xml:space="preserve"> </t>
        </is>
      </c>
      <c r="E158" s="6" t="n">
        <v>-646388</v>
      </c>
      <c r="F158" s="6" t="n">
        <v>-897582</v>
      </c>
      <c r="G158" s="6" t="n">
        <v>-1296303</v>
      </c>
      <c r="H158" s="4" t="inlineStr">
        <is>
          <t xml:space="preserve"> </t>
        </is>
      </c>
      <c r="I158" s="6" t="n">
        <v>-1136475</v>
      </c>
      <c r="J158" s="4" t="inlineStr">
        <is>
          <t xml:space="preserve"> </t>
        </is>
      </c>
    </row>
    <row r="159">
      <c r="A159" s="4" t="inlineStr">
        <is>
          <t>Related party advance</t>
        </is>
      </c>
      <c r="B159" s="4" t="inlineStr">
        <is>
          <t xml:space="preserve"> </t>
        </is>
      </c>
      <c r="C159" s="4" t="inlineStr">
        <is>
          <t xml:space="preserve"> </t>
        </is>
      </c>
      <c r="D159" s="4" t="inlineStr">
        <is>
          <t xml:space="preserve"> </t>
        </is>
      </c>
      <c r="E159" s="6" t="n">
        <v>60150</v>
      </c>
      <c r="F159" s="6" t="n">
        <v>121120</v>
      </c>
      <c r="G159" s="6" t="n">
        <v>387884</v>
      </c>
      <c r="H159" s="6" t="n">
        <v>503441</v>
      </c>
      <c r="I159" s="6" t="n">
        <v>22394</v>
      </c>
      <c r="J159" s="4" t="inlineStr">
        <is>
          <t xml:space="preserve"> </t>
        </is>
      </c>
    </row>
    <row r="160">
      <c r="A160" s="4" t="inlineStr">
        <is>
          <t>Net cash provided by financing activities</t>
        </is>
      </c>
      <c r="B160" s="4" t="inlineStr">
        <is>
          <t xml:space="preserve"> </t>
        </is>
      </c>
      <c r="C160" s="4" t="inlineStr">
        <is>
          <t xml:space="preserve"> </t>
        </is>
      </c>
      <c r="D160" s="4" t="inlineStr">
        <is>
          <t xml:space="preserve"> </t>
        </is>
      </c>
      <c r="E160" s="6" t="n">
        <v>360150</v>
      </c>
      <c r="F160" s="6" t="n">
        <v>572820</v>
      </c>
      <c r="G160" s="6" t="n">
        <v>3844584</v>
      </c>
      <c r="H160" s="6" t="n">
        <v>3945225</v>
      </c>
      <c r="I160" s="6" t="n">
        <v>294714206</v>
      </c>
      <c r="J160" s="4" t="inlineStr">
        <is>
          <t xml:space="preserve"> </t>
        </is>
      </c>
    </row>
    <row r="161">
      <c r="A161" s="4" t="inlineStr">
        <is>
          <t>As Restated [Member] | Accumulated Deficit</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row>
    <row r="162">
      <c r="A162" s="3" t="inlineStr">
        <is>
          <t>Balance sheet</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row>
    <row r="163">
      <c r="A163" s="4" t="inlineStr">
        <is>
          <t>Accumulated deficit</t>
        </is>
      </c>
      <c r="B163" s="6" t="n">
        <v>-31975454</v>
      </c>
      <c r="C163" s="6" t="n">
        <v>-24596708</v>
      </c>
      <c r="D163" s="6" t="n">
        <v>-16949685</v>
      </c>
      <c r="E163" s="6" t="n">
        <v>-13733725</v>
      </c>
      <c r="F163" s="6" t="n">
        <v>-16949685</v>
      </c>
      <c r="G163" s="6" t="n">
        <v>-24596708</v>
      </c>
      <c r="H163" s="6" t="n">
        <v>-31975454</v>
      </c>
      <c r="I163" s="6" t="n">
        <v>-10572814</v>
      </c>
      <c r="J163" s="4" t="inlineStr">
        <is>
          <t xml:space="preserve"> </t>
        </is>
      </c>
    </row>
    <row r="164">
      <c r="A164" s="3" t="inlineStr">
        <is>
          <t>Statement of Changes in Stockholders' Deficit</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row>
    <row r="165">
      <c r="A165" s="4" t="inlineStr">
        <is>
          <t>Total accumulated deficit</t>
        </is>
      </c>
      <c r="B165" s="5" t="n">
        <v>-31975454</v>
      </c>
      <c r="C165" s="5" t="n">
        <v>-24596708</v>
      </c>
      <c r="D165" s="5" t="n">
        <v>-16949685</v>
      </c>
      <c r="E165" s="5" t="n">
        <v>-13733725</v>
      </c>
      <c r="F165" s="5" t="n">
        <v>-16949685</v>
      </c>
      <c r="G165" s="5" t="n">
        <v>-24596708</v>
      </c>
      <c r="H165" s="5" t="n">
        <v>-31975454</v>
      </c>
      <c r="I165" s="5" t="n">
        <v>-10572814</v>
      </c>
      <c r="J165" s="4" t="inlineStr">
        <is>
          <t xml:space="preserve"> </t>
        </is>
      </c>
    </row>
    <row r="166">
      <c r="A166" s="4" t="inlineStr">
        <is>
          <t>As Restated [Member] | Common Class A [Member]</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row>
    <row r="167">
      <c r="A167" s="3" t="inlineStr">
        <is>
          <t>Statement of Operation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row>
    <row r="168">
      <c r="A168" s="4" t="inlineStr">
        <is>
          <t>Earnings Per Share, Basic</t>
        </is>
      </c>
      <c r="B168" s="4" t="inlineStr">
        <is>
          <t xml:space="preserve"> </t>
        </is>
      </c>
      <c r="C168" s="9" t="n">
        <v>-0.1</v>
      </c>
      <c r="D168" s="10" t="n">
        <v>-0.08</v>
      </c>
      <c r="E168" s="10" t="n">
        <v>-0.08</v>
      </c>
      <c r="F168" s="10" t="n">
        <v>-0.17</v>
      </c>
      <c r="G168" s="10" t="n">
        <v>-0.27</v>
      </c>
      <c r="H168" s="10" t="n">
        <v>-0.42</v>
      </c>
      <c r="I168" s="10" t="n">
        <v>-0.12</v>
      </c>
      <c r="J168" s="4" t="inlineStr">
        <is>
          <t xml:space="preserve"> </t>
        </is>
      </c>
    </row>
    <row r="169">
      <c r="A169" s="4" t="inlineStr">
        <is>
          <t>Earnings Per Share, Diluted</t>
        </is>
      </c>
      <c r="B169" s="4" t="inlineStr">
        <is>
          <t xml:space="preserve"> </t>
        </is>
      </c>
      <c r="C169" s="13" t="n">
        <v>-0.1</v>
      </c>
      <c r="D169" s="14" t="n">
        <v>-0.08</v>
      </c>
      <c r="E169" s="14" t="n">
        <v>-0.08</v>
      </c>
      <c r="F169" s="14" t="n">
        <v>-0.17</v>
      </c>
      <c r="G169" s="14" t="n">
        <v>-0.27</v>
      </c>
      <c r="H169" s="14" t="n">
        <v>-0.42</v>
      </c>
      <c r="I169" s="14" t="n">
        <v>-0.12</v>
      </c>
      <c r="J169" s="4" t="inlineStr">
        <is>
          <t xml:space="preserve"> </t>
        </is>
      </c>
    </row>
    <row r="170">
      <c r="A170" s="4" t="inlineStr">
        <is>
          <t>As Restated [Member] | Common Class B [Member]</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row>
    <row r="171">
      <c r="A171" s="3" t="inlineStr">
        <is>
          <t>Statement of Operation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row>
    <row r="172">
      <c r="A172" s="4" t="inlineStr">
        <is>
          <t>Earnings Per Share, Basic</t>
        </is>
      </c>
      <c r="B172" s="4" t="inlineStr">
        <is>
          <t xml:space="preserve"> </t>
        </is>
      </c>
      <c r="C172" s="13" t="n">
        <v>-0.1</v>
      </c>
      <c r="D172" s="14" t="n">
        <v>-0.08</v>
      </c>
      <c r="E172" s="14" t="n">
        <v>-0.08</v>
      </c>
      <c r="F172" s="14" t="n">
        <v>-0.17</v>
      </c>
      <c r="G172" s="14" t="n">
        <v>-0.27</v>
      </c>
      <c r="H172" s="14" t="n">
        <v>-0.42</v>
      </c>
      <c r="I172" s="14" t="n">
        <v>-0.12</v>
      </c>
      <c r="J172" s="4" t="inlineStr">
        <is>
          <t xml:space="preserve"> </t>
        </is>
      </c>
    </row>
    <row r="173">
      <c r="A173" s="4" t="inlineStr">
        <is>
          <t>Earnings Per Share, Diluted</t>
        </is>
      </c>
      <c r="B173" s="4" t="inlineStr">
        <is>
          <t xml:space="preserve"> </t>
        </is>
      </c>
      <c r="C173" s="9" t="n">
        <v>-0.1</v>
      </c>
      <c r="D173" s="10" t="n">
        <v>-0.08</v>
      </c>
      <c r="E173" s="10" t="n">
        <v>-0.08</v>
      </c>
      <c r="F173" s="10" t="n">
        <v>-0.17</v>
      </c>
      <c r="G173" s="10" t="n">
        <v>-0.27</v>
      </c>
      <c r="H173" s="10" t="n">
        <v>-0.42</v>
      </c>
      <c r="I173" s="10" t="n">
        <v>-0.12</v>
      </c>
      <c r="J173" s="4" t="inlineStr">
        <is>
          <t xml:space="preserve"> </t>
        </is>
      </c>
    </row>
    <row r="174"/>
    <row r="175">
      <c r="A175" s="4" t="inlineStr">
        <is>
          <t>[1]On September 2, 2021, the Sponsor surrendered an aggregate of 1,437,500 shares of Class B common stock for no consideration, resulting in an aggregate of 7,187,500 shares of Class B common stock issued and outstanding. All shares and associated amounts have been retroactively restated to reflect the surrender of these shares (see Note 8).[2]The shares and the associated amounts have been retroactively restated to reflect the three-for-one stock split on July 1, 2021.</t>
        </is>
      </c>
    </row>
  </sheetData>
  <mergeCells count="177">
    <mergeCell ref="A1:A2"/>
    <mergeCell ref="B1:E1"/>
    <mergeCell ref="H1:I1"/>
    <mergeCell ref="J1:K1"/>
    <mergeCell ref="J3:K3"/>
    <mergeCell ref="J4:K4"/>
    <mergeCell ref="J5:K5"/>
    <mergeCell ref="J6:K6"/>
    <mergeCell ref="J7:K7"/>
    <mergeCell ref="J8:K8"/>
    <mergeCell ref="J9:K9"/>
    <mergeCell ref="J10:K10"/>
    <mergeCell ref="J11:K11"/>
    <mergeCell ref="J12:K12"/>
    <mergeCell ref="J13:K13"/>
    <mergeCell ref="J14:K14"/>
    <mergeCell ref="J15:K15"/>
    <mergeCell ref="J16:K16"/>
    <mergeCell ref="J17:K17"/>
    <mergeCell ref="J18:K18"/>
    <mergeCell ref="J19:K19"/>
    <mergeCell ref="J20:K20"/>
    <mergeCell ref="J21:K21"/>
    <mergeCell ref="J22:K22"/>
    <mergeCell ref="J23:K23"/>
    <mergeCell ref="J24:K24"/>
    <mergeCell ref="J25:K25"/>
    <mergeCell ref="J26:K26"/>
    <mergeCell ref="J27:K27"/>
    <mergeCell ref="J28:K28"/>
    <mergeCell ref="J29:K29"/>
    <mergeCell ref="J30:K30"/>
    <mergeCell ref="J31:K31"/>
    <mergeCell ref="J32:K32"/>
    <mergeCell ref="J33:K33"/>
    <mergeCell ref="J34:K34"/>
    <mergeCell ref="J35:K35"/>
    <mergeCell ref="J36:K36"/>
    <mergeCell ref="J37:K37"/>
    <mergeCell ref="J38:K38"/>
    <mergeCell ref="J39:K39"/>
    <mergeCell ref="J40:K40"/>
    <mergeCell ref="J41:K41"/>
    <mergeCell ref="J42:K42"/>
    <mergeCell ref="J43:K43"/>
    <mergeCell ref="J44:K44"/>
    <mergeCell ref="J45:K45"/>
    <mergeCell ref="J46:K46"/>
    <mergeCell ref="J47:K47"/>
    <mergeCell ref="J48:K48"/>
    <mergeCell ref="J49:K49"/>
    <mergeCell ref="J50:K50"/>
    <mergeCell ref="J51:K51"/>
    <mergeCell ref="J52:K52"/>
    <mergeCell ref="J53:K53"/>
    <mergeCell ref="J54:K54"/>
    <mergeCell ref="J55:K55"/>
    <mergeCell ref="J56:K56"/>
    <mergeCell ref="J57:K57"/>
    <mergeCell ref="J58:K58"/>
    <mergeCell ref="J59:K59"/>
    <mergeCell ref="J60:K60"/>
    <mergeCell ref="J61:K61"/>
    <mergeCell ref="J62:K62"/>
    <mergeCell ref="J63:K63"/>
    <mergeCell ref="J64:K64"/>
    <mergeCell ref="J65:K65"/>
    <mergeCell ref="J66:K66"/>
    <mergeCell ref="J67:K67"/>
    <mergeCell ref="J68:K68"/>
    <mergeCell ref="J69:K69"/>
    <mergeCell ref="J70:K70"/>
    <mergeCell ref="J71:K71"/>
    <mergeCell ref="J72:K72"/>
    <mergeCell ref="J73:K73"/>
    <mergeCell ref="J74:K74"/>
    <mergeCell ref="J75:K75"/>
    <mergeCell ref="J76:K76"/>
    <mergeCell ref="J77:K77"/>
    <mergeCell ref="J78:K78"/>
    <mergeCell ref="J79:K79"/>
    <mergeCell ref="J80:K80"/>
    <mergeCell ref="J81:K81"/>
    <mergeCell ref="J82:K82"/>
    <mergeCell ref="J83:K83"/>
    <mergeCell ref="J84:K84"/>
    <mergeCell ref="J85:K85"/>
    <mergeCell ref="J86:K86"/>
    <mergeCell ref="J87:K87"/>
    <mergeCell ref="J88:K88"/>
    <mergeCell ref="J89:K89"/>
    <mergeCell ref="J90:K90"/>
    <mergeCell ref="J91:K91"/>
    <mergeCell ref="J92:K92"/>
    <mergeCell ref="J93:K93"/>
    <mergeCell ref="J94:K94"/>
    <mergeCell ref="J95:K95"/>
    <mergeCell ref="J96:K96"/>
    <mergeCell ref="J97:K97"/>
    <mergeCell ref="J98:K98"/>
    <mergeCell ref="J99:K99"/>
    <mergeCell ref="J100:K100"/>
    <mergeCell ref="J101:K101"/>
    <mergeCell ref="J102:K102"/>
    <mergeCell ref="J103:K103"/>
    <mergeCell ref="J104:K104"/>
    <mergeCell ref="J105:K105"/>
    <mergeCell ref="J106:K106"/>
    <mergeCell ref="J107:K107"/>
    <mergeCell ref="J108:K108"/>
    <mergeCell ref="J109:K109"/>
    <mergeCell ref="J110:K110"/>
    <mergeCell ref="J111:K111"/>
    <mergeCell ref="J112:K112"/>
    <mergeCell ref="J113:K113"/>
    <mergeCell ref="J114:K114"/>
    <mergeCell ref="J115:K115"/>
    <mergeCell ref="J116:K116"/>
    <mergeCell ref="J117:K117"/>
    <mergeCell ref="J118:K118"/>
    <mergeCell ref="J119:K119"/>
    <mergeCell ref="J120:K120"/>
    <mergeCell ref="J121:K121"/>
    <mergeCell ref="J122:K122"/>
    <mergeCell ref="J123:K123"/>
    <mergeCell ref="J124:K124"/>
    <mergeCell ref="J125:K125"/>
    <mergeCell ref="J126:K126"/>
    <mergeCell ref="J127:K127"/>
    <mergeCell ref="J128:K128"/>
    <mergeCell ref="J129:K129"/>
    <mergeCell ref="J130:K130"/>
    <mergeCell ref="J131:K131"/>
    <mergeCell ref="J132:K132"/>
    <mergeCell ref="J133:K133"/>
    <mergeCell ref="J134:K134"/>
    <mergeCell ref="J135:K135"/>
    <mergeCell ref="J136:K136"/>
    <mergeCell ref="J137:K137"/>
    <mergeCell ref="J138:K138"/>
    <mergeCell ref="J139:K139"/>
    <mergeCell ref="J140:K140"/>
    <mergeCell ref="J141:K141"/>
    <mergeCell ref="J142:K142"/>
    <mergeCell ref="J143:K143"/>
    <mergeCell ref="J144:K144"/>
    <mergeCell ref="J145:K145"/>
    <mergeCell ref="J146:K146"/>
    <mergeCell ref="J147:K147"/>
    <mergeCell ref="J148:K148"/>
    <mergeCell ref="J149:K149"/>
    <mergeCell ref="J150:K150"/>
    <mergeCell ref="J151:K151"/>
    <mergeCell ref="J152:K152"/>
    <mergeCell ref="J153:K153"/>
    <mergeCell ref="J154:K154"/>
    <mergeCell ref="J155:K155"/>
    <mergeCell ref="J156:K156"/>
    <mergeCell ref="J157:K157"/>
    <mergeCell ref="J158:K158"/>
    <mergeCell ref="J159:K159"/>
    <mergeCell ref="J160:K160"/>
    <mergeCell ref="J161:K161"/>
    <mergeCell ref="J162:K162"/>
    <mergeCell ref="J163:K163"/>
    <mergeCell ref="J164:K164"/>
    <mergeCell ref="J165:K165"/>
    <mergeCell ref="J166:K166"/>
    <mergeCell ref="J167:K167"/>
    <mergeCell ref="J168:K168"/>
    <mergeCell ref="J169:K169"/>
    <mergeCell ref="J170:K170"/>
    <mergeCell ref="J171:K171"/>
    <mergeCell ref="J172:K172"/>
    <mergeCell ref="J173:K173"/>
    <mergeCell ref="A174:K174"/>
    <mergeCell ref="A175:K175"/>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Additional Information  (Details) - USD ($)</t>
        </is>
      </c>
      <c r="B1" s="2" t="inlineStr">
        <is>
          <t>Sep. 08, 2021</t>
        </is>
      </c>
      <c r="C1" s="2" t="inlineStr">
        <is>
          <t>Dec. 31, 2022</t>
        </is>
      </c>
      <c r="D1" s="2" t="inlineStr">
        <is>
          <t>Aug. 16, 2022</t>
        </is>
      </c>
      <c r="E1" s="2" t="inlineStr">
        <is>
          <t>Dec. 31, 2021</t>
        </is>
      </c>
    </row>
    <row r="2">
      <c r="A2" s="4" t="inlineStr">
        <is>
          <t>Unrecognized Tax Benefits</t>
        </is>
      </c>
      <c r="B2" s="4" t="inlineStr">
        <is>
          <t xml:space="preserve"> </t>
        </is>
      </c>
      <c r="C2" s="5" t="n">
        <v>0</v>
      </c>
      <c r="D2" s="4" t="inlineStr">
        <is>
          <t xml:space="preserve"> </t>
        </is>
      </c>
      <c r="E2" s="5" t="n">
        <v>0</v>
      </c>
    </row>
    <row r="3">
      <c r="A3" s="4" t="inlineStr">
        <is>
          <t>Unrecognized tax benefits accrued for interest and penalties</t>
        </is>
      </c>
      <c r="B3" s="4" t="inlineStr">
        <is>
          <t xml:space="preserve"> </t>
        </is>
      </c>
      <c r="C3" s="6" t="n">
        <v>0</v>
      </c>
      <c r="D3" s="4" t="inlineStr">
        <is>
          <t xml:space="preserve"> </t>
        </is>
      </c>
      <c r="E3" s="5" t="n">
        <v>0</v>
      </c>
    </row>
    <row r="4">
      <c r="A4" s="4" t="inlineStr">
        <is>
          <t>Federal depository insurance coverage</t>
        </is>
      </c>
      <c r="B4" s="4" t="inlineStr">
        <is>
          <t xml:space="preserve"> </t>
        </is>
      </c>
      <c r="C4" s="5" t="n">
        <v>250000</v>
      </c>
      <c r="D4" s="4" t="inlineStr">
        <is>
          <t xml:space="preserve"> </t>
        </is>
      </c>
      <c r="E4" s="4" t="inlineStr">
        <is>
          <t xml:space="preserve"> </t>
        </is>
      </c>
    </row>
    <row r="5">
      <c r="A5" s="4" t="inlineStr">
        <is>
          <t>Percentage Of Excise Tax</t>
        </is>
      </c>
      <c r="B5" s="4" t="inlineStr">
        <is>
          <t xml:space="preserve"> </t>
        </is>
      </c>
      <c r="C5" s="4" t="inlineStr">
        <is>
          <t xml:space="preserve"> </t>
        </is>
      </c>
      <c r="D5" s="12" t="n">
        <v>0.01</v>
      </c>
      <c r="E5" s="4" t="inlineStr">
        <is>
          <t xml:space="preserve"> </t>
        </is>
      </c>
    </row>
    <row r="6">
      <c r="A6" s="4" t="inlineStr">
        <is>
          <t>Percentage Of Excise Tax Fair Market Value Of Shares Repurchased</t>
        </is>
      </c>
      <c r="B6" s="4" t="inlineStr">
        <is>
          <t xml:space="preserve"> </t>
        </is>
      </c>
      <c r="C6" s="4" t="inlineStr">
        <is>
          <t xml:space="preserve"> </t>
        </is>
      </c>
      <c r="D6" s="12" t="n">
        <v>0.01</v>
      </c>
      <c r="E6" s="4" t="inlineStr">
        <is>
          <t xml:space="preserve"> </t>
        </is>
      </c>
    </row>
    <row r="7">
      <c r="A7" s="4" t="inlineStr">
        <is>
          <t>Initial Public Offering</t>
        </is>
      </c>
      <c r="B7" s="4" t="inlineStr">
        <is>
          <t xml:space="preserve"> </t>
        </is>
      </c>
      <c r="C7" s="4" t="inlineStr">
        <is>
          <t xml:space="preserve"> </t>
        </is>
      </c>
      <c r="D7" s="4" t="inlineStr">
        <is>
          <t xml:space="preserve"> </t>
        </is>
      </c>
      <c r="E7" s="4" t="inlineStr">
        <is>
          <t xml:space="preserve"> </t>
        </is>
      </c>
    </row>
    <row r="8">
      <c r="A8" s="4" t="inlineStr">
        <is>
          <t>Offering costs</t>
        </is>
      </c>
      <c r="B8" s="5" t="n">
        <v>23566497</v>
      </c>
      <c r="C8" s="4" t="inlineStr">
        <is>
          <t xml:space="preserve"> </t>
        </is>
      </c>
      <c r="D8" s="4" t="inlineStr">
        <is>
          <t xml:space="preserve"> </t>
        </is>
      </c>
      <c r="E8" s="4" t="inlineStr">
        <is>
          <t xml:space="preserve"> </t>
        </is>
      </c>
    </row>
    <row r="9">
      <c r="A9" s="4" t="inlineStr">
        <is>
          <t>Deferred underwriting commissions</t>
        </is>
      </c>
      <c r="B9" s="6" t="n">
        <v>10062500</v>
      </c>
      <c r="C9" s="4" t="inlineStr">
        <is>
          <t xml:space="preserve"> </t>
        </is>
      </c>
      <c r="D9" s="4" t="inlineStr">
        <is>
          <t xml:space="preserve"> </t>
        </is>
      </c>
      <c r="E9" s="4" t="inlineStr">
        <is>
          <t xml:space="preserve"> </t>
        </is>
      </c>
    </row>
    <row r="10">
      <c r="A10" s="4" t="inlineStr">
        <is>
          <t>Fair value of the representative shares</t>
        </is>
      </c>
      <c r="B10" s="6" t="n">
        <v>1437500</v>
      </c>
      <c r="C10" s="4" t="inlineStr">
        <is>
          <t xml:space="preserve"> </t>
        </is>
      </c>
      <c r="D10" s="4" t="inlineStr">
        <is>
          <t xml:space="preserve"> </t>
        </is>
      </c>
      <c r="E10" s="4" t="inlineStr">
        <is>
          <t xml:space="preserve"> </t>
        </is>
      </c>
    </row>
    <row r="11">
      <c r="A11" s="4" t="inlineStr">
        <is>
          <t>Other offering costs</t>
        </is>
      </c>
      <c r="B11" s="6" t="n">
        <v>4168029</v>
      </c>
      <c r="C11" s="4" t="inlineStr">
        <is>
          <t xml:space="preserve"> </t>
        </is>
      </c>
      <c r="D11" s="4" t="inlineStr">
        <is>
          <t xml:space="preserve"> </t>
        </is>
      </c>
      <c r="E11" s="4" t="inlineStr">
        <is>
          <t xml:space="preserve"> </t>
        </is>
      </c>
    </row>
    <row r="12">
      <c r="A12" s="4" t="inlineStr">
        <is>
          <t>Stock issued during period, Value, Issued for services</t>
        </is>
      </c>
      <c r="B12" s="6" t="n">
        <v>7677450</v>
      </c>
      <c r="C12" s="4" t="inlineStr">
        <is>
          <t xml:space="preserve"> </t>
        </is>
      </c>
      <c r="D12" s="4" t="inlineStr">
        <is>
          <t xml:space="preserve"> </t>
        </is>
      </c>
      <c r="E12" s="4" t="inlineStr">
        <is>
          <t xml:space="preserve"> </t>
        </is>
      </c>
    </row>
    <row r="13">
      <c r="A13" s="4" t="inlineStr">
        <is>
          <t>Share transfer between related parties, Value</t>
        </is>
      </c>
      <c r="B13" s="6" t="n">
        <v>221018</v>
      </c>
      <c r="C13" s="4" t="inlineStr">
        <is>
          <t xml:space="preserve"> </t>
        </is>
      </c>
      <c r="D13" s="4" t="inlineStr">
        <is>
          <t xml:space="preserve"> </t>
        </is>
      </c>
      <c r="E13" s="4" t="inlineStr">
        <is>
          <t xml:space="preserve"> </t>
        </is>
      </c>
    </row>
    <row r="14">
      <c r="A14" s="4" t="inlineStr">
        <is>
          <t>Initial Public Offering | Anchor Investor [Member]</t>
        </is>
      </c>
      <c r="B14" s="4" t="inlineStr">
        <is>
          <t xml:space="preserve"> </t>
        </is>
      </c>
      <c r="C14" s="4" t="inlineStr">
        <is>
          <t xml:space="preserve"> </t>
        </is>
      </c>
      <c r="D14" s="4" t="inlineStr">
        <is>
          <t xml:space="preserve"> </t>
        </is>
      </c>
      <c r="E14" s="4" t="inlineStr">
        <is>
          <t xml:space="preserve"> </t>
        </is>
      </c>
    </row>
    <row r="15">
      <c r="A15" s="4" t="inlineStr">
        <is>
          <t>Stock issued during period, Value, Issued for services</t>
        </is>
      </c>
      <c r="B15" s="6" t="n">
        <v>7677450</v>
      </c>
      <c r="C15" s="4" t="inlineStr">
        <is>
          <t xml:space="preserve"> </t>
        </is>
      </c>
      <c r="D15" s="4" t="inlineStr">
        <is>
          <t xml:space="preserve"> </t>
        </is>
      </c>
      <c r="E15" s="4" t="inlineStr">
        <is>
          <t xml:space="preserve"> </t>
        </is>
      </c>
    </row>
    <row r="16">
      <c r="A16" s="4" t="inlineStr">
        <is>
          <t>Initial Public Offering | Officers and Directors [Member]</t>
        </is>
      </c>
      <c r="B16" s="4" t="inlineStr">
        <is>
          <t xml:space="preserve"> </t>
        </is>
      </c>
      <c r="C16" s="4" t="inlineStr">
        <is>
          <t xml:space="preserve"> </t>
        </is>
      </c>
      <c r="D16" s="4" t="inlineStr">
        <is>
          <t xml:space="preserve"> </t>
        </is>
      </c>
      <c r="E16" s="4" t="inlineStr">
        <is>
          <t xml:space="preserve"> </t>
        </is>
      </c>
    </row>
    <row r="17">
      <c r="A17" s="4" t="inlineStr">
        <is>
          <t>Share transfer between related parties, Value</t>
        </is>
      </c>
      <c r="B17" s="5" t="n">
        <v>221018</v>
      </c>
      <c r="C17" s="4" t="inlineStr">
        <is>
          <t xml:space="preserve"> </t>
        </is>
      </c>
      <c r="D17" s="4" t="inlineStr">
        <is>
          <t xml:space="preserve"> </t>
        </is>
      </c>
      <c r="E17" s="4" t="inlineStr">
        <is>
          <t xml:space="preserve"> </t>
        </is>
      </c>
    </row>
    <row r="18">
      <c r="A18" s="4" t="inlineStr">
        <is>
          <t>Class A Common Stock Subject to Redemption | Initial Public Offering</t>
        </is>
      </c>
      <c r="B18" s="4" t="inlineStr">
        <is>
          <t xml:space="preserve"> </t>
        </is>
      </c>
      <c r="C18" s="4" t="inlineStr">
        <is>
          <t xml:space="preserve"> </t>
        </is>
      </c>
      <c r="D18" s="4" t="inlineStr">
        <is>
          <t xml:space="preserve"> </t>
        </is>
      </c>
      <c r="E18" s="4" t="inlineStr">
        <is>
          <t xml:space="preserve"> </t>
        </is>
      </c>
    </row>
    <row r="19">
      <c r="A19" s="4" t="inlineStr">
        <is>
          <t>Number of shares issued</t>
        </is>
      </c>
      <c r="B19" s="6" t="n">
        <v>28750000</v>
      </c>
      <c r="C19" s="4" t="inlineStr">
        <is>
          <t xml:space="preserve"> </t>
        </is>
      </c>
      <c r="D19" s="4" t="inlineStr">
        <is>
          <t xml:space="preserve"> </t>
        </is>
      </c>
      <c r="E19" s="4" t="inlineStr">
        <is>
          <t xml:space="preserve"> </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5" customWidth="1" min="1" max="1"/>
    <col width="40" customWidth="1" min="2" max="2"/>
  </cols>
  <sheetData>
    <row r="1">
      <c r="A1" s="1" t="inlineStr">
        <is>
          <t>INITIAL PUBLIC OFFERING - Additional Information (Details)</t>
        </is>
      </c>
      <c r="B1" s="2" t="inlineStr">
        <is>
          <t>Sep. 08, 2021 USD ($) $ / shares shares</t>
        </is>
      </c>
    </row>
    <row r="2">
      <c r="A2" s="3" t="inlineStr">
        <is>
          <t>Subsidiary, Sale of Stock [Line Items]</t>
        </is>
      </c>
      <c r="B2" s="4" t="inlineStr">
        <is>
          <t xml:space="preserve"> </t>
        </is>
      </c>
    </row>
    <row r="3">
      <c r="A3" s="4" t="inlineStr">
        <is>
          <t>Number of warrants in a unit | shares</t>
        </is>
      </c>
      <c r="B3" s="13" t="n">
        <v>0.5</v>
      </c>
    </row>
    <row r="4">
      <c r="A4" s="4" t="inlineStr">
        <is>
          <t>Initial Public Offering</t>
        </is>
      </c>
      <c r="B4" s="4" t="inlineStr">
        <is>
          <t xml:space="preserve"> </t>
        </is>
      </c>
    </row>
    <row r="5">
      <c r="A5" s="3" t="inlineStr">
        <is>
          <t>Subsidiary, Sale of Stock [Line Items]</t>
        </is>
      </c>
      <c r="B5" s="4" t="inlineStr">
        <is>
          <t xml:space="preserve"> </t>
        </is>
      </c>
    </row>
    <row r="6">
      <c r="A6" s="4" t="inlineStr">
        <is>
          <t>Number of units sold | shares</t>
        </is>
      </c>
      <c r="B6" s="6" t="n">
        <v>28750000</v>
      </c>
    </row>
    <row r="7">
      <c r="A7" s="4" t="inlineStr">
        <is>
          <t>Purchase price, per unit | $ / shares</t>
        </is>
      </c>
      <c r="B7" s="5" t="n">
        <v>10</v>
      </c>
    </row>
    <row r="8">
      <c r="A8" s="4" t="inlineStr">
        <is>
          <t>Proceeds from Issuance Initial Public Offering</t>
        </is>
      </c>
      <c r="B8" s="5" t="n">
        <v>287500000</v>
      </c>
    </row>
    <row r="9">
      <c r="A9" s="4" t="inlineStr">
        <is>
          <t>Offering costs</t>
        </is>
      </c>
      <c r="B9" s="6" t="n">
        <v>23566497</v>
      </c>
    </row>
    <row r="10">
      <c r="A10" s="4" t="inlineStr">
        <is>
          <t>Deferred underwriting commissions</t>
        </is>
      </c>
      <c r="B10" s="6" t="n">
        <v>10062500</v>
      </c>
    </row>
    <row r="11">
      <c r="A11" s="4" t="inlineStr">
        <is>
          <t>Fair value of the representative shares</t>
        </is>
      </c>
      <c r="B11" s="6" t="n">
        <v>1437500</v>
      </c>
    </row>
    <row r="12">
      <c r="A12" s="4" t="inlineStr">
        <is>
          <t>Other offering costs</t>
        </is>
      </c>
      <c r="B12" s="6" t="n">
        <v>4168029</v>
      </c>
    </row>
    <row r="13">
      <c r="A13" s="4" t="inlineStr">
        <is>
          <t>Initial Public Offering | Anchor Investors [Member]</t>
        </is>
      </c>
      <c r="B13" s="4" t="inlineStr">
        <is>
          <t xml:space="preserve"> </t>
        </is>
      </c>
    </row>
    <row r="14">
      <c r="A14" s="3" t="inlineStr">
        <is>
          <t>Subsidiary, Sale of Stock [Line Items]</t>
        </is>
      </c>
      <c r="B14" s="4" t="inlineStr">
        <is>
          <t xml:space="preserve"> </t>
        </is>
      </c>
    </row>
    <row r="15">
      <c r="A15" s="4" t="inlineStr">
        <is>
          <t>Fair value of the representative shares</t>
        </is>
      </c>
      <c r="B15" s="6" t="n">
        <v>7677450</v>
      </c>
    </row>
    <row r="16">
      <c r="A16" s="4" t="inlineStr">
        <is>
          <t>Initial Public Offering | Officers and Directors [Member]</t>
        </is>
      </c>
      <c r="B16" s="4" t="inlineStr">
        <is>
          <t xml:space="preserve"> </t>
        </is>
      </c>
    </row>
    <row r="17">
      <c r="A17" s="3" t="inlineStr">
        <is>
          <t>Subsidiary, Sale of Stock [Line Items]</t>
        </is>
      </c>
      <c r="B17" s="4" t="inlineStr">
        <is>
          <t xml:space="preserve"> </t>
        </is>
      </c>
    </row>
    <row r="18">
      <c r="A18" s="4" t="inlineStr">
        <is>
          <t>Fair value of the representative shares</t>
        </is>
      </c>
      <c r="B18" s="5" t="n">
        <v>221018</v>
      </c>
    </row>
    <row r="19">
      <c r="A19" s="4" t="inlineStr">
        <is>
          <t>Initial Public Offering | Class A Common Stock</t>
        </is>
      </c>
      <c r="B19" s="4" t="inlineStr">
        <is>
          <t xml:space="preserve"> </t>
        </is>
      </c>
    </row>
    <row r="20">
      <c r="A20" s="3" t="inlineStr">
        <is>
          <t>Subsidiary, Sale of Stock [Line Items]</t>
        </is>
      </c>
      <c r="B20" s="4" t="inlineStr">
        <is>
          <t xml:space="preserve"> </t>
        </is>
      </c>
    </row>
    <row r="21">
      <c r="A21" s="4" t="inlineStr">
        <is>
          <t>Number of shares in a unit | shares</t>
        </is>
      </c>
      <c r="B21" s="6" t="n">
        <v>1</v>
      </c>
    </row>
    <row r="22">
      <c r="A22" s="4" t="inlineStr">
        <is>
          <t>Initial Public Offering | Class A Common Stock | Public Warrants</t>
        </is>
      </c>
      <c r="B22" s="4" t="inlineStr">
        <is>
          <t xml:space="preserve"> </t>
        </is>
      </c>
    </row>
    <row r="23">
      <c r="A23" s="3" t="inlineStr">
        <is>
          <t>Subsidiary, Sale of Stock [Line Items]</t>
        </is>
      </c>
      <c r="B23" s="4" t="inlineStr">
        <is>
          <t xml:space="preserve"> </t>
        </is>
      </c>
    </row>
    <row r="24">
      <c r="A24" s="4" t="inlineStr">
        <is>
          <t>Number of shares issuable per warrant | shares</t>
        </is>
      </c>
      <c r="B24" s="6" t="n">
        <v>1</v>
      </c>
    </row>
    <row r="25">
      <c r="A25" s="4" t="inlineStr">
        <is>
          <t>Exercise price of warrants | $ / shares</t>
        </is>
      </c>
      <c r="B25" s="9" t="n">
        <v>11.5</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8" customWidth="1" min="1" max="1"/>
    <col width="14" customWidth="1" min="2" max="2"/>
    <col width="16" customWidth="1" min="3" max="3"/>
  </cols>
  <sheetData>
    <row r="1">
      <c r="A1" s="1" t="inlineStr">
        <is>
          <t>PRIVATE PLACEMENT - Additional Information (Details) - USD ($)</t>
        </is>
      </c>
      <c r="C1" s="2" t="inlineStr">
        <is>
          <t>12 Months Ended</t>
        </is>
      </c>
    </row>
    <row r="2">
      <c r="B2" s="2" t="inlineStr">
        <is>
          <t>Sep. 08, 2021</t>
        </is>
      </c>
      <c r="C2" s="2" t="inlineStr">
        <is>
          <t>Dec. 31, 2021</t>
        </is>
      </c>
    </row>
    <row r="3">
      <c r="A3" s="3" t="inlineStr">
        <is>
          <t>Subsidiary, Sale of Stock [Line Items]</t>
        </is>
      </c>
      <c r="B3" s="4" t="inlineStr">
        <is>
          <t xml:space="preserve"> </t>
        </is>
      </c>
      <c r="C3" s="4" t="inlineStr">
        <is>
          <t xml:space="preserve"> </t>
        </is>
      </c>
    </row>
    <row r="4">
      <c r="A4" s="4" t="inlineStr">
        <is>
          <t>Restrictions on transfer period of time after business combination completion</t>
        </is>
      </c>
      <c r="B4" s="4" t="inlineStr">
        <is>
          <t xml:space="preserve"> </t>
        </is>
      </c>
      <c r="C4" s="4" t="inlineStr">
        <is>
          <t>30 days</t>
        </is>
      </c>
    </row>
    <row r="5">
      <c r="A5" s="4" t="inlineStr">
        <is>
          <t>Private Placement [Member]</t>
        </is>
      </c>
      <c r="B5" s="4" t="inlineStr">
        <is>
          <t xml:space="preserve"> </t>
        </is>
      </c>
      <c r="C5" s="4" t="inlineStr">
        <is>
          <t xml:space="preserve"> </t>
        </is>
      </c>
    </row>
    <row r="6">
      <c r="A6" s="3" t="inlineStr">
        <is>
          <t>Subsidiary, Sale of Stock [Line Items]</t>
        </is>
      </c>
      <c r="B6" s="4" t="inlineStr">
        <is>
          <t xml:space="preserve"> </t>
        </is>
      </c>
      <c r="C6" s="4" t="inlineStr">
        <is>
          <t xml:space="preserve"> </t>
        </is>
      </c>
    </row>
    <row r="7">
      <c r="A7" s="4" t="inlineStr">
        <is>
          <t>Restrictions on transfer period of time after business combination completion</t>
        </is>
      </c>
      <c r="B7" s="4" t="inlineStr">
        <is>
          <t>30 days</t>
        </is>
      </c>
      <c r="C7" s="4" t="inlineStr">
        <is>
          <t xml:space="preserve"> </t>
        </is>
      </c>
    </row>
    <row r="8">
      <c r="A8" s="4" t="inlineStr">
        <is>
          <t>Private Placement [Member] | Sponsor</t>
        </is>
      </c>
      <c r="B8" s="4" t="inlineStr">
        <is>
          <t xml:space="preserve"> </t>
        </is>
      </c>
      <c r="C8" s="4" t="inlineStr">
        <is>
          <t xml:space="preserve"> </t>
        </is>
      </c>
    </row>
    <row r="9">
      <c r="A9" s="3" t="inlineStr">
        <is>
          <t>Subsidiary, Sale of Stock [Line Items]</t>
        </is>
      </c>
      <c r="B9" s="4" t="inlineStr">
        <is>
          <t xml:space="preserve"> </t>
        </is>
      </c>
      <c r="C9" s="4" t="inlineStr">
        <is>
          <t xml:space="preserve"> </t>
        </is>
      </c>
    </row>
    <row r="10">
      <c r="A10" s="4" t="inlineStr">
        <is>
          <t>Number of units sold</t>
        </is>
      </c>
      <c r="B10" s="6" t="n">
        <v>1133484</v>
      </c>
      <c r="C10" s="4" t="inlineStr">
        <is>
          <t xml:space="preserve"> </t>
        </is>
      </c>
    </row>
    <row r="11">
      <c r="A11" s="4" t="inlineStr">
        <is>
          <t>Purchase price, per unit</t>
        </is>
      </c>
      <c r="B11" s="5" t="n">
        <v>10</v>
      </c>
      <c r="C11" s="4" t="inlineStr">
        <is>
          <t xml:space="preserve"> </t>
        </is>
      </c>
    </row>
    <row r="12">
      <c r="A12" s="4" t="inlineStr">
        <is>
          <t>Gross proceeds from sale of units</t>
        </is>
      </c>
      <c r="B12" s="5" t="n">
        <v>11334840</v>
      </c>
      <c r="C12" s="4" t="inlineStr">
        <is>
          <t xml:space="preserve"> </t>
        </is>
      </c>
    </row>
    <row r="13">
      <c r="A13" s="4" t="inlineStr">
        <is>
          <t>Cash deposited into Trust Account by related party</t>
        </is>
      </c>
      <c r="B13" s="6" t="n">
        <v>13203590</v>
      </c>
      <c r="C13" s="4" t="inlineStr">
        <is>
          <t xml:space="preserve"> </t>
        </is>
      </c>
    </row>
    <row r="14">
      <c r="A14" s="4" t="inlineStr">
        <is>
          <t>Exceeds proceeds allocated over the proceeds of the Private Placement</t>
        </is>
      </c>
      <c r="B14" s="5" t="n">
        <v>1869110</v>
      </c>
      <c r="C14" s="4" t="inlineStr">
        <is>
          <t xml:space="preserve"> </t>
        </is>
      </c>
    </row>
    <row r="15">
      <c r="A15" s="4" t="inlineStr">
        <is>
          <t>IPO [Member]</t>
        </is>
      </c>
      <c r="B15" s="4" t="inlineStr">
        <is>
          <t xml:space="preserve"> </t>
        </is>
      </c>
      <c r="C15" s="4" t="inlineStr">
        <is>
          <t xml:space="preserve"> </t>
        </is>
      </c>
    </row>
    <row r="16">
      <c r="A16" s="3" t="inlineStr">
        <is>
          <t>Subsidiary, Sale of Stock [Line Items]</t>
        </is>
      </c>
      <c r="B16" s="4" t="inlineStr">
        <is>
          <t xml:space="preserve"> </t>
        </is>
      </c>
      <c r="C16" s="4" t="inlineStr">
        <is>
          <t xml:space="preserve"> </t>
        </is>
      </c>
    </row>
    <row r="17">
      <c r="A17" s="4" t="inlineStr">
        <is>
          <t>Number of units sold</t>
        </is>
      </c>
      <c r="B17" s="6" t="n">
        <v>28750000</v>
      </c>
      <c r="C17" s="4" t="inlineStr">
        <is>
          <t xml:space="preserve"> </t>
        </is>
      </c>
    </row>
    <row r="18">
      <c r="A18" s="4" t="inlineStr">
        <is>
          <t>Purchase price, per unit</t>
        </is>
      </c>
      <c r="B18" s="5" t="n">
        <v>10</v>
      </c>
      <c r="C18" s="4" t="inlineStr">
        <is>
          <t xml:space="preserve"> </t>
        </is>
      </c>
    </row>
    <row r="19">
      <c r="A19" s="4" t="inlineStr">
        <is>
          <t>IPO [Member] | Sponsor</t>
        </is>
      </c>
      <c r="B19" s="4" t="inlineStr">
        <is>
          <t xml:space="preserve"> </t>
        </is>
      </c>
      <c r="C19" s="4" t="inlineStr">
        <is>
          <t xml:space="preserve"> </t>
        </is>
      </c>
    </row>
    <row r="20">
      <c r="A20" s="3" t="inlineStr">
        <is>
          <t>Subsidiary, Sale of Stock [Line Items]</t>
        </is>
      </c>
      <c r="B20" s="4" t="inlineStr">
        <is>
          <t xml:space="preserve"> </t>
        </is>
      </c>
      <c r="C20" s="4" t="inlineStr">
        <is>
          <t xml:space="preserve"> </t>
        </is>
      </c>
    </row>
    <row r="21">
      <c r="A21" s="4" t="inlineStr">
        <is>
          <t>Number of units sold</t>
        </is>
      </c>
      <c r="B21" s="6" t="n">
        <v>1133484</v>
      </c>
      <c r="C21"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21" customWidth="1" min="2" max="2"/>
    <col width="29" customWidth="1" min="3" max="3"/>
    <col width="36" customWidth="1" min="4" max="4"/>
    <col width="29" customWidth="1" min="5" max="5"/>
    <col width="21" customWidth="1" min="6" max="6"/>
    <col width="21" customWidth="1" min="7" max="7"/>
    <col width="21" customWidth="1" min="8" max="8"/>
  </cols>
  <sheetData>
    <row r="1">
      <c r="A1" s="1" t="inlineStr">
        <is>
          <t>RELATED PARTY TRANSACTIONS - Founder Shares (Details)</t>
        </is>
      </c>
      <c r="D1" s="2" t="inlineStr">
        <is>
          <t>12 Months Ended</t>
        </is>
      </c>
    </row>
    <row r="2">
      <c r="B2" s="2" t="inlineStr">
        <is>
          <t>Sep. 02, 2021 shares</t>
        </is>
      </c>
      <c r="C2" s="2" t="inlineStr">
        <is>
          <t>Jul. 02, 2021 USD ($) shares</t>
        </is>
      </c>
      <c r="D2" s="2" t="inlineStr">
        <is>
          <t>Dec. 31, 2022 d d $ / shares shares</t>
        </is>
      </c>
      <c r="E2" s="2" t="inlineStr">
        <is>
          <t>Dec. 31, 2021 USD ($) shares</t>
        </is>
      </c>
      <c r="F2" s="2" t="inlineStr">
        <is>
          <t>Sep. 30, 2022 shares</t>
        </is>
      </c>
      <c r="G2" s="2" t="inlineStr">
        <is>
          <t>Jun. 30, 2022 shares</t>
        </is>
      </c>
      <c r="H2" s="2" t="inlineStr">
        <is>
          <t>Mar. 31, 2022 shares</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strictions on transfer period of time after business combination completion</t>
        </is>
      </c>
      <c r="B4" s="4" t="inlineStr">
        <is>
          <t xml:space="preserve"> </t>
        </is>
      </c>
      <c r="C4" s="4" t="inlineStr">
        <is>
          <t xml:space="preserve"> </t>
        </is>
      </c>
      <c r="D4" s="4" t="inlineStr">
        <is>
          <t xml:space="preserve"> </t>
        </is>
      </c>
      <c r="E4" s="4" t="inlineStr">
        <is>
          <t>30 days</t>
        </is>
      </c>
      <c r="F4" s="4" t="inlineStr">
        <is>
          <t xml:space="preserve"> </t>
        </is>
      </c>
      <c r="G4" s="4" t="inlineStr">
        <is>
          <t xml:space="preserve"> </t>
        </is>
      </c>
      <c r="H4" s="4" t="inlineStr">
        <is>
          <t xml:space="preserve"> </t>
        </is>
      </c>
    </row>
    <row r="5">
      <c r="A5" s="4" t="inlineStr">
        <is>
          <t>Class B 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umbers of shares surrendered for no consideration</t>
        </is>
      </c>
      <c r="B7" s="6" t="n">
        <v>14375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mmon shares, shares issued</t>
        </is>
      </c>
      <c r="B8" s="6" t="n">
        <v>7187500</v>
      </c>
      <c r="C8" s="4" t="inlineStr">
        <is>
          <t xml:space="preserve"> </t>
        </is>
      </c>
      <c r="D8" s="6" t="n">
        <v>7187500</v>
      </c>
      <c r="E8" s="6" t="n">
        <v>7187500</v>
      </c>
      <c r="F8" s="6" t="n">
        <v>7187500</v>
      </c>
      <c r="G8" s="6" t="n">
        <v>7187500</v>
      </c>
      <c r="H8" s="6" t="n">
        <v>7187500</v>
      </c>
    </row>
    <row r="9">
      <c r="A9" s="4" t="inlineStr">
        <is>
          <t>Common shares, shares outstanding</t>
        </is>
      </c>
      <c r="B9" s="6" t="n">
        <v>7187500</v>
      </c>
      <c r="C9" s="4" t="inlineStr">
        <is>
          <t xml:space="preserve"> </t>
        </is>
      </c>
      <c r="D9" s="6" t="n">
        <v>7187500</v>
      </c>
      <c r="E9" s="6" t="n">
        <v>7187500</v>
      </c>
      <c r="F9" s="6" t="n">
        <v>7187500</v>
      </c>
      <c r="G9" s="6" t="n">
        <v>7187500</v>
      </c>
      <c r="H9" s="6" t="n">
        <v>7187500</v>
      </c>
    </row>
    <row r="10">
      <c r="A10" s="4" t="inlineStr">
        <is>
          <t>Sponsor | Class B 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umbers of shares surrendered for no consideration</t>
        </is>
      </c>
      <c r="B12" s="6" t="n">
        <v>14375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Founder Shares | Sponsor | Class B 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umber of shares issued</t>
        </is>
      </c>
      <c r="B15" s="4" t="inlineStr">
        <is>
          <t xml:space="preserve"> </t>
        </is>
      </c>
      <c r="C15" s="4" t="inlineStr">
        <is>
          <t xml:space="preserve"> </t>
        </is>
      </c>
      <c r="D15" s="4" t="inlineStr">
        <is>
          <t xml:space="preserve"> </t>
        </is>
      </c>
      <c r="E15" s="6" t="n">
        <v>8625000</v>
      </c>
      <c r="F15" s="4" t="inlineStr">
        <is>
          <t xml:space="preserve"> </t>
        </is>
      </c>
      <c r="G15" s="4" t="inlineStr">
        <is>
          <t xml:space="preserve"> </t>
        </is>
      </c>
      <c r="H15" s="4" t="inlineStr">
        <is>
          <t xml:space="preserve"> </t>
        </is>
      </c>
    </row>
    <row r="16">
      <c r="A16" s="4" t="inlineStr">
        <is>
          <t>Aggregate purchase price | $</t>
        </is>
      </c>
      <c r="B16" s="4" t="inlineStr">
        <is>
          <t xml:space="preserve"> </t>
        </is>
      </c>
      <c r="C16" s="4" t="inlineStr">
        <is>
          <t xml:space="preserve"> </t>
        </is>
      </c>
      <c r="D16" s="4" t="inlineStr">
        <is>
          <t xml:space="preserve"> </t>
        </is>
      </c>
      <c r="E16" s="5" t="n">
        <v>25000</v>
      </c>
      <c r="F16" s="4" t="inlineStr">
        <is>
          <t xml:space="preserve"> </t>
        </is>
      </c>
      <c r="G16" s="4" t="inlineStr">
        <is>
          <t xml:space="preserve"> </t>
        </is>
      </c>
      <c r="H16" s="4" t="inlineStr">
        <is>
          <t xml:space="preserve"> </t>
        </is>
      </c>
    </row>
    <row r="17">
      <c r="A17" s="4" t="inlineStr">
        <is>
          <t>Numbers of shares surrendered for no consideration</t>
        </is>
      </c>
      <c r="B17" s="6" t="n">
        <v>14375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ercentage of issued and outstanding shares after the Initial Public Offering collectively held by initial stockholders</t>
        </is>
      </c>
      <c r="B18" s="12" t="n">
        <v>0.2</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estrictions on transfer period of time after business combination completion</t>
        </is>
      </c>
      <c r="B19" s="4" t="inlineStr">
        <is>
          <t xml:space="preserve"> </t>
        </is>
      </c>
      <c r="C19" s="4" t="inlineStr">
        <is>
          <t xml:space="preserve"> </t>
        </is>
      </c>
      <c r="D19" s="4" t="inlineStr">
        <is>
          <t>6 months</t>
        </is>
      </c>
      <c r="E19" s="4" t="inlineStr">
        <is>
          <t xml:space="preserve"> </t>
        </is>
      </c>
      <c r="F19" s="4" t="inlineStr">
        <is>
          <t xml:space="preserve"> </t>
        </is>
      </c>
      <c r="G19" s="4" t="inlineStr">
        <is>
          <t xml:space="preserve"> </t>
        </is>
      </c>
      <c r="H19" s="4" t="inlineStr">
        <is>
          <t xml:space="preserve"> </t>
        </is>
      </c>
    </row>
    <row r="20">
      <c r="A20" s="4" t="inlineStr">
        <is>
          <t>Stock price trigger to transfer, assign or sell any shares or warrants of the company, after the completion of the initial business combination (in dollars per share) | $ / shares</t>
        </is>
      </c>
      <c r="B20" s="4" t="inlineStr">
        <is>
          <t xml:space="preserve"> </t>
        </is>
      </c>
      <c r="C20" s="4" t="inlineStr">
        <is>
          <t xml:space="preserve"> </t>
        </is>
      </c>
      <c r="D20" s="5" t="n">
        <v>12</v>
      </c>
      <c r="E20" s="4" t="inlineStr">
        <is>
          <t xml:space="preserve"> </t>
        </is>
      </c>
      <c r="F20" s="4" t="inlineStr">
        <is>
          <t xml:space="preserve"> </t>
        </is>
      </c>
      <c r="G20" s="4" t="inlineStr">
        <is>
          <t xml:space="preserve"> </t>
        </is>
      </c>
      <c r="H20" s="4" t="inlineStr">
        <is>
          <t xml:space="preserve"> </t>
        </is>
      </c>
    </row>
    <row r="21">
      <c r="A21" s="4" t="inlineStr">
        <is>
          <t>Threshold trading days for transfer, assign or sale of shares or warrants, after the completion of the initial business combination | d</t>
        </is>
      </c>
      <c r="B21" s="4" t="inlineStr">
        <is>
          <t xml:space="preserve"> </t>
        </is>
      </c>
      <c r="C21" s="4" t="inlineStr">
        <is>
          <t xml:space="preserve"> </t>
        </is>
      </c>
      <c r="D21" s="6" t="n">
        <v>20</v>
      </c>
      <c r="E21" s="4" t="inlineStr">
        <is>
          <t xml:space="preserve"> </t>
        </is>
      </c>
      <c r="F21" s="4" t="inlineStr">
        <is>
          <t xml:space="preserve"> </t>
        </is>
      </c>
      <c r="G21" s="4" t="inlineStr">
        <is>
          <t xml:space="preserve"> </t>
        </is>
      </c>
      <c r="H21" s="4" t="inlineStr">
        <is>
          <t xml:space="preserve"> </t>
        </is>
      </c>
    </row>
    <row r="22">
      <c r="A22" s="4" t="inlineStr">
        <is>
          <t>Threshold consecutive trading days for transfer, assign or sale of shares or warrants, after the completion of the initial business combination | d</t>
        </is>
      </c>
      <c r="B22" s="4" t="inlineStr">
        <is>
          <t xml:space="preserve"> </t>
        </is>
      </c>
      <c r="C22" s="4" t="inlineStr">
        <is>
          <t xml:space="preserve"> </t>
        </is>
      </c>
      <c r="D22" s="6" t="n">
        <v>30</v>
      </c>
      <c r="E22" s="4" t="inlineStr">
        <is>
          <t xml:space="preserve"> </t>
        </is>
      </c>
      <c r="F22" s="4" t="inlineStr">
        <is>
          <t xml:space="preserve"> </t>
        </is>
      </c>
      <c r="G22" s="4" t="inlineStr">
        <is>
          <t xml:space="preserve"> </t>
        </is>
      </c>
      <c r="H22" s="4" t="inlineStr">
        <is>
          <t xml:space="preserve"> </t>
        </is>
      </c>
    </row>
    <row r="23">
      <c r="A23" s="4" t="inlineStr">
        <is>
          <t>Threshold period after the business combination in which the 20 trading days within any 30 trading day period commences</t>
        </is>
      </c>
      <c r="B23" s="4" t="inlineStr">
        <is>
          <t xml:space="preserve"> </t>
        </is>
      </c>
      <c r="C23" s="4" t="inlineStr">
        <is>
          <t xml:space="preserve"> </t>
        </is>
      </c>
      <c r="D23" s="4" t="inlineStr">
        <is>
          <t>150 days</t>
        </is>
      </c>
      <c r="E23" s="4" t="inlineStr">
        <is>
          <t xml:space="preserve"> </t>
        </is>
      </c>
      <c r="F23" s="4" t="inlineStr">
        <is>
          <t xml:space="preserve"> </t>
        </is>
      </c>
      <c r="G23" s="4" t="inlineStr">
        <is>
          <t xml:space="preserve"> </t>
        </is>
      </c>
      <c r="H23" s="4" t="inlineStr">
        <is>
          <t xml:space="preserve"> </t>
        </is>
      </c>
    </row>
    <row r="24">
      <c r="A24" s="4" t="inlineStr">
        <is>
          <t>Share transfer between related parties, Value | $</t>
        </is>
      </c>
      <c r="B24" s="4" t="inlineStr">
        <is>
          <t xml:space="preserve"> </t>
        </is>
      </c>
      <c r="C24" s="5" t="n">
        <v>22100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Founder Shares | Sponsor | Class B Common Stock | Chief Financial Officer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umber of shares transferred by sponsor</t>
        </is>
      </c>
      <c r="B27" s="4" t="inlineStr">
        <is>
          <t xml:space="preserve"> </t>
        </is>
      </c>
      <c r="C27" s="6" t="n">
        <v>1000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Founder Shares | Sponsor | Class B Common Stock | Director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umber of shares transferred by sponsor</t>
        </is>
      </c>
      <c r="B30" s="4" t="inlineStr">
        <is>
          <t xml:space="preserve"> </t>
        </is>
      </c>
      <c r="C30" s="6" t="n">
        <v>7500</v>
      </c>
      <c r="D30" s="4" t="inlineStr">
        <is>
          <t xml:space="preserve"> </t>
        </is>
      </c>
      <c r="E30" s="4" t="inlineStr">
        <is>
          <t xml:space="preserve"> </t>
        </is>
      </c>
      <c r="F30" s="4" t="inlineStr">
        <is>
          <t xml:space="preserve"> </t>
        </is>
      </c>
      <c r="G30" s="4" t="inlineStr">
        <is>
          <t xml:space="preserve"> </t>
        </is>
      </c>
      <c r="H30" s="4" t="inlineStr">
        <is>
          <t xml:space="preserve"> </t>
        </is>
      </c>
    </row>
  </sheetData>
  <mergeCells count="2">
    <mergeCell ref="A1:A2"/>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72" customWidth="1" min="1" max="1"/>
    <col width="80" customWidth="1" min="2" max="2"/>
    <col width="13" customWidth="1" min="3" max="3"/>
    <col width="15" customWidth="1" min="4" max="4"/>
    <col width="15" customWidth="1" min="5" max="5"/>
    <col width="15" customWidth="1" min="6" max="6"/>
    <col width="16" customWidth="1" min="7" max="7"/>
    <col width="14" customWidth="1" min="8" max="8"/>
  </cols>
  <sheetData>
    <row r="1">
      <c r="A1" s="1" t="inlineStr">
        <is>
          <t>RELATED PARTY TRANSACTIONS - Additional Information (Details) - USD ($)</t>
        </is>
      </c>
      <c r="D1" s="2" t="inlineStr">
        <is>
          <t>3 Months Ended</t>
        </is>
      </c>
      <c r="E1" s="2" t="inlineStr">
        <is>
          <t>6 Months Ended</t>
        </is>
      </c>
      <c r="F1" s="2" t="inlineStr">
        <is>
          <t>9 Months Ended</t>
        </is>
      </c>
      <c r="G1" s="2" t="inlineStr">
        <is>
          <t>12 Months Ended</t>
        </is>
      </c>
    </row>
    <row r="2">
      <c r="B2" s="2" t="inlineStr">
        <is>
          <t>Sep. 08, 2022</t>
        </is>
      </c>
      <c r="C2" s="2" t="inlineStr">
        <is>
          <t>May 12, 2022</t>
        </is>
      </c>
      <c r="D2" s="2" t="inlineStr">
        <is>
          <t>Mar. 31, 2022</t>
        </is>
      </c>
      <c r="E2" s="2" t="inlineStr">
        <is>
          <t>Jun. 30, 2022</t>
        </is>
      </c>
      <c r="F2" s="2" t="inlineStr">
        <is>
          <t>Sep. 30, 2022</t>
        </is>
      </c>
      <c r="G2" s="2" t="inlineStr">
        <is>
          <t>Dec. 31, 2022</t>
        </is>
      </c>
      <c r="H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Working Capital Loan Outstanding</t>
        </is>
      </c>
      <c r="B4" s="4" t="inlineStr">
        <is>
          <t xml:space="preserve"> </t>
        </is>
      </c>
      <c r="C4" s="4" t="inlineStr">
        <is>
          <t xml:space="preserve"> </t>
        </is>
      </c>
      <c r="D4" s="5" t="n">
        <v>300000</v>
      </c>
      <c r="E4" s="5" t="n">
        <v>451700</v>
      </c>
      <c r="F4" s="5" t="n">
        <v>581700</v>
      </c>
      <c r="G4" s="5" t="n">
        <v>625700</v>
      </c>
      <c r="H4" s="5" t="n">
        <v>0</v>
      </c>
    </row>
    <row r="5">
      <c r="A5" s="4" t="inlineStr">
        <is>
          <t>Proceeds From Related Party Advances</t>
        </is>
      </c>
      <c r="B5" s="4" t="inlineStr">
        <is>
          <t xml:space="preserve"> </t>
        </is>
      </c>
      <c r="C5" s="4" t="inlineStr">
        <is>
          <t xml:space="preserve"> </t>
        </is>
      </c>
      <c r="D5" s="6" t="n">
        <v>60150</v>
      </c>
      <c r="E5" s="6" t="n">
        <v>121120</v>
      </c>
      <c r="F5" s="6" t="n">
        <v>387884</v>
      </c>
      <c r="G5" s="6" t="n">
        <v>625700</v>
      </c>
      <c r="H5" s="6" t="n">
        <v>22394</v>
      </c>
    </row>
    <row r="6">
      <c r="A6" s="4" t="inlineStr">
        <is>
          <t>Advances Due To Related Parties Current</t>
        </is>
      </c>
      <c r="B6" s="4" t="inlineStr">
        <is>
          <t xml:space="preserve"> </t>
        </is>
      </c>
      <c r="C6" s="4" t="inlineStr">
        <is>
          <t xml:space="preserve"> </t>
        </is>
      </c>
      <c r="D6" s="5" t="n">
        <v>82544</v>
      </c>
      <c r="E6" s="5" t="n">
        <v>143514</v>
      </c>
      <c r="F6" s="5" t="n">
        <v>410278</v>
      </c>
      <c r="G6" s="6" t="n">
        <v>525835</v>
      </c>
      <c r="H6" s="6" t="n">
        <v>22394</v>
      </c>
    </row>
    <row r="7">
      <c r="A7" s="4" t="inlineStr">
        <is>
          <t>Administrative Support 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Expenses per month</t>
        </is>
      </c>
      <c r="B9" s="4" t="inlineStr">
        <is>
          <t xml:space="preserve"> </t>
        </is>
      </c>
      <c r="C9" s="4" t="inlineStr">
        <is>
          <t xml:space="preserve"> </t>
        </is>
      </c>
      <c r="D9" s="4" t="inlineStr">
        <is>
          <t xml:space="preserve"> </t>
        </is>
      </c>
      <c r="E9" s="4" t="inlineStr">
        <is>
          <t xml:space="preserve"> </t>
        </is>
      </c>
      <c r="F9" s="4" t="inlineStr">
        <is>
          <t xml:space="preserve"> </t>
        </is>
      </c>
      <c r="G9" s="6" t="n">
        <v>15000</v>
      </c>
      <c r="H9" s="4" t="inlineStr">
        <is>
          <t xml:space="preserve"> </t>
        </is>
      </c>
    </row>
    <row r="10">
      <c r="A10" s="4" t="inlineStr">
        <is>
          <t>Expenses recorded</t>
        </is>
      </c>
      <c r="B10" s="4" t="inlineStr">
        <is>
          <t xml:space="preserve"> </t>
        </is>
      </c>
      <c r="C10" s="4" t="inlineStr">
        <is>
          <t xml:space="preserve"> </t>
        </is>
      </c>
      <c r="D10" s="4" t="inlineStr">
        <is>
          <t xml:space="preserve"> </t>
        </is>
      </c>
      <c r="E10" s="4" t="inlineStr">
        <is>
          <t xml:space="preserve"> </t>
        </is>
      </c>
      <c r="F10" s="4" t="inlineStr">
        <is>
          <t xml:space="preserve"> </t>
        </is>
      </c>
      <c r="G10" s="6" t="n">
        <v>180000</v>
      </c>
      <c r="H10" s="6" t="n">
        <v>56000</v>
      </c>
    </row>
    <row r="11">
      <c r="A11" s="4" t="inlineStr">
        <is>
          <t>Accounts Payable, Related Parties</t>
        </is>
      </c>
      <c r="B11" s="4" t="inlineStr">
        <is>
          <t xml:space="preserve"> </t>
        </is>
      </c>
      <c r="C11" s="4" t="inlineStr">
        <is>
          <t xml:space="preserve"> </t>
        </is>
      </c>
      <c r="D11" s="4" t="inlineStr">
        <is>
          <t xml:space="preserve"> </t>
        </is>
      </c>
      <c r="E11" s="4" t="inlineStr">
        <is>
          <t xml:space="preserve"> </t>
        </is>
      </c>
      <c r="F11" s="4" t="inlineStr">
        <is>
          <t xml:space="preserve"> </t>
        </is>
      </c>
      <c r="G11" s="6" t="n">
        <v>176000</v>
      </c>
      <c r="H11" s="6" t="n">
        <v>11000</v>
      </c>
    </row>
    <row r="12">
      <c r="A12" s="4" t="inlineStr">
        <is>
          <t>Related Party Loa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ue to related party</t>
        </is>
      </c>
      <c r="B14" s="4" t="inlineStr">
        <is>
          <t xml:space="preserve"> </t>
        </is>
      </c>
      <c r="C14" s="4" t="inlineStr">
        <is>
          <t xml:space="preserve"> </t>
        </is>
      </c>
      <c r="D14" s="4" t="inlineStr">
        <is>
          <t xml:space="preserve"> </t>
        </is>
      </c>
      <c r="E14" s="4" t="inlineStr">
        <is>
          <t xml:space="preserve"> </t>
        </is>
      </c>
      <c r="F14" s="4" t="inlineStr">
        <is>
          <t xml:space="preserve"> </t>
        </is>
      </c>
      <c r="G14" s="6" t="n">
        <v>0</v>
      </c>
      <c r="H14" s="4" t="inlineStr">
        <is>
          <t xml:space="preserve"> </t>
        </is>
      </c>
    </row>
    <row r="15">
      <c r="A15" s="4" t="inlineStr">
        <is>
          <t>Working capital loa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Maximum loans convertible into units</t>
        </is>
      </c>
      <c r="B17" s="4" t="inlineStr">
        <is>
          <t xml:space="preserve"> </t>
        </is>
      </c>
      <c r="C17" s="4" t="inlineStr">
        <is>
          <t xml:space="preserve"> </t>
        </is>
      </c>
      <c r="D17" s="4" t="inlineStr">
        <is>
          <t xml:space="preserve"> </t>
        </is>
      </c>
      <c r="E17" s="4" t="inlineStr">
        <is>
          <t xml:space="preserve"> </t>
        </is>
      </c>
      <c r="F17" s="4" t="inlineStr">
        <is>
          <t xml:space="preserve"> </t>
        </is>
      </c>
      <c r="G17" s="5" t="n">
        <v>1500000</v>
      </c>
      <c r="H17" s="4" t="inlineStr">
        <is>
          <t xml:space="preserve"> </t>
        </is>
      </c>
    </row>
    <row r="18">
      <c r="A18" s="4" t="inlineStr">
        <is>
          <t>Price per unit</t>
        </is>
      </c>
      <c r="B18" s="4" t="inlineStr">
        <is>
          <t xml:space="preserve"> </t>
        </is>
      </c>
      <c r="C18" s="4" t="inlineStr">
        <is>
          <t xml:space="preserve"> </t>
        </is>
      </c>
      <c r="D18" s="4" t="inlineStr">
        <is>
          <t xml:space="preserve"> </t>
        </is>
      </c>
      <c r="E18" s="4" t="inlineStr">
        <is>
          <t xml:space="preserve"> </t>
        </is>
      </c>
      <c r="F18" s="4" t="inlineStr">
        <is>
          <t xml:space="preserve"> </t>
        </is>
      </c>
      <c r="G18" s="5" t="n">
        <v>10</v>
      </c>
      <c r="H18" s="4" t="inlineStr">
        <is>
          <t xml:space="preserve"> </t>
        </is>
      </c>
    </row>
    <row r="19">
      <c r="A19" s="4" t="inlineStr">
        <is>
          <t>Sponso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Working Capital Loan Warrant</t>
        </is>
      </c>
      <c r="B21" s="4" t="inlineStr">
        <is>
          <t xml:space="preserve"> </t>
        </is>
      </c>
      <c r="C21" s="4" t="inlineStr">
        <is>
          <t xml:space="preserve"> </t>
        </is>
      </c>
      <c r="D21" s="4" t="inlineStr">
        <is>
          <t xml:space="preserve"> </t>
        </is>
      </c>
      <c r="E21" s="4" t="inlineStr">
        <is>
          <t xml:space="preserve"> </t>
        </is>
      </c>
      <c r="F21" s="4" t="inlineStr">
        <is>
          <t xml:space="preserve"> </t>
        </is>
      </c>
      <c r="G21" s="5" t="n">
        <v>1000000</v>
      </c>
      <c r="H21" s="4" t="inlineStr">
        <is>
          <t xml:space="preserve"> </t>
        </is>
      </c>
    </row>
    <row r="22">
      <c r="A22" s="4" t="inlineStr">
        <is>
          <t>Debt instrument interest rate</t>
        </is>
      </c>
      <c r="B22" s="4" t="inlineStr">
        <is>
          <t xml:space="preserve"> </t>
        </is>
      </c>
      <c r="C22" s="12" t="n">
        <v>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Debt instrument convertible into warrants</t>
        </is>
      </c>
      <c r="B23" s="4" t="inlineStr">
        <is>
          <t xml:space="preserve"> </t>
        </is>
      </c>
      <c r="C23" s="5" t="n">
        <v>15000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Debt instrument conversion price</t>
        </is>
      </c>
      <c r="B24" s="4" t="inlineStr">
        <is>
          <t xml:space="preserve"> </t>
        </is>
      </c>
      <c r="C24" s="5" t="n">
        <v>1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Outstanding</t>
        </is>
      </c>
      <c r="B25" s="4" t="inlineStr">
        <is>
          <t xml:space="preserve"> </t>
        </is>
      </c>
      <c r="C25" s="4" t="inlineStr">
        <is>
          <t xml:space="preserve"> </t>
        </is>
      </c>
      <c r="D25" s="4" t="inlineStr">
        <is>
          <t xml:space="preserve"> </t>
        </is>
      </c>
      <c r="E25" s="4" t="inlineStr">
        <is>
          <t xml:space="preserve"> </t>
        </is>
      </c>
      <c r="F25" s="4" t="inlineStr">
        <is>
          <t xml:space="preserve"> </t>
        </is>
      </c>
      <c r="G25" s="6" t="n">
        <v>2875000</v>
      </c>
      <c r="H25" s="4" t="inlineStr">
        <is>
          <t xml:space="preserve"> </t>
        </is>
      </c>
    </row>
    <row r="26">
      <c r="A26" s="4" t="inlineStr">
        <is>
          <t>Proceeds From Related Party Advances</t>
        </is>
      </c>
      <c r="B26" s="4" t="inlineStr">
        <is>
          <t xml:space="preserve"> </t>
        </is>
      </c>
      <c r="C26" s="4" t="inlineStr">
        <is>
          <t xml:space="preserve"> </t>
        </is>
      </c>
      <c r="D26" s="4" t="inlineStr">
        <is>
          <t xml:space="preserve"> </t>
        </is>
      </c>
      <c r="E26" s="4" t="inlineStr">
        <is>
          <t xml:space="preserve"> </t>
        </is>
      </c>
      <c r="F26" s="4" t="inlineStr">
        <is>
          <t xml:space="preserve"> </t>
        </is>
      </c>
      <c r="G26" s="6" t="n">
        <v>425835</v>
      </c>
      <c r="H26" s="4" t="inlineStr">
        <is>
          <t xml:space="preserve"> </t>
        </is>
      </c>
    </row>
    <row r="27">
      <c r="A27" s="4" t="inlineStr">
        <is>
          <t>Sponsor | Min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Working Capital Loan Outstanding</t>
        </is>
      </c>
      <c r="B29" s="4" t="inlineStr">
        <is>
          <t xml:space="preserve"> </t>
        </is>
      </c>
      <c r="C29" s="5" t="n">
        <v>150000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ponsor | Max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Working Capital Loan Outstanding</t>
        </is>
      </c>
      <c r="B32" s="4" t="inlineStr">
        <is>
          <t xml:space="preserve"> </t>
        </is>
      </c>
      <c r="C32" s="5" t="n">
        <v>30000000</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ponsor | Working capital loa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Working Capital Loan Outstanding</t>
        </is>
      </c>
      <c r="B35" s="4" t="inlineStr">
        <is>
          <t xml:space="preserve"> </t>
        </is>
      </c>
      <c r="C35" s="4" t="inlineStr">
        <is>
          <t xml:space="preserve"> </t>
        </is>
      </c>
      <c r="D35" s="4" t="inlineStr">
        <is>
          <t xml:space="preserve"> </t>
        </is>
      </c>
      <c r="E35" s="4" t="inlineStr">
        <is>
          <t xml:space="preserve"> </t>
        </is>
      </c>
      <c r="F35" s="4" t="inlineStr">
        <is>
          <t xml:space="preserve"> </t>
        </is>
      </c>
      <c r="G35" s="6" t="n">
        <v>625700</v>
      </c>
      <c r="H35" s="5" t="n">
        <v>0</v>
      </c>
    </row>
    <row r="36">
      <c r="A36" s="4" t="inlineStr">
        <is>
          <t>Sponsor | Not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Debt instrument interest rate</t>
        </is>
      </c>
      <c r="B38" s="12" t="n">
        <v>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Debt instrument conversion price</t>
        </is>
      </c>
      <c r="B39" s="5" t="n">
        <v>1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Debt instrument payment terms</t>
        </is>
      </c>
      <c r="B40" s="4" t="inlineStr">
        <is>
          <t>repayable in full upon the earlier of (i) the date on which the Company consummates its initial Business Combination and(ii) the date that the winding up of the Company is effective</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Debt instrument face amount</t>
        </is>
      </c>
      <c r="B41" s="5" t="n">
        <v>2875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Director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Advances Due To Related Parties Current</t>
        </is>
      </c>
      <c r="B44" s="4" t="inlineStr">
        <is>
          <t xml:space="preserve"> </t>
        </is>
      </c>
      <c r="C44" s="4" t="inlineStr">
        <is>
          <t xml:space="preserve"> </t>
        </is>
      </c>
      <c r="D44" s="4" t="inlineStr">
        <is>
          <t xml:space="preserve"> </t>
        </is>
      </c>
      <c r="E44" s="4" t="inlineStr">
        <is>
          <t xml:space="preserve"> </t>
        </is>
      </c>
      <c r="F44" s="4" t="inlineStr">
        <is>
          <t xml:space="preserve"> </t>
        </is>
      </c>
      <c r="G44" s="5" t="n">
        <v>100000</v>
      </c>
      <c r="H44" s="4" t="inlineStr">
        <is>
          <t xml:space="preserve"> </t>
        </is>
      </c>
    </row>
  </sheetData>
  <mergeCells count="2">
    <mergeCell ref="A1:A2"/>
    <mergeCell ref="G1:H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ALANCE SHEETS (Parenthetical) - $ / shares</t>
        </is>
      </c>
      <c r="B1" s="2" t="inlineStr">
        <is>
          <t>Dec. 31, 2022</t>
        </is>
      </c>
      <c r="C1" s="2" t="inlineStr">
        <is>
          <t>Sep. 30, 2022</t>
        </is>
      </c>
      <c r="D1" s="2" t="inlineStr">
        <is>
          <t>Jun. 30, 2022</t>
        </is>
      </c>
      <c r="E1" s="2" t="inlineStr">
        <is>
          <t>Mar. 31, 2022</t>
        </is>
      </c>
      <c r="F1" s="2" t="inlineStr">
        <is>
          <t>Dec. 31, 2021</t>
        </is>
      </c>
      <c r="G1" s="2" t="inlineStr">
        <is>
          <t>Sep. 02, 2021</t>
        </is>
      </c>
    </row>
    <row r="2">
      <c r="A2" s="4" t="inlineStr">
        <is>
          <t>Preferred stock, par value (per share)</t>
        </is>
      </c>
      <c r="B2" s="7" t="n">
        <v>0.0001</v>
      </c>
      <c r="C2" s="7" t="n">
        <v>0.0001</v>
      </c>
      <c r="D2" s="7" t="n">
        <v>0.0001</v>
      </c>
      <c r="E2" s="7" t="n">
        <v>0.0001</v>
      </c>
      <c r="F2" s="7" t="n">
        <v>0.0001</v>
      </c>
      <c r="G2" s="4" t="inlineStr">
        <is>
          <t xml:space="preserve"> </t>
        </is>
      </c>
    </row>
    <row r="3">
      <c r="A3" s="4" t="inlineStr">
        <is>
          <t>Preferred stock, shares authorized</t>
        </is>
      </c>
      <c r="B3" s="6" t="n">
        <v>1000000</v>
      </c>
      <c r="C3" s="6" t="n">
        <v>1000000</v>
      </c>
      <c r="D3" s="6" t="n">
        <v>1000000</v>
      </c>
      <c r="E3" s="6" t="n">
        <v>1000000</v>
      </c>
      <c r="F3" s="6" t="n">
        <v>1000000</v>
      </c>
      <c r="G3" s="4" t="inlineStr">
        <is>
          <t xml:space="preserve"> </t>
        </is>
      </c>
    </row>
    <row r="4">
      <c r="A4" s="4" t="inlineStr">
        <is>
          <t>Preferred stock, shares issued</t>
        </is>
      </c>
      <c r="B4" s="6" t="n">
        <v>0</v>
      </c>
      <c r="C4" s="6" t="n">
        <v>0</v>
      </c>
      <c r="D4" s="6" t="n">
        <v>0</v>
      </c>
      <c r="E4" s="6" t="n">
        <v>0</v>
      </c>
      <c r="F4" s="6" t="n">
        <v>0</v>
      </c>
      <c r="G4" s="4" t="inlineStr">
        <is>
          <t xml:space="preserve"> </t>
        </is>
      </c>
    </row>
    <row r="5">
      <c r="A5" s="4" t="inlineStr">
        <is>
          <t>Preferred stock, shares outstanding</t>
        </is>
      </c>
      <c r="B5" s="6" t="n">
        <v>0</v>
      </c>
      <c r="C5" s="6" t="n">
        <v>0</v>
      </c>
      <c r="D5" s="6" t="n">
        <v>0</v>
      </c>
      <c r="E5" s="6" t="n">
        <v>0</v>
      </c>
      <c r="F5" s="6" t="n">
        <v>0</v>
      </c>
      <c r="G5" s="4" t="inlineStr">
        <is>
          <t xml:space="preserve"> </t>
        </is>
      </c>
    </row>
    <row r="6">
      <c r="A6" s="4" t="inlineStr">
        <is>
          <t>Common shares, par value (per share)</t>
        </is>
      </c>
      <c r="B6" s="7" t="n">
        <v>0.0001</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emporary equity, par value (per share)</t>
        </is>
      </c>
      <c r="B7" s="4" t="inlineStr">
        <is>
          <t xml:space="preserve"> </t>
        </is>
      </c>
      <c r="C7" s="4" t="inlineStr">
        <is>
          <t xml:space="preserve"> </t>
        </is>
      </c>
      <c r="D7" s="4" t="inlineStr">
        <is>
          <t xml:space="preserve"> </t>
        </is>
      </c>
      <c r="E7" s="8" t="n">
        <v>0.001</v>
      </c>
      <c r="F7" s="4" t="inlineStr">
        <is>
          <t xml:space="preserve"> </t>
        </is>
      </c>
      <c r="G7" s="4" t="inlineStr">
        <is>
          <t xml:space="preserve"> </t>
        </is>
      </c>
    </row>
    <row r="8">
      <c r="A8" s="4" t="inlineStr">
        <is>
          <t>Temporary equity, shares authorized</t>
        </is>
      </c>
      <c r="B8" s="4" t="inlineStr">
        <is>
          <t xml:space="preserve"> </t>
        </is>
      </c>
      <c r="C8" s="4" t="inlineStr">
        <is>
          <t xml:space="preserve"> </t>
        </is>
      </c>
      <c r="D8" s="4" t="inlineStr">
        <is>
          <t xml:space="preserve"> </t>
        </is>
      </c>
      <c r="E8" s="6" t="n">
        <v>200000000</v>
      </c>
      <c r="F8" s="4" t="inlineStr">
        <is>
          <t xml:space="preserve"> </t>
        </is>
      </c>
      <c r="G8" s="4" t="inlineStr">
        <is>
          <t xml:space="preserve"> </t>
        </is>
      </c>
    </row>
    <row r="9">
      <c r="A9" s="4" t="inlineStr">
        <is>
          <t>Temporary equity, shares outstanding</t>
        </is>
      </c>
      <c r="B9" s="4" t="inlineStr">
        <is>
          <t xml:space="preserve"> </t>
        </is>
      </c>
      <c r="C9" s="4" t="inlineStr">
        <is>
          <t xml:space="preserve"> </t>
        </is>
      </c>
      <c r="D9" s="4" t="inlineStr">
        <is>
          <t xml:space="preserve"> </t>
        </is>
      </c>
      <c r="E9" s="6" t="n">
        <v>28750000</v>
      </c>
      <c r="F9" s="4" t="inlineStr">
        <is>
          <t xml:space="preserve"> </t>
        </is>
      </c>
      <c r="G9" s="4" t="inlineStr">
        <is>
          <t xml:space="preserve"> </t>
        </is>
      </c>
    </row>
    <row r="10">
      <c r="A10" s="4" t="inlineStr">
        <is>
          <t>Class A 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mmon shares, par value (per share)</t>
        </is>
      </c>
      <c r="B11" s="7" t="n">
        <v>0.0001</v>
      </c>
      <c r="C11" s="7" t="n">
        <v>0.0001</v>
      </c>
      <c r="D11" s="7" t="n">
        <v>0.0001</v>
      </c>
      <c r="E11" s="7" t="n">
        <v>0.0001</v>
      </c>
      <c r="F11" s="7" t="n">
        <v>0.0001</v>
      </c>
      <c r="G11" s="4" t="inlineStr">
        <is>
          <t xml:space="preserve"> </t>
        </is>
      </c>
    </row>
    <row r="12">
      <c r="A12" s="4" t="inlineStr">
        <is>
          <t>Common shares, shares authorized</t>
        </is>
      </c>
      <c r="B12" s="6" t="n">
        <v>200000000</v>
      </c>
      <c r="C12" s="6" t="n">
        <v>200000000</v>
      </c>
      <c r="D12" s="6" t="n">
        <v>200000000</v>
      </c>
      <c r="E12" s="6" t="n">
        <v>200000000</v>
      </c>
      <c r="F12" s="6" t="n">
        <v>200000000</v>
      </c>
      <c r="G12" s="4" t="inlineStr">
        <is>
          <t xml:space="preserve"> </t>
        </is>
      </c>
    </row>
    <row r="13">
      <c r="A13" s="4" t="inlineStr">
        <is>
          <t>Common shares, shares outstanding</t>
        </is>
      </c>
      <c r="B13" s="6" t="n">
        <v>1277234</v>
      </c>
      <c r="C13" s="6" t="n">
        <v>1277234</v>
      </c>
      <c r="D13" s="6" t="n">
        <v>1277234</v>
      </c>
      <c r="E13" s="6" t="n">
        <v>1277234</v>
      </c>
      <c r="F13" s="6" t="n">
        <v>1277234</v>
      </c>
      <c r="G13" s="4" t="inlineStr">
        <is>
          <t xml:space="preserve"> </t>
        </is>
      </c>
    </row>
    <row r="14">
      <c r="A14" s="4" t="inlineStr">
        <is>
          <t>Temporary equity, shares outstanding</t>
        </is>
      </c>
      <c r="B14" s="6" t="n">
        <v>28744342</v>
      </c>
      <c r="C14" s="6" t="n">
        <v>28750000</v>
      </c>
      <c r="D14" s="6" t="n">
        <v>28750000</v>
      </c>
      <c r="E14" s="6" t="n">
        <v>28750000</v>
      </c>
      <c r="F14" s="6" t="n">
        <v>28750000</v>
      </c>
      <c r="G14" s="4" t="inlineStr">
        <is>
          <t xml:space="preserve"> </t>
        </is>
      </c>
    </row>
    <row r="15">
      <c r="A15" s="4" t="inlineStr">
        <is>
          <t>Temporary equity, redemption price per share</t>
        </is>
      </c>
      <c r="B15" s="9" t="n">
        <v>10.4</v>
      </c>
      <c r="C15" s="10" t="n">
        <v>10.34</v>
      </c>
      <c r="D15" s="9" t="n">
        <v>10.2</v>
      </c>
      <c r="E15" s="9" t="n">
        <v>10.2</v>
      </c>
      <c r="F15" s="9" t="n">
        <v>10.2</v>
      </c>
      <c r="G15" s="4" t="inlineStr">
        <is>
          <t xml:space="preserve"> </t>
        </is>
      </c>
    </row>
    <row r="16">
      <c r="A16" s="4" t="inlineStr">
        <is>
          <t>Class A Common Stock Not Subject to Redemp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mmon shares, shares issued</t>
        </is>
      </c>
      <c r="B17" s="6" t="n">
        <v>1277234</v>
      </c>
      <c r="C17" s="6" t="n">
        <v>1277234</v>
      </c>
      <c r="D17" s="6" t="n">
        <v>1277234</v>
      </c>
      <c r="E17" s="6" t="n">
        <v>1277234</v>
      </c>
      <c r="F17" s="6" t="n">
        <v>1277234</v>
      </c>
      <c r="G17" s="4" t="inlineStr">
        <is>
          <t xml:space="preserve"> </t>
        </is>
      </c>
    </row>
    <row r="18">
      <c r="A18" s="4" t="inlineStr">
        <is>
          <t>Common shares, shares outstanding</t>
        </is>
      </c>
      <c r="B18" s="6" t="n">
        <v>1277234</v>
      </c>
      <c r="C18" s="4" t="inlineStr">
        <is>
          <t xml:space="preserve"> </t>
        </is>
      </c>
      <c r="D18" s="4" t="inlineStr">
        <is>
          <t xml:space="preserve"> </t>
        </is>
      </c>
      <c r="E18" s="4" t="inlineStr">
        <is>
          <t xml:space="preserve"> </t>
        </is>
      </c>
      <c r="F18" s="6" t="n">
        <v>1277234</v>
      </c>
      <c r="G18" s="4" t="inlineStr">
        <is>
          <t xml:space="preserve"> </t>
        </is>
      </c>
    </row>
    <row r="19">
      <c r="A19" s="4" t="inlineStr">
        <is>
          <t>Class A Common Stock Subject to Redemp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Temporary equity, par value (per share)</t>
        </is>
      </c>
      <c r="B20" s="7" t="n">
        <v>0.0001</v>
      </c>
      <c r="C20" s="8" t="n">
        <v>0.001</v>
      </c>
      <c r="D20" s="8" t="n">
        <v>0.001</v>
      </c>
      <c r="E20" s="4" t="inlineStr">
        <is>
          <t xml:space="preserve"> </t>
        </is>
      </c>
      <c r="F20" s="7" t="n">
        <v>0.0001</v>
      </c>
      <c r="G20" s="4" t="inlineStr">
        <is>
          <t xml:space="preserve"> </t>
        </is>
      </c>
    </row>
    <row r="21">
      <c r="A21" s="4" t="inlineStr">
        <is>
          <t>Temporary equity, shares authorized</t>
        </is>
      </c>
      <c r="B21" s="6" t="n">
        <v>200000000</v>
      </c>
      <c r="C21" s="6" t="n">
        <v>200000000</v>
      </c>
      <c r="D21" s="6" t="n">
        <v>200000000</v>
      </c>
      <c r="E21" s="4" t="inlineStr">
        <is>
          <t xml:space="preserve"> </t>
        </is>
      </c>
      <c r="F21" s="6" t="n">
        <v>200000000</v>
      </c>
      <c r="G21" s="4" t="inlineStr">
        <is>
          <t xml:space="preserve"> </t>
        </is>
      </c>
    </row>
    <row r="22">
      <c r="A22" s="4" t="inlineStr">
        <is>
          <t>Temporary equity, shares outstanding</t>
        </is>
      </c>
      <c r="B22" s="6" t="n">
        <v>28744342</v>
      </c>
      <c r="C22" s="6" t="n">
        <v>28750000</v>
      </c>
      <c r="D22" s="6" t="n">
        <v>28750000</v>
      </c>
      <c r="E22" s="4" t="inlineStr">
        <is>
          <t xml:space="preserve"> </t>
        </is>
      </c>
      <c r="F22" s="6" t="n">
        <v>28750000</v>
      </c>
      <c r="G22" s="4" t="inlineStr">
        <is>
          <t xml:space="preserve"> </t>
        </is>
      </c>
    </row>
    <row r="23">
      <c r="A23" s="4" t="inlineStr">
        <is>
          <t>Class B Common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mmon shares, par value (per share)</t>
        </is>
      </c>
      <c r="B24" s="7" t="n">
        <v>0.0001</v>
      </c>
      <c r="C24" s="7" t="n">
        <v>0.0001</v>
      </c>
      <c r="D24" s="7" t="n">
        <v>0.0001</v>
      </c>
      <c r="E24" s="7" t="n">
        <v>0.0001</v>
      </c>
      <c r="F24" s="7" t="n">
        <v>0.0001</v>
      </c>
      <c r="G24" s="4" t="inlineStr">
        <is>
          <t xml:space="preserve"> </t>
        </is>
      </c>
    </row>
    <row r="25">
      <c r="A25" s="4" t="inlineStr">
        <is>
          <t>Common shares, shares authorized</t>
        </is>
      </c>
      <c r="B25" s="6" t="n">
        <v>10000000</v>
      </c>
      <c r="C25" s="6" t="n">
        <v>10000000</v>
      </c>
      <c r="D25" s="6" t="n">
        <v>10000000</v>
      </c>
      <c r="E25" s="6" t="n">
        <v>10000000</v>
      </c>
      <c r="F25" s="6" t="n">
        <v>10000000</v>
      </c>
      <c r="G25" s="4" t="inlineStr">
        <is>
          <t xml:space="preserve"> </t>
        </is>
      </c>
    </row>
    <row r="26">
      <c r="A26" s="4" t="inlineStr">
        <is>
          <t>Common shares, shares issued</t>
        </is>
      </c>
      <c r="B26" s="6" t="n">
        <v>7187500</v>
      </c>
      <c r="C26" s="6" t="n">
        <v>7187500</v>
      </c>
      <c r="D26" s="6" t="n">
        <v>7187500</v>
      </c>
      <c r="E26" s="6" t="n">
        <v>7187500</v>
      </c>
      <c r="F26" s="6" t="n">
        <v>7187500</v>
      </c>
      <c r="G26" s="6" t="n">
        <v>7187500</v>
      </c>
    </row>
    <row r="27">
      <c r="A27" s="4" t="inlineStr">
        <is>
          <t>Common shares, shares outstanding</t>
        </is>
      </c>
      <c r="B27" s="6" t="n">
        <v>7187500</v>
      </c>
      <c r="C27" s="6" t="n">
        <v>7187500</v>
      </c>
      <c r="D27" s="6" t="n">
        <v>7187500</v>
      </c>
      <c r="E27" s="6" t="n">
        <v>7187500</v>
      </c>
      <c r="F27" s="6" t="n">
        <v>7187500</v>
      </c>
      <c r="G27" s="6" t="n">
        <v>7187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1" customWidth="1" min="2" max="2"/>
    <col width="31" customWidth="1" min="3" max="3"/>
  </cols>
  <sheetData>
    <row r="1">
      <c r="A1" s="1" t="inlineStr">
        <is>
          <t>COMMITMENTS AND CONTINGENCIES - Additional Information  (Details)</t>
        </is>
      </c>
      <c r="C1" s="2" t="inlineStr">
        <is>
          <t>12 Months Ended</t>
        </is>
      </c>
    </row>
    <row r="2">
      <c r="B2" s="2" t="inlineStr">
        <is>
          <t>Sep. 08, 2021 shares</t>
        </is>
      </c>
      <c r="C2" s="2" t="inlineStr">
        <is>
          <t>Dec. 31, 2022 USD ($) d shares</t>
        </is>
      </c>
    </row>
    <row r="3">
      <c r="A3" s="3" t="inlineStr">
        <is>
          <t>Subsidiary, Sale of Stock [Line Items]</t>
        </is>
      </c>
      <c r="B3" s="4" t="inlineStr">
        <is>
          <t xml:space="preserve"> </t>
        </is>
      </c>
      <c r="C3" s="4" t="inlineStr">
        <is>
          <t xml:space="preserve"> </t>
        </is>
      </c>
    </row>
    <row r="4">
      <c r="A4" s="4" t="inlineStr">
        <is>
          <t>Maximum number of demands for registration of securities | d</t>
        </is>
      </c>
      <c r="B4" s="4" t="inlineStr">
        <is>
          <t xml:space="preserve"> </t>
        </is>
      </c>
      <c r="C4" s="6" t="n">
        <v>3</v>
      </c>
    </row>
    <row r="5">
      <c r="A5" s="4" t="inlineStr">
        <is>
          <t>Percentage of cash underwriting discount based on gross proceeds from IPO</t>
        </is>
      </c>
      <c r="B5" s="4" t="inlineStr">
        <is>
          <t xml:space="preserve"> </t>
        </is>
      </c>
      <c r="C5" s="4" t="inlineStr">
        <is>
          <t>(1.25%)</t>
        </is>
      </c>
    </row>
    <row r="6">
      <c r="A6" s="4" t="inlineStr">
        <is>
          <t>Aggregate cash underwriting discount if over-allotment is exercised in full</t>
        </is>
      </c>
      <c r="B6" s="4" t="inlineStr">
        <is>
          <t xml:space="preserve"> </t>
        </is>
      </c>
      <c r="C6" s="5" t="n">
        <v>3593750</v>
      </c>
    </row>
    <row r="7">
      <c r="A7" s="4" t="inlineStr">
        <is>
          <t>Percentage of deferred underwriting commission based on gross proceeds from IPO</t>
        </is>
      </c>
      <c r="B7" s="4" t="inlineStr">
        <is>
          <t xml:space="preserve"> </t>
        </is>
      </c>
      <c r="C7" s="4" t="inlineStr">
        <is>
          <t>(3.50%)</t>
        </is>
      </c>
    </row>
    <row r="8">
      <c r="A8" s="4" t="inlineStr">
        <is>
          <t>Deferred underwriting commission</t>
        </is>
      </c>
      <c r="B8" s="4" t="inlineStr">
        <is>
          <t xml:space="preserve"> </t>
        </is>
      </c>
      <c r="C8" s="5" t="n">
        <v>10062500</v>
      </c>
    </row>
    <row r="9">
      <c r="A9" s="4" t="inlineStr">
        <is>
          <t>Period of right of first refusal from the closing of business combination</t>
        </is>
      </c>
      <c r="B9" s="4" t="inlineStr">
        <is>
          <t xml:space="preserve"> </t>
        </is>
      </c>
      <c r="C9" s="4" t="inlineStr">
        <is>
          <t>24 months</t>
        </is>
      </c>
    </row>
    <row r="10">
      <c r="A10" s="4" t="inlineStr">
        <is>
          <t>Directors and Officers Liability Insurance [Member]</t>
        </is>
      </c>
      <c r="B10" s="4" t="inlineStr">
        <is>
          <t xml:space="preserve"> </t>
        </is>
      </c>
      <c r="C10" s="4" t="inlineStr">
        <is>
          <t xml:space="preserve"> </t>
        </is>
      </c>
    </row>
    <row r="11">
      <c r="A11" s="3" t="inlineStr">
        <is>
          <t>Subsidiary, Sale of Stock [Line Items]</t>
        </is>
      </c>
      <c r="B11" s="4" t="inlineStr">
        <is>
          <t xml:space="preserve"> </t>
        </is>
      </c>
      <c r="C11" s="4" t="inlineStr">
        <is>
          <t xml:space="preserve"> </t>
        </is>
      </c>
    </row>
    <row r="12">
      <c r="A12" s="4" t="inlineStr">
        <is>
          <t>Malpractice Insurance, Annual Coverage Limit</t>
        </is>
      </c>
      <c r="B12" s="4" t="inlineStr">
        <is>
          <t xml:space="preserve"> </t>
        </is>
      </c>
      <c r="C12" s="5" t="n">
        <v>2500000</v>
      </c>
    </row>
    <row r="13">
      <c r="A13" s="4" t="inlineStr">
        <is>
          <t>Malpractice Insurance Excess Retention Amount</t>
        </is>
      </c>
      <c r="B13" s="4" t="inlineStr">
        <is>
          <t xml:space="preserve"> </t>
        </is>
      </c>
      <c r="C13" s="5" t="n">
        <v>5000000</v>
      </c>
    </row>
    <row r="14">
      <c r="A14" s="4" t="inlineStr">
        <is>
          <t>Common Class A [Member]</t>
        </is>
      </c>
      <c r="B14" s="4" t="inlineStr">
        <is>
          <t xml:space="preserve"> </t>
        </is>
      </c>
      <c r="C14" s="4" t="inlineStr">
        <is>
          <t xml:space="preserve"> </t>
        </is>
      </c>
    </row>
    <row r="15">
      <c r="A15" s="3" t="inlineStr">
        <is>
          <t>Subsidiary, Sale of Stock [Line Items]</t>
        </is>
      </c>
      <c r="B15" s="4" t="inlineStr">
        <is>
          <t xml:space="preserve"> </t>
        </is>
      </c>
      <c r="C15" s="4" t="inlineStr">
        <is>
          <t xml:space="preserve"> </t>
        </is>
      </c>
    </row>
    <row r="16">
      <c r="A16" s="4" t="inlineStr">
        <is>
          <t>Percentage of shares issuable based on stock issued in IPO</t>
        </is>
      </c>
      <c r="B16" s="4" t="inlineStr">
        <is>
          <t xml:space="preserve"> </t>
        </is>
      </c>
      <c r="C16" s="4" t="inlineStr">
        <is>
          <t>(0.50%)</t>
        </is>
      </c>
    </row>
    <row r="17">
      <c r="A17" s="4" t="inlineStr">
        <is>
          <t>Number of shares issuable | shares</t>
        </is>
      </c>
      <c r="B17" s="4" t="inlineStr">
        <is>
          <t xml:space="preserve"> </t>
        </is>
      </c>
      <c r="C17" s="6" t="n">
        <v>143750</v>
      </c>
    </row>
    <row r="18">
      <c r="A18" s="4" t="inlineStr">
        <is>
          <t>Over-Allotment Option [Member]</t>
        </is>
      </c>
      <c r="B18" s="4" t="inlineStr">
        <is>
          <t xml:space="preserve"> </t>
        </is>
      </c>
      <c r="C18" s="4" t="inlineStr">
        <is>
          <t xml:space="preserve"> </t>
        </is>
      </c>
    </row>
    <row r="19">
      <c r="A19" s="3" t="inlineStr">
        <is>
          <t>Subsidiary, Sale of Stock [Line Items]</t>
        </is>
      </c>
      <c r="B19" s="4" t="inlineStr">
        <is>
          <t xml:space="preserve"> </t>
        </is>
      </c>
      <c r="C19" s="4" t="inlineStr">
        <is>
          <t xml:space="preserve"> </t>
        </is>
      </c>
    </row>
    <row r="20">
      <c r="A20" s="4" t="inlineStr">
        <is>
          <t>Number of units sold | shares</t>
        </is>
      </c>
      <c r="B20" s="6" t="n">
        <v>3750000</v>
      </c>
      <c r="C20"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4" customWidth="1" min="6" max="6"/>
  </cols>
  <sheetData>
    <row r="1">
      <c r="A1" s="1" t="inlineStr">
        <is>
          <t>STOCKHOLDERS' EQUITY - Preferred Stock Shares (Details) - $ / shares</t>
        </is>
      </c>
      <c r="B1" s="2" t="inlineStr">
        <is>
          <t>Dec. 31, 2022</t>
        </is>
      </c>
      <c r="C1" s="2" t="inlineStr">
        <is>
          <t>Sep. 30, 2022</t>
        </is>
      </c>
      <c r="D1" s="2" t="inlineStr">
        <is>
          <t>Jun. 30, 2022</t>
        </is>
      </c>
      <c r="E1" s="2" t="inlineStr">
        <is>
          <t>Mar. 31, 2022</t>
        </is>
      </c>
      <c r="F1" s="2" t="inlineStr">
        <is>
          <t>Dec. 31, 2021</t>
        </is>
      </c>
    </row>
    <row r="2">
      <c r="A2" s="3" t="inlineStr">
        <is>
          <t>Stockholders' Equity Note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Preferred shares, shares authorized</t>
        </is>
      </c>
      <c r="B3" s="6" t="n">
        <v>1000000</v>
      </c>
      <c r="C3" s="6" t="n">
        <v>1000000</v>
      </c>
      <c r="D3" s="6" t="n">
        <v>1000000</v>
      </c>
      <c r="E3" s="6" t="n">
        <v>1000000</v>
      </c>
      <c r="F3" s="6" t="n">
        <v>1000000</v>
      </c>
    </row>
    <row r="4">
      <c r="A4" s="4" t="inlineStr">
        <is>
          <t>Preferred stock, par value, (per share)</t>
        </is>
      </c>
      <c r="B4" s="7" t="n">
        <v>0.0001</v>
      </c>
      <c r="C4" s="7" t="n">
        <v>0.0001</v>
      </c>
      <c r="D4" s="7" t="n">
        <v>0.0001</v>
      </c>
      <c r="E4" s="7" t="n">
        <v>0.0001</v>
      </c>
      <c r="F4" s="7" t="n">
        <v>0.0001</v>
      </c>
    </row>
    <row r="5">
      <c r="A5" s="4" t="inlineStr">
        <is>
          <t>Preferred shares, shares issued</t>
        </is>
      </c>
      <c r="B5" s="6" t="n">
        <v>0</v>
      </c>
      <c r="C5" s="6" t="n">
        <v>0</v>
      </c>
      <c r="D5" s="6" t="n">
        <v>0</v>
      </c>
      <c r="E5" s="6" t="n">
        <v>0</v>
      </c>
      <c r="F5" s="6" t="n">
        <v>0</v>
      </c>
    </row>
    <row r="6">
      <c r="A6" s="4" t="inlineStr">
        <is>
          <t>Preferred shares, shares outstanding</t>
        </is>
      </c>
      <c r="B6" s="6" t="n">
        <v>0</v>
      </c>
      <c r="C6" s="6" t="n">
        <v>0</v>
      </c>
      <c r="D6" s="6" t="n">
        <v>0</v>
      </c>
      <c r="E6" s="6" t="n">
        <v>0</v>
      </c>
      <c r="F6" s="6"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77" customWidth="1" min="1" max="1"/>
    <col width="21" customWidth="1" min="2" max="2"/>
    <col width="45" customWidth="1" min="3" max="3"/>
    <col width="32" customWidth="1" min="4" max="4"/>
    <col width="32" customWidth="1" min="5" max="5"/>
    <col width="32" customWidth="1" min="6" max="6"/>
    <col width="32" customWidth="1" min="7" max="7"/>
    <col width="21" customWidth="1" min="8" max="8"/>
  </cols>
  <sheetData>
    <row r="1">
      <c r="A1" s="1" t="inlineStr">
        <is>
          <t>STOCKHOLDERS' EQUITY - Common Stock Shares (Details)</t>
        </is>
      </c>
      <c r="C1" s="2" t="inlineStr">
        <is>
          <t>12 Months Ended</t>
        </is>
      </c>
    </row>
    <row r="2">
      <c r="B2" s="2" t="inlineStr">
        <is>
          <t>Sep. 02, 2021 shares</t>
        </is>
      </c>
      <c r="C2" s="2" t="inlineStr">
        <is>
          <t>Dec. 31, 2022 USD ($) Vote $ / shares shares</t>
        </is>
      </c>
      <c r="D2" s="2" t="inlineStr">
        <is>
          <t>Dec. 31, 2021 $ / shares shares</t>
        </is>
      </c>
      <c r="E2" s="2" t="inlineStr">
        <is>
          <t>Sep. 30, 2022 $ / shares shares</t>
        </is>
      </c>
      <c r="F2" s="2" t="inlineStr">
        <is>
          <t>Jun. 30, 2022 $ / shares shares</t>
        </is>
      </c>
      <c r="G2" s="2" t="inlineStr">
        <is>
          <t>Mar. 31, 2022 $ / shares shares</t>
        </is>
      </c>
      <c r="H2" s="2" t="inlineStr">
        <is>
          <t>Sep. 08, 2021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hares, par value (in dollars per share) | $ / shares</t>
        </is>
      </c>
      <c r="B4" s="4" t="inlineStr">
        <is>
          <t xml:space="preserve"> </t>
        </is>
      </c>
      <c r="C4" s="7" t="n">
        <v>0.0001</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lass A common stock subject to possible redemption, outstanding (in shares)</t>
        </is>
      </c>
      <c r="B5" s="4" t="inlineStr">
        <is>
          <t xml:space="preserve"> </t>
        </is>
      </c>
      <c r="C5" s="4" t="inlineStr">
        <is>
          <t xml:space="preserve"> </t>
        </is>
      </c>
      <c r="D5" s="4" t="inlineStr">
        <is>
          <t xml:space="preserve"> </t>
        </is>
      </c>
      <c r="E5" s="4" t="inlineStr">
        <is>
          <t xml:space="preserve"> </t>
        </is>
      </c>
      <c r="F5" s="4" t="inlineStr">
        <is>
          <t xml:space="preserve"> </t>
        </is>
      </c>
      <c r="G5" s="6" t="n">
        <v>28750000</v>
      </c>
      <c r="H5" s="4" t="inlineStr">
        <is>
          <t xml:space="preserve"> </t>
        </is>
      </c>
    </row>
    <row r="6">
      <c r="A6" s="4" t="inlineStr">
        <is>
          <t>Class A Common Stock Not Subject to Redemp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mmon shares, shares outstanding (in shares)</t>
        </is>
      </c>
      <c r="B8" s="4" t="inlineStr">
        <is>
          <t xml:space="preserve"> </t>
        </is>
      </c>
      <c r="C8" s="6" t="n">
        <v>1277234</v>
      </c>
      <c r="D8" s="6" t="n">
        <v>1277234</v>
      </c>
      <c r="E8" s="4" t="inlineStr">
        <is>
          <t xml:space="preserve"> </t>
        </is>
      </c>
      <c r="F8" s="4" t="inlineStr">
        <is>
          <t xml:space="preserve"> </t>
        </is>
      </c>
      <c r="G8" s="4" t="inlineStr">
        <is>
          <t xml:space="preserve"> </t>
        </is>
      </c>
      <c r="H8" s="4" t="inlineStr">
        <is>
          <t xml:space="preserve"> </t>
        </is>
      </c>
    </row>
    <row r="9">
      <c r="A9" s="4" t="inlineStr">
        <is>
          <t>Issuance of Class A common stock to representative (in shares)</t>
        </is>
      </c>
      <c r="B9" s="4" t="inlineStr">
        <is>
          <t xml:space="preserve"> </t>
        </is>
      </c>
      <c r="C9" s="4" t="inlineStr">
        <is>
          <t xml:space="preserve"> </t>
        </is>
      </c>
      <c r="D9" s="6" t="n">
        <v>1277234</v>
      </c>
      <c r="E9" s="4" t="inlineStr">
        <is>
          <t xml:space="preserve"> </t>
        </is>
      </c>
      <c r="F9" s="4" t="inlineStr">
        <is>
          <t xml:space="preserve"> </t>
        </is>
      </c>
      <c r="G9" s="4" t="inlineStr">
        <is>
          <t xml:space="preserve"> </t>
        </is>
      </c>
      <c r="H9" s="4" t="inlineStr">
        <is>
          <t xml:space="preserve"> </t>
        </is>
      </c>
    </row>
    <row r="10">
      <c r="A10" s="4" t="inlineStr">
        <is>
          <t>Class A Common Stock Subject to Redemp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lass A common stock subject to possible redemption, outstanding (in shares)</t>
        </is>
      </c>
      <c r="B12" s="4" t="inlineStr">
        <is>
          <t xml:space="preserve"> </t>
        </is>
      </c>
      <c r="C12" s="6" t="n">
        <v>28744342</v>
      </c>
      <c r="D12" s="6" t="n">
        <v>28750000</v>
      </c>
      <c r="E12" s="6" t="n">
        <v>28750000</v>
      </c>
      <c r="F12" s="6" t="n">
        <v>28750000</v>
      </c>
      <c r="G12" s="4" t="inlineStr">
        <is>
          <t xml:space="preserve"> </t>
        </is>
      </c>
      <c r="H12" s="4" t="inlineStr">
        <is>
          <t xml:space="preserve"> </t>
        </is>
      </c>
    </row>
    <row r="13">
      <c r="A13" s="4" t="inlineStr">
        <is>
          <t>Class A 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mmon shares, shares authorized (in shares)</t>
        </is>
      </c>
      <c r="B15" s="4" t="inlineStr">
        <is>
          <t xml:space="preserve"> </t>
        </is>
      </c>
      <c r="C15" s="6" t="n">
        <v>200000000</v>
      </c>
      <c r="D15" s="6" t="n">
        <v>200000000</v>
      </c>
      <c r="E15" s="6" t="n">
        <v>200000000</v>
      </c>
      <c r="F15" s="6" t="n">
        <v>200000000</v>
      </c>
      <c r="G15" s="6" t="n">
        <v>200000000</v>
      </c>
      <c r="H15" s="4" t="inlineStr">
        <is>
          <t xml:space="preserve"> </t>
        </is>
      </c>
    </row>
    <row r="16">
      <c r="A16" s="4" t="inlineStr">
        <is>
          <t>Common shares, par value (in dollars per share) | $ / shares</t>
        </is>
      </c>
      <c r="B16" s="4" t="inlineStr">
        <is>
          <t xml:space="preserve"> </t>
        </is>
      </c>
      <c r="C16" s="7" t="n">
        <v>0.0001</v>
      </c>
      <c r="D16" s="7" t="n">
        <v>0.0001</v>
      </c>
      <c r="E16" s="7" t="n">
        <v>0.0001</v>
      </c>
      <c r="F16" s="7" t="n">
        <v>0.0001</v>
      </c>
      <c r="G16" s="7" t="n">
        <v>0.0001</v>
      </c>
      <c r="H16" s="4" t="inlineStr">
        <is>
          <t xml:space="preserve"> </t>
        </is>
      </c>
    </row>
    <row r="17">
      <c r="A17" s="4" t="inlineStr">
        <is>
          <t>Common shares, votes per share | Vote</t>
        </is>
      </c>
      <c r="B17" s="4" t="inlineStr">
        <is>
          <t xml:space="preserve"> </t>
        </is>
      </c>
      <c r="C17" s="6" t="n">
        <v>1</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mmon shares, shares outstanding (in shares)</t>
        </is>
      </c>
      <c r="B18" s="4" t="inlineStr">
        <is>
          <t xml:space="preserve"> </t>
        </is>
      </c>
      <c r="C18" s="6" t="n">
        <v>1277234</v>
      </c>
      <c r="D18" s="6" t="n">
        <v>1277234</v>
      </c>
      <c r="E18" s="6" t="n">
        <v>1277234</v>
      </c>
      <c r="F18" s="6" t="n">
        <v>1277234</v>
      </c>
      <c r="G18" s="6" t="n">
        <v>1277234</v>
      </c>
      <c r="H18" s="4" t="inlineStr">
        <is>
          <t xml:space="preserve"> </t>
        </is>
      </c>
    </row>
    <row r="19">
      <c r="A19" s="4" t="inlineStr">
        <is>
          <t>Class A common stock subject to possible redemption, issued (in shares)</t>
        </is>
      </c>
      <c r="B19" s="4" t="inlineStr">
        <is>
          <t xml:space="preserve"> </t>
        </is>
      </c>
      <c r="C19" s="6" t="n">
        <v>28744342</v>
      </c>
      <c r="D19" s="6" t="n">
        <v>28750000</v>
      </c>
      <c r="E19" s="4" t="inlineStr">
        <is>
          <t xml:space="preserve"> </t>
        </is>
      </c>
      <c r="F19" s="4" t="inlineStr">
        <is>
          <t xml:space="preserve"> </t>
        </is>
      </c>
      <c r="G19" s="4" t="inlineStr">
        <is>
          <t xml:space="preserve"> </t>
        </is>
      </c>
      <c r="H19" s="6" t="n">
        <v>143750</v>
      </c>
    </row>
    <row r="20">
      <c r="A20" s="4" t="inlineStr">
        <is>
          <t>Class A common stock subject to possible redemption, outstanding (in shares)</t>
        </is>
      </c>
      <c r="B20" s="4" t="inlineStr">
        <is>
          <t xml:space="preserve"> </t>
        </is>
      </c>
      <c r="C20" s="6" t="n">
        <v>28744342</v>
      </c>
      <c r="D20" s="6" t="n">
        <v>28750000</v>
      </c>
      <c r="E20" s="6" t="n">
        <v>28750000</v>
      </c>
      <c r="F20" s="6" t="n">
        <v>28750000</v>
      </c>
      <c r="G20" s="6" t="n">
        <v>28750000</v>
      </c>
      <c r="H20" s="4" t="inlineStr">
        <is>
          <t xml:space="preserve"> </t>
        </is>
      </c>
    </row>
    <row r="21">
      <c r="A21" s="4" t="inlineStr">
        <is>
          <t>Issuance of Class A common stock to representative | $</t>
        </is>
      </c>
      <c r="B21" s="4" t="inlineStr">
        <is>
          <t xml:space="preserve"> </t>
        </is>
      </c>
      <c r="C21" s="5" t="n">
        <v>14375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Issuance of Class A common stock to representative (in shares)</t>
        </is>
      </c>
      <c r="B22" s="4" t="inlineStr">
        <is>
          <t xml:space="preserve"> </t>
        </is>
      </c>
      <c r="C22" s="6" t="n">
        <v>1277234</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lass B Common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mmon shares, shares authorized (in shares)</t>
        </is>
      </c>
      <c r="B25" s="4" t="inlineStr">
        <is>
          <t xml:space="preserve"> </t>
        </is>
      </c>
      <c r="C25" s="6" t="n">
        <v>10000000</v>
      </c>
      <c r="D25" s="6" t="n">
        <v>10000000</v>
      </c>
      <c r="E25" s="6" t="n">
        <v>10000000</v>
      </c>
      <c r="F25" s="6" t="n">
        <v>10000000</v>
      </c>
      <c r="G25" s="6" t="n">
        <v>10000000</v>
      </c>
      <c r="H25" s="4" t="inlineStr">
        <is>
          <t xml:space="preserve"> </t>
        </is>
      </c>
    </row>
    <row r="26">
      <c r="A26" s="4" t="inlineStr">
        <is>
          <t>Common shares, par value (in dollars per share) | $ / shares</t>
        </is>
      </c>
      <c r="B26" s="4" t="inlineStr">
        <is>
          <t xml:space="preserve"> </t>
        </is>
      </c>
      <c r="C26" s="7" t="n">
        <v>0.0001</v>
      </c>
      <c r="D26" s="7" t="n">
        <v>0.0001</v>
      </c>
      <c r="E26" s="7" t="n">
        <v>0.0001</v>
      </c>
      <c r="F26" s="7" t="n">
        <v>0.0001</v>
      </c>
      <c r="G26" s="7" t="n">
        <v>0.0001</v>
      </c>
      <c r="H26" s="4" t="inlineStr">
        <is>
          <t xml:space="preserve"> </t>
        </is>
      </c>
    </row>
    <row r="27">
      <c r="A27" s="4" t="inlineStr">
        <is>
          <t>Common shares, shares outstanding (in shares)</t>
        </is>
      </c>
      <c r="B27" s="6" t="n">
        <v>7187500</v>
      </c>
      <c r="C27" s="6" t="n">
        <v>7187500</v>
      </c>
      <c r="D27" s="6" t="n">
        <v>7187500</v>
      </c>
      <c r="E27" s="6" t="n">
        <v>7187500</v>
      </c>
      <c r="F27" s="6" t="n">
        <v>7187500</v>
      </c>
      <c r="G27" s="6" t="n">
        <v>7187500</v>
      </c>
      <c r="H27" s="4" t="inlineStr">
        <is>
          <t xml:space="preserve"> </t>
        </is>
      </c>
    </row>
    <row r="28">
      <c r="A28" s="4" t="inlineStr">
        <is>
          <t>Transferred shares to qualified institutional buyers</t>
        </is>
      </c>
      <c r="B28" s="4" t="inlineStr">
        <is>
          <t xml:space="preserve"> </t>
        </is>
      </c>
      <c r="C28" s="6" t="n">
        <v>165000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Ratio to be applied to the stock in the conversion</t>
        </is>
      </c>
      <c r="B29" s="4" t="inlineStr">
        <is>
          <t xml:space="preserve"> </t>
        </is>
      </c>
      <c r="C29" s="6" t="n">
        <v>2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umbers of shares surrendered for no consideration</t>
        </is>
      </c>
      <c r="B30" s="6" t="n">
        <v>14375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5" customWidth="1" min="2" max="2"/>
  </cols>
  <sheetData>
    <row r="1">
      <c r="A1" s="1" t="inlineStr">
        <is>
          <t>STOCKHOLDERS' EQUITY - Warrants (Details)</t>
        </is>
      </c>
      <c r="B1" s="2" t="inlineStr">
        <is>
          <t>12 Months Ended</t>
        </is>
      </c>
    </row>
    <row r="2">
      <c r="B2" s="2" t="inlineStr">
        <is>
          <t>Dec. 31, 2022 $ / shares</t>
        </is>
      </c>
    </row>
    <row r="3">
      <c r="A3" s="3" t="inlineStr">
        <is>
          <t>Class of Warrant or Right [Line Items]</t>
        </is>
      </c>
      <c r="B3" s="4" t="inlineStr">
        <is>
          <t xml:space="preserve"> </t>
        </is>
      </c>
    </row>
    <row r="4">
      <c r="A4" s="4" t="inlineStr">
        <is>
          <t>Adjustment one of redemption price of stock based on market value and newly issued price (as a percent)</t>
        </is>
      </c>
      <c r="B4" s="12" t="n">
        <v>1.15</v>
      </c>
    </row>
    <row r="5">
      <c r="A5" s="4" t="inlineStr">
        <is>
          <t>Redemption of Warrants When the Price per Class A Ordinary Share Equals or Exceeds $18.00</t>
        </is>
      </c>
      <c r="B5" s="4" t="inlineStr">
        <is>
          <t xml:space="preserve"> </t>
        </is>
      </c>
    </row>
    <row r="6">
      <c r="A6" s="3" t="inlineStr">
        <is>
          <t>Class of Warrant or Right [Line Items]</t>
        </is>
      </c>
      <c r="B6" s="4" t="inlineStr">
        <is>
          <t xml:space="preserve"> </t>
        </is>
      </c>
    </row>
    <row r="7">
      <c r="A7" s="4" t="inlineStr">
        <is>
          <t>Redemption trigger price will be adjusted (per share)</t>
        </is>
      </c>
      <c r="B7" s="5" t="n">
        <v>18</v>
      </c>
    </row>
    <row r="8">
      <c r="A8" s="4" t="inlineStr">
        <is>
          <t>Adjustment one of redemption price of stock based on market value and newly issued price (as a percent)</t>
        </is>
      </c>
      <c r="B8" s="12" t="n">
        <v>1.8</v>
      </c>
    </row>
    <row r="9">
      <c r="A9" s="4" t="inlineStr">
        <is>
          <t>Public Warrants</t>
        </is>
      </c>
      <c r="B9" s="4" t="inlineStr">
        <is>
          <t xml:space="preserve"> </t>
        </is>
      </c>
    </row>
    <row r="10">
      <c r="A10" s="3" t="inlineStr">
        <is>
          <t>Class of Warrant or Right [Line Items]</t>
        </is>
      </c>
      <c r="B10" s="4" t="inlineStr">
        <is>
          <t xml:space="preserve"> </t>
        </is>
      </c>
    </row>
    <row r="11">
      <c r="A11" s="4" t="inlineStr">
        <is>
          <t>Warrant exercise period condition one</t>
        </is>
      </c>
      <c r="B11" s="4" t="inlineStr">
        <is>
          <t>30 days</t>
        </is>
      </c>
    </row>
    <row r="12">
      <c r="A12" s="4" t="inlineStr">
        <is>
          <t>Public Warrants expiration term</t>
        </is>
      </c>
      <c r="B12" s="4" t="inlineStr">
        <is>
          <t>5 years</t>
        </is>
      </c>
    </row>
    <row r="13">
      <c r="A13" s="4" t="inlineStr">
        <is>
          <t>Threshold trading days for redemption of public warrants</t>
        </is>
      </c>
      <c r="B13" s="4" t="inlineStr">
        <is>
          <t>20 days</t>
        </is>
      </c>
    </row>
    <row r="14">
      <c r="A14" s="4" t="inlineStr">
        <is>
          <t>Share Price</t>
        </is>
      </c>
      <c r="B14" s="9" t="n">
        <v>9.199999999999999</v>
      </c>
    </row>
    <row r="15">
      <c r="A15" s="4" t="inlineStr">
        <is>
          <t>Percentage of gross new proceeds to total equity proceeds used to measure dilution of warrant</t>
        </is>
      </c>
      <c r="B15" s="6" t="n">
        <v>60</v>
      </c>
    </row>
    <row r="16">
      <c r="A16" s="4" t="inlineStr">
        <is>
          <t>Public Warrants | Redemption of Warrants When the Price per Class A Ordinary Share Equals or Exceeds $18.00</t>
        </is>
      </c>
      <c r="B16" s="4" t="inlineStr">
        <is>
          <t xml:space="preserve"> </t>
        </is>
      </c>
    </row>
    <row r="17">
      <c r="A17" s="3" t="inlineStr">
        <is>
          <t>Class of Warrant or Right [Line Items]</t>
        </is>
      </c>
      <c r="B17" s="4" t="inlineStr">
        <is>
          <t xml:space="preserve"> </t>
        </is>
      </c>
    </row>
    <row r="18">
      <c r="A18" s="4" t="inlineStr">
        <is>
          <t>Redemption price per public warrant (in dollars per share)</t>
        </is>
      </c>
      <c r="B18" s="10" t="n">
        <v>0.01</v>
      </c>
    </row>
    <row r="19">
      <c r="A19" s="4" t="inlineStr">
        <is>
          <t>Warrant redemption condition minimum share price</t>
        </is>
      </c>
      <c r="B19" s="5" t="n">
        <v>18</v>
      </c>
    </row>
    <row r="20">
      <c r="A20" s="4" t="inlineStr">
        <is>
          <t>Redemption period</t>
        </is>
      </c>
      <c r="B20" s="4" t="inlineStr">
        <is>
          <t>30 day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TAXES - Summary of Company's Net Deferred Tax Assets (Details) - USD ($)</t>
        </is>
      </c>
      <c r="B1" s="2" t="inlineStr">
        <is>
          <t>Dec. 31, 2022</t>
        </is>
      </c>
      <c r="C1" s="2" t="inlineStr">
        <is>
          <t>Dec. 31, 2021</t>
        </is>
      </c>
    </row>
    <row r="2">
      <c r="A2" s="3" t="inlineStr">
        <is>
          <t>Deferred Tax Assets, Net [Abstract]</t>
        </is>
      </c>
      <c r="B2" s="4" t="inlineStr">
        <is>
          <t xml:space="preserve"> </t>
        </is>
      </c>
      <c r="C2" s="4" t="inlineStr">
        <is>
          <t xml:space="preserve"> </t>
        </is>
      </c>
    </row>
    <row r="3">
      <c r="A3" s="4" t="inlineStr">
        <is>
          <t>Net operating losses</t>
        </is>
      </c>
      <c r="B3" s="5" t="n">
        <v>0</v>
      </c>
      <c r="C3" s="5" t="n">
        <v>48891</v>
      </c>
    </row>
    <row r="4">
      <c r="A4" s="4" t="inlineStr">
        <is>
          <t>Start up costs</t>
        </is>
      </c>
      <c r="B4" s="6" t="n">
        <v>5190046</v>
      </c>
      <c r="C4" s="6" t="n">
        <v>445661</v>
      </c>
    </row>
    <row r="5">
      <c r="A5" s="4" t="inlineStr">
        <is>
          <t>Total deferred tax assets</t>
        </is>
      </c>
      <c r="B5" s="6" t="n">
        <v>5190046</v>
      </c>
      <c r="C5" s="6" t="n">
        <v>494552</v>
      </c>
    </row>
    <row r="6">
      <c r="A6" s="4" t="inlineStr">
        <is>
          <t>Valuation Allowance</t>
        </is>
      </c>
      <c r="B6" s="6" t="n">
        <v>-5190046</v>
      </c>
      <c r="C6" s="6" t="n">
        <v>-494552</v>
      </c>
    </row>
    <row r="7">
      <c r="A7" s="4" t="inlineStr">
        <is>
          <t>Deferred tax asset, net of allowance</t>
        </is>
      </c>
      <c r="B7" s="5" t="n">
        <v>0</v>
      </c>
      <c r="C7" s="5"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 width="15" customWidth="1" min="5" max="5"/>
    <col width="15" customWidth="1" min="6" max="6"/>
    <col width="16" customWidth="1" min="7" max="7"/>
    <col width="14" customWidth="1" min="8" max="8"/>
  </cols>
  <sheetData>
    <row r="1">
      <c r="A1" s="1" t="inlineStr">
        <is>
          <t>TAXES - Summary of Income Tax Provision (Details) - USD ($)</t>
        </is>
      </c>
      <c r="B1" s="2" t="inlineStr">
        <is>
          <t>3 Months Ended</t>
        </is>
      </c>
      <c r="E1" s="2" t="inlineStr">
        <is>
          <t>6 Months Ended</t>
        </is>
      </c>
      <c r="F1" s="2" t="inlineStr">
        <is>
          <t>9 Months Ended</t>
        </is>
      </c>
      <c r="G1" s="2" t="inlineStr">
        <is>
          <t>12 Months Ended</t>
        </is>
      </c>
    </row>
    <row r="2">
      <c r="B2" s="2" t="inlineStr">
        <is>
          <t>Sep. 30, 2022</t>
        </is>
      </c>
      <c r="C2" s="2" t="inlineStr">
        <is>
          <t>Jun. 30, 2022</t>
        </is>
      </c>
      <c r="D2" s="2" t="inlineStr">
        <is>
          <t>Mar. 31, 2022</t>
        </is>
      </c>
      <c r="E2" s="2" t="inlineStr">
        <is>
          <t>Jun. 30, 2022</t>
        </is>
      </c>
      <c r="F2" s="2" t="inlineStr">
        <is>
          <t>Sep. 30, 2022</t>
        </is>
      </c>
      <c r="G2" s="2" t="inlineStr">
        <is>
          <t>Dec. 31, 2022</t>
        </is>
      </c>
      <c r="H2" s="2" t="inlineStr">
        <is>
          <t>Dec. 31, 2021</t>
        </is>
      </c>
    </row>
    <row r="3">
      <c r="A3" s="3" t="inlineStr">
        <is>
          <t>Federa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urrent</t>
        </is>
      </c>
      <c r="B4" s="4" t="inlineStr">
        <is>
          <t xml:space="preserve"> </t>
        </is>
      </c>
      <c r="C4" s="4" t="inlineStr">
        <is>
          <t xml:space="preserve"> </t>
        </is>
      </c>
      <c r="D4" s="4" t="inlineStr">
        <is>
          <t xml:space="preserve"> </t>
        </is>
      </c>
      <c r="E4" s="4" t="inlineStr">
        <is>
          <t xml:space="preserve"> </t>
        </is>
      </c>
      <c r="F4" s="4" t="inlineStr">
        <is>
          <t xml:space="preserve"> </t>
        </is>
      </c>
      <c r="G4" s="5" t="n">
        <v>-3078967</v>
      </c>
      <c r="H4" s="5" t="n">
        <v>-409769</v>
      </c>
    </row>
    <row r="5">
      <c r="A5" s="4" t="inlineStr">
        <is>
          <t>Deferred</t>
        </is>
      </c>
      <c r="B5" s="4" t="inlineStr">
        <is>
          <t xml:space="preserve"> </t>
        </is>
      </c>
      <c r="C5" s="4" t="inlineStr">
        <is>
          <t xml:space="preserve"> </t>
        </is>
      </c>
      <c r="D5" s="4" t="inlineStr">
        <is>
          <t xml:space="preserve"> </t>
        </is>
      </c>
      <c r="E5" s="4" t="inlineStr">
        <is>
          <t xml:space="preserve"> </t>
        </is>
      </c>
      <c r="F5" s="4" t="inlineStr">
        <is>
          <t xml:space="preserve"> </t>
        </is>
      </c>
      <c r="G5" s="6" t="n">
        <v>0</v>
      </c>
      <c r="H5" s="6" t="n">
        <v>0</v>
      </c>
    </row>
    <row r="6">
      <c r="A6" s="4" t="inlineStr">
        <is>
          <t>State and local Current</t>
        </is>
      </c>
      <c r="B6" s="4" t="inlineStr">
        <is>
          <t xml:space="preserve"> </t>
        </is>
      </c>
      <c r="C6" s="4" t="inlineStr">
        <is>
          <t xml:space="preserve"> </t>
        </is>
      </c>
      <c r="D6" s="4" t="inlineStr">
        <is>
          <t xml:space="preserve"> </t>
        </is>
      </c>
      <c r="E6" s="4" t="inlineStr">
        <is>
          <t xml:space="preserve"> </t>
        </is>
      </c>
      <c r="F6" s="4" t="inlineStr">
        <is>
          <t xml:space="preserve"> </t>
        </is>
      </c>
      <c r="G6" s="6" t="n">
        <v>-637053</v>
      </c>
      <c r="H6" s="6" t="n">
        <v>-84783</v>
      </c>
    </row>
    <row r="7">
      <c r="A7" s="4" t="inlineStr">
        <is>
          <t>Deferred</t>
        </is>
      </c>
      <c r="B7" s="4" t="inlineStr">
        <is>
          <t xml:space="preserve"> </t>
        </is>
      </c>
      <c r="C7" s="4" t="inlineStr">
        <is>
          <t xml:space="preserve"> </t>
        </is>
      </c>
      <c r="D7" s="4" t="inlineStr">
        <is>
          <t xml:space="preserve"> </t>
        </is>
      </c>
      <c r="E7" s="4" t="inlineStr">
        <is>
          <t xml:space="preserve"> </t>
        </is>
      </c>
      <c r="F7" s="4" t="inlineStr">
        <is>
          <t xml:space="preserve"> </t>
        </is>
      </c>
      <c r="G7" s="6" t="n">
        <v>0</v>
      </c>
      <c r="H7" s="6" t="n">
        <v>0</v>
      </c>
    </row>
    <row r="8">
      <c r="A8" s="4" t="inlineStr">
        <is>
          <t>Change in valuation allowance</t>
        </is>
      </c>
      <c r="B8" s="4" t="inlineStr">
        <is>
          <t xml:space="preserve"> </t>
        </is>
      </c>
      <c r="C8" s="4" t="inlineStr">
        <is>
          <t xml:space="preserve"> </t>
        </is>
      </c>
      <c r="D8" s="4" t="inlineStr">
        <is>
          <t xml:space="preserve"> </t>
        </is>
      </c>
      <c r="E8" s="4" t="inlineStr">
        <is>
          <t xml:space="preserve"> </t>
        </is>
      </c>
      <c r="F8" s="4" t="inlineStr">
        <is>
          <t xml:space="preserve"> </t>
        </is>
      </c>
      <c r="G8" s="6" t="n">
        <v>4695494</v>
      </c>
      <c r="H8" s="6" t="n">
        <v>494552</v>
      </c>
    </row>
    <row r="9">
      <c r="A9" s="4" t="inlineStr">
        <is>
          <t>Income tax provision</t>
        </is>
      </c>
      <c r="B9" s="5" t="n">
        <v>323645</v>
      </c>
      <c r="C9" s="5" t="n">
        <v>33614</v>
      </c>
      <c r="D9" s="5" t="n">
        <v>0</v>
      </c>
      <c r="E9" s="5" t="n">
        <v>33614</v>
      </c>
      <c r="F9" s="5" t="n">
        <v>357259</v>
      </c>
      <c r="G9" s="5" t="n">
        <v>979475</v>
      </c>
      <c r="H9" s="5" t="n">
        <v>0</v>
      </c>
    </row>
  </sheetData>
  <mergeCells count="3">
    <mergeCell ref="A1:A2"/>
    <mergeCell ref="B1:D1"/>
    <mergeCell ref="G1:H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TAXES - Summary of Reconciliation of Federal Income Tax Rate (Detail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Federal income taxes</t>
        </is>
      </c>
      <c r="B4" s="12" t="n">
        <v>0.21</v>
      </c>
      <c r="C4" s="12" t="n">
        <v>0.21</v>
      </c>
    </row>
    <row r="5">
      <c r="A5" s="4" t="inlineStr">
        <is>
          <t>State tax, net of Federal benefit</t>
        </is>
      </c>
      <c r="B5" s="15" t="n">
        <v>0.0435</v>
      </c>
      <c r="C5" s="15" t="n">
        <v>0.0435</v>
      </c>
    </row>
    <row r="6">
      <c r="A6" s="4" t="inlineStr">
        <is>
          <t>Change in valuation allowance</t>
        </is>
      </c>
      <c r="B6" s="4" t="inlineStr">
        <is>
          <t>(32.03%)</t>
        </is>
      </c>
      <c r="C6" s="4" t="inlineStr">
        <is>
          <t>(25.35%)</t>
        </is>
      </c>
    </row>
    <row r="7">
      <c r="A7" s="4" t="inlineStr">
        <is>
          <t>Provision for income tax</t>
        </is>
      </c>
      <c r="B7" s="4" t="inlineStr">
        <is>
          <t>(6.68%)</t>
        </is>
      </c>
      <c r="C7" s="12" t="n">
        <v>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ES - Summary of Reconciliation of Federal Income Tax Rate (Parenthetical) (Detail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Effective Income Tax Rate Reconciliation, at Federal Statutory Income Tax Rate, Percent</t>
        </is>
      </c>
      <c r="B4" s="12" t="n">
        <v>0.21</v>
      </c>
      <c r="C4" s="12" t="n">
        <v>0.21</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TAXES - Additional Information (Details) - USD ($)</t>
        </is>
      </c>
      <c r="B1" s="2" t="inlineStr">
        <is>
          <t>12 Months Ended</t>
        </is>
      </c>
    </row>
    <row r="2">
      <c r="B2" s="2" t="inlineStr">
        <is>
          <t>Dec. 31, 2022</t>
        </is>
      </c>
      <c r="C2" s="2" t="inlineStr">
        <is>
          <t>Dec. 31, 2021</t>
        </is>
      </c>
    </row>
    <row r="3">
      <c r="A3" s="4" t="inlineStr">
        <is>
          <t>Change in valuation allowance</t>
        </is>
      </c>
      <c r="B3" s="5" t="n">
        <v>4695494</v>
      </c>
      <c r="C3" s="5" t="n">
        <v>494552</v>
      </c>
    </row>
    <row r="4">
      <c r="A4" s="4" t="inlineStr">
        <is>
          <t>Federal statutory income tax rate</t>
        </is>
      </c>
      <c r="B4" s="12" t="n">
        <v>0.21</v>
      </c>
      <c r="C4" s="12" t="n">
        <v>0.21</v>
      </c>
    </row>
    <row r="5">
      <c r="A5" s="4" t="inlineStr">
        <is>
          <t>Domestic And State Authority [Member]</t>
        </is>
      </c>
      <c r="B5" s="4" t="inlineStr">
        <is>
          <t xml:space="preserve"> </t>
        </is>
      </c>
      <c r="C5" s="4" t="inlineStr">
        <is>
          <t xml:space="preserve"> </t>
        </is>
      </c>
    </row>
    <row r="6">
      <c r="A6" s="4" t="inlineStr">
        <is>
          <t>Operating loss carry forwards</t>
        </is>
      </c>
      <c r="B6" s="5" t="n">
        <v>0</v>
      </c>
      <c r="C6" s="5" t="n">
        <v>192902</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QUARTERLY FINANCIAL INFORMATION (UNAUDITED) - Summary of Quarterly Disclosure Balance Sheet (Details) - USD ($)</t>
        </is>
      </c>
      <c r="B1" s="2" t="inlineStr">
        <is>
          <t>Dec. 31, 2022</t>
        </is>
      </c>
      <c r="C1" s="2" t="inlineStr">
        <is>
          <t>Sep. 30, 2022</t>
        </is>
      </c>
      <c r="D1" s="2" t="inlineStr">
        <is>
          <t>Jun. 30, 2022</t>
        </is>
      </c>
      <c r="E1" s="2" t="inlineStr">
        <is>
          <t>Mar. 31, 2022</t>
        </is>
      </c>
      <c r="F1" s="2" t="inlineStr">
        <is>
          <t>Dec. 31, 2021</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sh</t>
        </is>
      </c>
      <c r="B3" s="5" t="n">
        <v>989</v>
      </c>
      <c r="C3" s="5" t="n">
        <v>1012</v>
      </c>
      <c r="D3" s="5" t="n">
        <v>2969</v>
      </c>
      <c r="E3" s="5" t="n">
        <v>41493</v>
      </c>
      <c r="F3" s="5" t="n">
        <v>327731</v>
      </c>
    </row>
    <row r="4">
      <c r="A4" s="4" t="inlineStr">
        <is>
          <t>Prepaid assets</t>
        </is>
      </c>
      <c r="B4" s="6" t="n">
        <v>168350</v>
      </c>
      <c r="C4" s="6" t="n">
        <v>227768</v>
      </c>
      <c r="D4" s="6" t="n">
        <v>240972</v>
      </c>
      <c r="E4" s="6" t="n">
        <v>240972</v>
      </c>
      <c r="F4" s="6" t="n">
        <v>240972</v>
      </c>
    </row>
    <row r="5">
      <c r="A5" s="4" t="inlineStr">
        <is>
          <t>Total Current Assets</t>
        </is>
      </c>
      <c r="B5" s="6" t="n">
        <v>169339</v>
      </c>
      <c r="C5" s="6" t="n">
        <v>228780</v>
      </c>
      <c r="D5" s="6" t="n">
        <v>243941</v>
      </c>
      <c r="E5" s="6" t="n">
        <v>282465</v>
      </c>
      <c r="F5" s="6" t="n">
        <v>568703</v>
      </c>
    </row>
    <row r="6">
      <c r="A6" s="4" t="inlineStr">
        <is>
          <t>Prepaid assets</t>
        </is>
      </c>
      <c r="B6" s="6" t="n">
        <v>0</v>
      </c>
      <c r="C6" s="6" t="n">
        <v>0</v>
      </c>
      <c r="D6" s="6" t="n">
        <v>46214</v>
      </c>
      <c r="E6" s="6" t="n">
        <v>105632</v>
      </c>
      <c r="F6" s="6" t="n">
        <v>165051</v>
      </c>
    </row>
    <row r="7">
      <c r="A7" s="4" t="inlineStr">
        <is>
          <t>Investments held in Trust Account</t>
        </is>
      </c>
      <c r="B7" s="6" t="n">
        <v>300330651</v>
      </c>
      <c r="C7" s="6" t="n">
        <v>297884582</v>
      </c>
      <c r="D7" s="6" t="n">
        <v>293682625</v>
      </c>
      <c r="E7" s="6" t="n">
        <v>293286629</v>
      </c>
      <c r="F7" s="6" t="n">
        <v>293257098</v>
      </c>
    </row>
    <row r="8">
      <c r="A8" s="4" t="inlineStr">
        <is>
          <t>TOTAL ASSETS</t>
        </is>
      </c>
      <c r="B8" s="6" t="n">
        <v>300499990</v>
      </c>
      <c r="C8" s="6" t="n">
        <v>298113362</v>
      </c>
      <c r="D8" s="6" t="n">
        <v>293972780</v>
      </c>
      <c r="E8" s="6" t="n">
        <v>293674726</v>
      </c>
      <c r="F8" s="6" t="n">
        <v>293990852</v>
      </c>
    </row>
    <row r="9">
      <c r="A9" s="3" t="inlineStr">
        <is>
          <t>Current liabiliti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ccrued expenses</t>
        </is>
      </c>
      <c r="B10" s="6" t="n">
        <v>18054912</v>
      </c>
      <c r="C10" s="6" t="n">
        <v>10895164</v>
      </c>
      <c r="D10" s="6" t="n">
        <v>6581280</v>
      </c>
      <c r="E10" s="6" t="n">
        <v>3462561</v>
      </c>
      <c r="F10" s="6" t="n">
        <v>1027926</v>
      </c>
    </row>
    <row r="11">
      <c r="A11" s="4" t="inlineStr">
        <is>
          <t>Note payable – Sponsor</t>
        </is>
      </c>
      <c r="B11" s="6" t="n">
        <v>2875000</v>
      </c>
      <c r="C11" s="6" t="n">
        <v>2875000</v>
      </c>
      <c r="D11" s="6" t="n">
        <v>0</v>
      </c>
      <c r="E11" s="6" t="n">
        <v>0</v>
      </c>
      <c r="F11" s="6" t="n">
        <v>0</v>
      </c>
    </row>
    <row r="12">
      <c r="A12" s="4" t="inlineStr">
        <is>
          <t>Income taxes payable</t>
        </is>
      </c>
      <c r="B12" s="6" t="n">
        <v>979475</v>
      </c>
      <c r="C12" s="6" t="n">
        <v>357259</v>
      </c>
      <c r="D12" s="6" t="n">
        <v>33614</v>
      </c>
      <c r="E12" s="6" t="n">
        <v>0</v>
      </c>
      <c r="F12" s="6" t="n">
        <v>0</v>
      </c>
    </row>
    <row r="13">
      <c r="A13" s="4" t="inlineStr">
        <is>
          <t>Franchise tax payable</t>
        </is>
      </c>
      <c r="B13" s="6" t="n">
        <v>400000</v>
      </c>
      <c r="C13" s="6" t="n">
        <v>350000</v>
      </c>
      <c r="D13" s="6" t="n">
        <v>300000</v>
      </c>
      <c r="E13" s="6" t="n">
        <v>250000</v>
      </c>
      <c r="F13" s="6" t="n">
        <v>200000</v>
      </c>
    </row>
    <row r="14">
      <c r="A14" s="4" t="inlineStr">
        <is>
          <t>Working capital loans</t>
        </is>
      </c>
      <c r="B14" s="6" t="n">
        <v>625700</v>
      </c>
      <c r="C14" s="6" t="n">
        <v>581700</v>
      </c>
      <c r="D14" s="6" t="n">
        <v>451700</v>
      </c>
      <c r="E14" s="6" t="n">
        <v>300000</v>
      </c>
      <c r="F14" s="6" t="n">
        <v>0</v>
      </c>
    </row>
    <row r="15">
      <c r="A15" s="4" t="inlineStr">
        <is>
          <t>Advances - related party</t>
        </is>
      </c>
      <c r="B15" s="6" t="n">
        <v>525835</v>
      </c>
      <c r="C15" s="6" t="n">
        <v>410278</v>
      </c>
      <c r="D15" s="6" t="n">
        <v>143514</v>
      </c>
      <c r="E15" s="6" t="n">
        <v>82544</v>
      </c>
      <c r="F15" s="6" t="n">
        <v>22394</v>
      </c>
    </row>
    <row r="16">
      <c r="A16" s="4" t="inlineStr">
        <is>
          <t>Total Current Liabilities</t>
        </is>
      </c>
      <c r="B16" s="6" t="n">
        <v>23460922</v>
      </c>
      <c r="C16" s="6" t="n">
        <v>15469401</v>
      </c>
      <c r="D16" s="6" t="n">
        <v>710108</v>
      </c>
      <c r="E16" s="6" t="n">
        <v>4095105</v>
      </c>
      <c r="F16" s="6" t="n">
        <v>1250320</v>
      </c>
    </row>
    <row r="17">
      <c r="A17" s="4" t="inlineStr">
        <is>
          <t>Deferred underwriter fee payable</t>
        </is>
      </c>
      <c r="B17" s="6" t="n">
        <v>10062500</v>
      </c>
      <c r="C17" s="6" t="n">
        <v>10062500</v>
      </c>
      <c r="D17" s="6" t="n">
        <v>10062500</v>
      </c>
      <c r="E17" s="6" t="n">
        <v>10062500</v>
      </c>
      <c r="F17" s="6" t="n">
        <v>10062500</v>
      </c>
    </row>
    <row r="18">
      <c r="A18" s="4" t="inlineStr">
        <is>
          <t>TOTAL LIABILITIES</t>
        </is>
      </c>
      <c r="B18" s="6" t="n">
        <v>33523422</v>
      </c>
      <c r="C18" s="6" t="n">
        <v>25531901</v>
      </c>
      <c r="D18" s="6" t="n">
        <v>17572608</v>
      </c>
      <c r="E18" s="6" t="n">
        <v>14157605</v>
      </c>
      <c r="F18" s="6" t="n">
        <v>11312820</v>
      </c>
    </row>
    <row r="19">
      <c r="A19" s="4" t="inlineStr">
        <is>
          <t>Commitments and Contingencie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lass A common stock subject to possible redemption, $0.0001 par value, 200,000,000 shares authorized; 28,744,342 and 28,750,000 shares outstanding, at redemption value ($10.40 and $10.20 per share)</t>
        </is>
      </c>
      <c r="B20" s="6" t="n">
        <v>298951176</v>
      </c>
      <c r="C20" s="4" t="inlineStr">
        <is>
          <t xml:space="preserve"> </t>
        </is>
      </c>
      <c r="D20" s="4" t="inlineStr">
        <is>
          <t xml:space="preserve"> </t>
        </is>
      </c>
      <c r="E20" s="4" t="inlineStr">
        <is>
          <t xml:space="preserve"> </t>
        </is>
      </c>
      <c r="F20" s="6" t="n">
        <v>293250000</v>
      </c>
    </row>
    <row r="21">
      <c r="A21" s="3" t="inlineStr">
        <is>
          <t>Stockholders' Defici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referred stock, $0.0001 par value; 1,000,000 shares authorized; none issued and outstanding</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dditional paid-in capital</t>
        </is>
      </c>
      <c r="B23" s="6" t="n">
        <v>0</v>
      </c>
      <c r="C23" s="4" t="inlineStr">
        <is>
          <t xml:space="preserve"> </t>
        </is>
      </c>
      <c r="D23" s="4" t="inlineStr">
        <is>
          <t xml:space="preserve"> </t>
        </is>
      </c>
      <c r="E23" s="4" t="inlineStr">
        <is>
          <t xml:space="preserve"> </t>
        </is>
      </c>
      <c r="F23" s="6" t="n">
        <v>0</v>
      </c>
    </row>
    <row r="24">
      <c r="A24" s="4" t="inlineStr">
        <is>
          <t>Accumulated deficit</t>
        </is>
      </c>
      <c r="B24" s="6" t="n">
        <v>-31975454</v>
      </c>
      <c r="C24" s="6" t="n">
        <v>-24596708</v>
      </c>
      <c r="D24" s="6" t="n">
        <v>-16949685</v>
      </c>
      <c r="E24" s="6" t="n">
        <v>-13733725</v>
      </c>
      <c r="F24" s="6" t="n">
        <v>-10572814</v>
      </c>
    </row>
    <row r="25">
      <c r="A25" s="4" t="inlineStr">
        <is>
          <t>Total Stockholders' Deficit</t>
        </is>
      </c>
      <c r="B25" s="6" t="n">
        <v>-31974608</v>
      </c>
      <c r="C25" s="6" t="n">
        <v>-24595862</v>
      </c>
      <c r="D25" s="6" t="n">
        <v>-16948839</v>
      </c>
      <c r="E25" s="6" t="n">
        <v>-13732879</v>
      </c>
      <c r="F25" s="6" t="n">
        <v>-10571968</v>
      </c>
    </row>
    <row r="26">
      <c r="A26" s="4" t="inlineStr">
        <is>
          <t>TOTAL LIABILITIES AND STOCKHOLDERS' DEFICIT</t>
        </is>
      </c>
      <c r="B26" s="6" t="n">
        <v>300499990</v>
      </c>
      <c r="C26" s="6" t="n">
        <v>298113362</v>
      </c>
      <c r="D26" s="6" t="n">
        <v>293972780</v>
      </c>
      <c r="E26" s="6" t="n">
        <v>293674726</v>
      </c>
      <c r="F26" s="6" t="n">
        <v>293990852</v>
      </c>
    </row>
    <row r="27">
      <c r="A27" s="4" t="inlineStr">
        <is>
          <t>Common Class B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tockholders' Deficit</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ommon Stock</t>
        </is>
      </c>
      <c r="B29" s="6" t="n">
        <v>719</v>
      </c>
      <c r="C29" s="6" t="n">
        <v>719</v>
      </c>
      <c r="D29" s="6" t="n">
        <v>719</v>
      </c>
      <c r="E29" s="6" t="n">
        <v>719</v>
      </c>
      <c r="F29" s="6" t="n">
        <v>719</v>
      </c>
    </row>
    <row r="30">
      <c r="A30" s="4" t="inlineStr">
        <is>
          <t>Class A Common Stock Subject to Redemption</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Current liabilitie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lass A common stock subject to possible redemption, $0.0001 par value, 200,000,000 shares authorized; 28,744,342 and 28,750,000 shares outstanding, at redemption value ($10.40 and $10.20 per share)</t>
        </is>
      </c>
      <c r="B32" s="4" t="inlineStr">
        <is>
          <t xml:space="preserve"> </t>
        </is>
      </c>
      <c r="C32" s="6" t="n">
        <v>297177323</v>
      </c>
      <c r="D32" s="6" t="n">
        <v>293349011</v>
      </c>
      <c r="E32" s="6" t="n">
        <v>293250000</v>
      </c>
      <c r="F32" s="4" t="inlineStr">
        <is>
          <t xml:space="preserve"> </t>
        </is>
      </c>
    </row>
    <row r="33">
      <c r="A33" s="4" t="inlineStr">
        <is>
          <t>Class A Common Stock Not Subject to Redemption</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tockholders' Deficit</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Common Stock</t>
        </is>
      </c>
      <c r="B35" s="5" t="n">
        <v>127</v>
      </c>
      <c r="C35" s="5" t="n">
        <v>127</v>
      </c>
      <c r="D35" s="5" t="n">
        <v>127</v>
      </c>
      <c r="E35" s="5" t="n">
        <v>127</v>
      </c>
      <c r="F35" s="5" t="n">
        <v>12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46" customWidth="1" min="1" max="1"/>
    <col width="15" customWidth="1" min="2" max="2"/>
    <col width="14" customWidth="1" min="3" max="3"/>
    <col width="14" customWidth="1" min="4" max="4"/>
    <col width="14" customWidth="1" min="5" max="5"/>
    <col width="15" customWidth="1" min="6" max="6"/>
    <col width="15" customWidth="1" min="7" max="7"/>
    <col width="16" customWidth="1" min="8" max="8"/>
    <col width="14" customWidth="1" min="9" max="9"/>
  </cols>
  <sheetData>
    <row r="1">
      <c r="A1" s="1" t="inlineStr">
        <is>
          <t>STATEMENTS OF OPERATIONS - USD ($)</t>
        </is>
      </c>
      <c r="B1" s="2" t="inlineStr">
        <is>
          <t>3 Months Ended</t>
        </is>
      </c>
      <c r="F1" s="2" t="inlineStr">
        <is>
          <t>6 Months Ended</t>
        </is>
      </c>
      <c r="G1" s="2" t="inlineStr">
        <is>
          <t>9 Months Ended</t>
        </is>
      </c>
      <c r="H1" s="2" t="inlineStr">
        <is>
          <t>12 Months Ended</t>
        </is>
      </c>
    </row>
    <row r="2">
      <c r="B2" s="2" t="inlineStr">
        <is>
          <t>Dec. 31, 2022</t>
        </is>
      </c>
      <c r="C2" s="2" t="inlineStr">
        <is>
          <t>Sep. 30, 2022</t>
        </is>
      </c>
      <c r="D2" s="2" t="inlineStr">
        <is>
          <t>Jun. 30, 2022</t>
        </is>
      </c>
      <c r="E2" s="2" t="inlineStr">
        <is>
          <t>Mar. 31, 2022</t>
        </is>
      </c>
      <c r="F2" s="2" t="inlineStr">
        <is>
          <t>Jun. 30, 2022</t>
        </is>
      </c>
      <c r="G2" s="2" t="inlineStr">
        <is>
          <t>Sep. 30, 2022</t>
        </is>
      </c>
      <c r="H2" s="2" t="inlineStr">
        <is>
          <t>Dec. 31, 2022</t>
        </is>
      </c>
      <c r="I2" s="2" t="inlineStr">
        <is>
          <t>Dec. 31, 2021</t>
        </is>
      </c>
    </row>
    <row r="3">
      <c r="A3" s="4" t="inlineStr">
        <is>
          <t>Formation and operating costs</t>
        </is>
      </c>
      <c r="B3" s="4" t="inlineStr">
        <is>
          <t xml:space="preserve"> </t>
        </is>
      </c>
      <c r="C3" s="5" t="n">
        <v>2115260</v>
      </c>
      <c r="D3" s="5" t="n">
        <v>864594</v>
      </c>
      <c r="E3" s="5" t="n">
        <v>397734</v>
      </c>
      <c r="F3" s="5" t="n">
        <v>1262328</v>
      </c>
      <c r="G3" s="5" t="n">
        <v>3527588</v>
      </c>
      <c r="H3" s="5" t="n">
        <v>8716023</v>
      </c>
      <c r="I3" s="5" t="n">
        <v>969195</v>
      </c>
    </row>
    <row r="4">
      <c r="A4" s="4" t="inlineStr">
        <is>
          <t>Legal investigations costs</t>
        </is>
      </c>
      <c r="B4" s="4" t="inlineStr">
        <is>
          <t xml:space="preserve"> </t>
        </is>
      </c>
      <c r="C4" s="6" t="n">
        <v>2656763</v>
      </c>
      <c r="D4" s="6" t="n">
        <v>2564737</v>
      </c>
      <c r="E4" s="6" t="n">
        <v>2742708</v>
      </c>
      <c r="F4" s="6" t="n">
        <v>5307445</v>
      </c>
      <c r="G4" s="6" t="n">
        <v>7964208</v>
      </c>
      <c r="H4" s="6" t="n">
        <v>10004519</v>
      </c>
      <c r="I4" s="6" t="n">
        <v>472789</v>
      </c>
    </row>
    <row r="5">
      <c r="A5" s="3" t="inlineStr">
        <is>
          <t>Legal investigations co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Franchise tax expense</t>
        </is>
      </c>
      <c r="B6" s="4" t="inlineStr">
        <is>
          <t xml:space="preserve"> </t>
        </is>
      </c>
      <c r="C6" s="6" t="n">
        <v>50000</v>
      </c>
      <c r="D6" s="6" t="n">
        <v>50000</v>
      </c>
      <c r="E6" s="6" t="n">
        <v>50000</v>
      </c>
      <c r="F6" s="6" t="n">
        <v>100000</v>
      </c>
      <c r="G6" s="6" t="n">
        <v>150000</v>
      </c>
      <c r="H6" s="6" t="n">
        <v>200000</v>
      </c>
      <c r="I6" s="6" t="n">
        <v>200000</v>
      </c>
    </row>
    <row r="7">
      <c r="A7" s="4" t="inlineStr">
        <is>
          <t>Loss from operating costs</t>
        </is>
      </c>
      <c r="B7" s="4" t="inlineStr">
        <is>
          <t xml:space="preserve"> </t>
        </is>
      </c>
      <c r="C7" s="6" t="n">
        <v>4822023</v>
      </c>
      <c r="D7" s="6" t="n">
        <v>3479331</v>
      </c>
      <c r="E7" s="6" t="n">
        <v>3190442</v>
      </c>
      <c r="F7" s="6" t="n">
        <v>6669773</v>
      </c>
      <c r="G7" s="6" t="n">
        <v>11491796</v>
      </c>
      <c r="H7" s="6" t="n">
        <v>-18920542</v>
      </c>
      <c r="I7" s="6" t="n">
        <v>-1958378</v>
      </c>
    </row>
    <row r="8">
      <c r="A8" s="3" t="inlineStr">
        <is>
          <t>Other income and expen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Interest earned on cash held in Trust Account</t>
        </is>
      </c>
      <c r="B9" s="4" t="inlineStr">
        <is>
          <t xml:space="preserve"> </t>
        </is>
      </c>
      <c r="C9" s="6" t="n">
        <v>1326957</v>
      </c>
      <c r="D9" s="6" t="n">
        <v>395996</v>
      </c>
      <c r="E9" s="6" t="n">
        <v>29531</v>
      </c>
      <c r="F9" s="6" t="n">
        <v>425527</v>
      </c>
      <c r="G9" s="6" t="n">
        <v>1752484</v>
      </c>
      <c r="H9" s="6" t="n">
        <v>4257469</v>
      </c>
      <c r="I9" s="6" t="n">
        <v>7098</v>
      </c>
    </row>
    <row r="10">
      <c r="A10" s="4" t="inlineStr">
        <is>
          <t>Loss before income taxes</t>
        </is>
      </c>
      <c r="B10" s="4" t="inlineStr">
        <is>
          <t xml:space="preserve"> </t>
        </is>
      </c>
      <c r="C10" s="6" t="n">
        <v>-3495066</v>
      </c>
      <c r="D10" s="6" t="n">
        <v>-3083335</v>
      </c>
      <c r="E10" s="6" t="n">
        <v>-3160911</v>
      </c>
      <c r="F10" s="6" t="n">
        <v>-6244246</v>
      </c>
      <c r="G10" s="11" t="n">
        <v>-9739.312</v>
      </c>
      <c r="H10" s="6" t="n">
        <v>-14663073</v>
      </c>
      <c r="I10" s="6" t="n">
        <v>-1951280</v>
      </c>
    </row>
    <row r="11">
      <c r="A11" s="4" t="inlineStr">
        <is>
          <t>Income tax expense</t>
        </is>
      </c>
      <c r="B11" s="4" t="inlineStr">
        <is>
          <t xml:space="preserve"> </t>
        </is>
      </c>
      <c r="C11" s="6" t="n">
        <v>323645</v>
      </c>
      <c r="D11" s="6" t="n">
        <v>33614</v>
      </c>
      <c r="E11" s="6" t="n">
        <v>0</v>
      </c>
      <c r="F11" s="6" t="n">
        <v>33614</v>
      </c>
      <c r="G11" s="6" t="n">
        <v>357259</v>
      </c>
      <c r="H11" s="6" t="n">
        <v>979475</v>
      </c>
      <c r="I11" s="6" t="n">
        <v>0</v>
      </c>
    </row>
    <row r="12">
      <c r="A12" s="4" t="inlineStr">
        <is>
          <t>Net loss</t>
        </is>
      </c>
      <c r="B12" s="5" t="n">
        <v>-5545977</v>
      </c>
      <c r="C12" s="5" t="n">
        <v>-2618711</v>
      </c>
      <c r="D12" s="5" t="n">
        <v>-3116949</v>
      </c>
      <c r="E12" s="5" t="n">
        <v>-3160911</v>
      </c>
      <c r="F12" s="5" t="n">
        <v>-6277860</v>
      </c>
      <c r="G12" s="5" t="n">
        <v>-10096571</v>
      </c>
      <c r="H12" s="5" t="n">
        <v>-15642548</v>
      </c>
      <c r="I12" s="5" t="n">
        <v>-1951280</v>
      </c>
    </row>
    <row r="13">
      <c r="A13" s="4" t="inlineStr">
        <is>
          <t>Class A 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Other income and expens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Weighted average shares outstanding, basic</t>
        </is>
      </c>
      <c r="B15" s="4" t="inlineStr">
        <is>
          <t xml:space="preserve"> </t>
        </is>
      </c>
      <c r="C15" s="6" t="n">
        <v>30027234</v>
      </c>
      <c r="D15" s="6" t="n">
        <v>30027234</v>
      </c>
      <c r="E15" s="6" t="n">
        <v>30027234</v>
      </c>
      <c r="F15" s="6" t="n">
        <v>30027234</v>
      </c>
      <c r="G15" s="6" t="n">
        <v>30027234</v>
      </c>
      <c r="H15" s="6" t="n">
        <v>30026769</v>
      </c>
      <c r="I15" s="6" t="n">
        <v>9404134</v>
      </c>
    </row>
    <row r="16">
      <c r="A16" s="4" t="inlineStr">
        <is>
          <t>Weighted average shares outstanding, diluted</t>
        </is>
      </c>
      <c r="B16" s="4" t="inlineStr">
        <is>
          <t xml:space="preserve"> </t>
        </is>
      </c>
      <c r="C16" s="6" t="n">
        <v>30027234</v>
      </c>
      <c r="D16" s="6" t="n">
        <v>30027234</v>
      </c>
      <c r="E16" s="6" t="n">
        <v>30027234</v>
      </c>
      <c r="F16" s="6" t="n">
        <v>30027234</v>
      </c>
      <c r="G16" s="6" t="n">
        <v>30027234</v>
      </c>
      <c r="H16" s="6" t="n">
        <v>30026769</v>
      </c>
      <c r="I16" s="6" t="n">
        <v>9404134</v>
      </c>
    </row>
    <row r="17">
      <c r="A17" s="4" t="inlineStr">
        <is>
          <t>Net income per common stock, basic</t>
        </is>
      </c>
      <c r="B17" s="4" t="inlineStr">
        <is>
          <t xml:space="preserve"> </t>
        </is>
      </c>
      <c r="C17" s="9" t="n">
        <v>-0.1</v>
      </c>
      <c r="D17" s="10" t="n">
        <v>-0.08</v>
      </c>
      <c r="E17" s="10" t="n">
        <v>-0.08</v>
      </c>
      <c r="F17" s="10" t="n">
        <v>-0.17</v>
      </c>
      <c r="G17" s="10" t="n">
        <v>-0.27</v>
      </c>
      <c r="H17" s="10" t="n">
        <v>-0.42</v>
      </c>
      <c r="I17" s="10" t="n">
        <v>-0.12</v>
      </c>
    </row>
    <row r="18">
      <c r="A18" s="4" t="inlineStr">
        <is>
          <t>Net income per common stock, diluted</t>
        </is>
      </c>
      <c r="B18" s="4" t="inlineStr">
        <is>
          <t xml:space="preserve"> </t>
        </is>
      </c>
      <c r="C18" s="9" t="n">
        <v>-0.1</v>
      </c>
      <c r="D18" s="10" t="n">
        <v>-0.08</v>
      </c>
      <c r="E18" s="10" t="n">
        <v>-0.08</v>
      </c>
      <c r="F18" s="10" t="n">
        <v>-0.17</v>
      </c>
      <c r="G18" s="10" t="n">
        <v>-0.27</v>
      </c>
      <c r="H18" s="10" t="n">
        <v>-0.42</v>
      </c>
      <c r="I18" s="10" t="n">
        <v>-0.12</v>
      </c>
    </row>
    <row r="19">
      <c r="A19" s="4" t="inlineStr">
        <is>
          <t>Class B Common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Other income and expens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Weighted average shares outstanding, basic</t>
        </is>
      </c>
      <c r="B21" s="4" t="inlineStr">
        <is>
          <t xml:space="preserve"> </t>
        </is>
      </c>
      <c r="C21" s="6" t="n">
        <v>7187500</v>
      </c>
      <c r="D21" s="6" t="n">
        <v>7187500</v>
      </c>
      <c r="E21" s="6" t="n">
        <v>7187500</v>
      </c>
      <c r="F21" s="6" t="n">
        <v>7187500</v>
      </c>
      <c r="G21" s="6" t="n">
        <v>7187500</v>
      </c>
      <c r="H21" s="6" t="n">
        <v>7187500</v>
      </c>
      <c r="I21" s="6" t="n">
        <v>7187500</v>
      </c>
    </row>
    <row r="22">
      <c r="A22" s="4" t="inlineStr">
        <is>
          <t>Weighted average shares outstanding, diluted</t>
        </is>
      </c>
      <c r="B22" s="4" t="inlineStr">
        <is>
          <t xml:space="preserve"> </t>
        </is>
      </c>
      <c r="C22" s="6" t="n">
        <v>7187500</v>
      </c>
      <c r="D22" s="6" t="n">
        <v>7187500</v>
      </c>
      <c r="E22" s="6" t="n">
        <v>7187500</v>
      </c>
      <c r="F22" s="6" t="n">
        <v>7187500</v>
      </c>
      <c r="G22" s="6" t="n">
        <v>7187500</v>
      </c>
      <c r="H22" s="6" t="n">
        <v>7187500</v>
      </c>
      <c r="I22" s="6" t="n">
        <v>7187500</v>
      </c>
    </row>
    <row r="23">
      <c r="A23" s="4" t="inlineStr">
        <is>
          <t>Net income per common stock, basic</t>
        </is>
      </c>
      <c r="B23" s="4" t="inlineStr">
        <is>
          <t xml:space="preserve"> </t>
        </is>
      </c>
      <c r="C23" s="9" t="n">
        <v>-0.1</v>
      </c>
      <c r="D23" s="10" t="n">
        <v>-0.08</v>
      </c>
      <c r="E23" s="10" t="n">
        <v>-0.08</v>
      </c>
      <c r="F23" s="10" t="n">
        <v>-0.17</v>
      </c>
      <c r="G23" s="10" t="n">
        <v>-0.27</v>
      </c>
      <c r="H23" s="10" t="n">
        <v>-0.42</v>
      </c>
      <c r="I23" s="10" t="n">
        <v>-0.12</v>
      </c>
    </row>
    <row r="24">
      <c r="A24" s="4" t="inlineStr">
        <is>
          <t>Net income per common stock, diluted</t>
        </is>
      </c>
      <c r="B24" s="4" t="inlineStr">
        <is>
          <t xml:space="preserve"> </t>
        </is>
      </c>
      <c r="C24" s="9" t="n">
        <v>-0.1</v>
      </c>
      <c r="D24" s="10" t="n">
        <v>-0.08</v>
      </c>
      <c r="E24" s="10" t="n">
        <v>-0.08</v>
      </c>
      <c r="F24" s="10" t="n">
        <v>-0.17</v>
      </c>
      <c r="G24" s="10" t="n">
        <v>-0.27</v>
      </c>
      <c r="H24" s="10" t="n">
        <v>-0.42</v>
      </c>
      <c r="I24" s="10" t="n">
        <v>-0.12</v>
      </c>
    </row>
  </sheetData>
  <mergeCells count="3">
    <mergeCell ref="A1:A2"/>
    <mergeCell ref="B1:E1"/>
    <mergeCell ref="H1:I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QUARTERLY FINANCIAL INFORMATION (UNAUDITED) - Summary of Quarterly Disclosure Balance Sheet (Parenthetical) (Details) - $ / shares</t>
        </is>
      </c>
      <c r="B1" s="2" t="inlineStr">
        <is>
          <t>Dec. 31, 2022</t>
        </is>
      </c>
      <c r="C1" s="2" t="inlineStr">
        <is>
          <t>Sep. 30, 2022</t>
        </is>
      </c>
      <c r="D1" s="2" t="inlineStr">
        <is>
          <t>Jun. 30, 2022</t>
        </is>
      </c>
      <c r="E1" s="2" t="inlineStr">
        <is>
          <t>Mar. 31, 2022</t>
        </is>
      </c>
      <c r="F1" s="2" t="inlineStr">
        <is>
          <t>Dec. 31, 2021</t>
        </is>
      </c>
      <c r="G1" s="2" t="inlineStr">
        <is>
          <t>Sep. 02, 2021</t>
        </is>
      </c>
    </row>
    <row r="2">
      <c r="A2" s="4" t="inlineStr">
        <is>
          <t>Common shares, par value (per share)</t>
        </is>
      </c>
      <c r="B2" s="7" t="n">
        <v>0.0001</v>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emporary equity, par value (per share)</t>
        </is>
      </c>
      <c r="B3" s="4" t="inlineStr">
        <is>
          <t xml:space="preserve"> </t>
        </is>
      </c>
      <c r="C3" s="4" t="inlineStr">
        <is>
          <t xml:space="preserve"> </t>
        </is>
      </c>
      <c r="D3" s="4" t="inlineStr">
        <is>
          <t xml:space="preserve"> </t>
        </is>
      </c>
      <c r="E3" s="8" t="n">
        <v>0.001</v>
      </c>
      <c r="F3" s="4" t="inlineStr">
        <is>
          <t xml:space="preserve"> </t>
        </is>
      </c>
      <c r="G3" s="4" t="inlineStr">
        <is>
          <t xml:space="preserve"> </t>
        </is>
      </c>
    </row>
    <row r="4">
      <c r="A4" s="4" t="inlineStr">
        <is>
          <t>Temporary equity, shares authorized</t>
        </is>
      </c>
      <c r="B4" s="4" t="inlineStr">
        <is>
          <t xml:space="preserve"> </t>
        </is>
      </c>
      <c r="C4" s="4" t="inlineStr">
        <is>
          <t xml:space="preserve"> </t>
        </is>
      </c>
      <c r="D4" s="4" t="inlineStr">
        <is>
          <t xml:space="preserve"> </t>
        </is>
      </c>
      <c r="E4" s="6" t="n">
        <v>200000000</v>
      </c>
      <c r="F4" s="4" t="inlineStr">
        <is>
          <t xml:space="preserve"> </t>
        </is>
      </c>
      <c r="G4" s="4" t="inlineStr">
        <is>
          <t xml:space="preserve"> </t>
        </is>
      </c>
    </row>
    <row r="5">
      <c r="A5" s="4" t="inlineStr">
        <is>
          <t>Temporary equity, shares outstanding</t>
        </is>
      </c>
      <c r="B5" s="4" t="inlineStr">
        <is>
          <t xml:space="preserve"> </t>
        </is>
      </c>
      <c r="C5" s="4" t="inlineStr">
        <is>
          <t xml:space="preserve"> </t>
        </is>
      </c>
      <c r="D5" s="4" t="inlineStr">
        <is>
          <t xml:space="preserve"> </t>
        </is>
      </c>
      <c r="E5" s="6" t="n">
        <v>28750000</v>
      </c>
      <c r="F5" s="4" t="inlineStr">
        <is>
          <t xml:space="preserve"> </t>
        </is>
      </c>
      <c r="G5" s="4" t="inlineStr">
        <is>
          <t xml:space="preserve"> </t>
        </is>
      </c>
    </row>
    <row r="6">
      <c r="A6" s="4" t="inlineStr">
        <is>
          <t>Preferred stock, par value (per share)</t>
        </is>
      </c>
      <c r="B6" s="7" t="n">
        <v>0.0001</v>
      </c>
      <c r="C6" s="7" t="n">
        <v>0.0001</v>
      </c>
      <c r="D6" s="7" t="n">
        <v>0.0001</v>
      </c>
      <c r="E6" s="7" t="n">
        <v>0.0001</v>
      </c>
      <c r="F6" s="7" t="n">
        <v>0.0001</v>
      </c>
      <c r="G6" s="4" t="inlineStr">
        <is>
          <t xml:space="preserve"> </t>
        </is>
      </c>
    </row>
    <row r="7">
      <c r="A7" s="4" t="inlineStr">
        <is>
          <t>Preferred stock, shares authorized</t>
        </is>
      </c>
      <c r="B7" s="6" t="n">
        <v>1000000</v>
      </c>
      <c r="C7" s="6" t="n">
        <v>1000000</v>
      </c>
      <c r="D7" s="6" t="n">
        <v>1000000</v>
      </c>
      <c r="E7" s="6" t="n">
        <v>1000000</v>
      </c>
      <c r="F7" s="6" t="n">
        <v>1000000</v>
      </c>
      <c r="G7" s="4" t="inlineStr">
        <is>
          <t xml:space="preserve"> </t>
        </is>
      </c>
    </row>
    <row r="8">
      <c r="A8" s="4" t="inlineStr">
        <is>
          <t>Preferred stock, shares issued</t>
        </is>
      </c>
      <c r="B8" s="6" t="n">
        <v>0</v>
      </c>
      <c r="C8" s="6" t="n">
        <v>0</v>
      </c>
      <c r="D8" s="6" t="n">
        <v>0</v>
      </c>
      <c r="E8" s="6" t="n">
        <v>0</v>
      </c>
      <c r="F8" s="6" t="n">
        <v>0</v>
      </c>
      <c r="G8" s="4" t="inlineStr">
        <is>
          <t xml:space="preserve"> </t>
        </is>
      </c>
    </row>
    <row r="9">
      <c r="A9" s="4" t="inlineStr">
        <is>
          <t>Preferred stock, shares outstanding</t>
        </is>
      </c>
      <c r="B9" s="6" t="n">
        <v>0</v>
      </c>
      <c r="C9" s="6" t="n">
        <v>0</v>
      </c>
      <c r="D9" s="6" t="n">
        <v>0</v>
      </c>
      <c r="E9" s="6" t="n">
        <v>0</v>
      </c>
      <c r="F9" s="6" t="n">
        <v>0</v>
      </c>
      <c r="G9" s="4" t="inlineStr">
        <is>
          <t xml:space="preserve"> </t>
        </is>
      </c>
    </row>
    <row r="10">
      <c r="A10" s="4" t="inlineStr">
        <is>
          <t>Common Class A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mmon shares, par value (per share)</t>
        </is>
      </c>
      <c r="B11" s="7" t="n">
        <v>0.0001</v>
      </c>
      <c r="C11" s="7" t="n">
        <v>0.0001</v>
      </c>
      <c r="D11" s="7" t="n">
        <v>0.0001</v>
      </c>
      <c r="E11" s="7" t="n">
        <v>0.0001</v>
      </c>
      <c r="F11" s="7" t="n">
        <v>0.0001</v>
      </c>
      <c r="G11" s="4" t="inlineStr">
        <is>
          <t xml:space="preserve"> </t>
        </is>
      </c>
    </row>
    <row r="12">
      <c r="A12" s="4" t="inlineStr">
        <is>
          <t>Common shares, shares authorized</t>
        </is>
      </c>
      <c r="B12" s="6" t="n">
        <v>200000000</v>
      </c>
      <c r="C12" s="6" t="n">
        <v>200000000</v>
      </c>
      <c r="D12" s="6" t="n">
        <v>200000000</v>
      </c>
      <c r="E12" s="6" t="n">
        <v>200000000</v>
      </c>
      <c r="F12" s="6" t="n">
        <v>200000000</v>
      </c>
      <c r="G12" s="4" t="inlineStr">
        <is>
          <t xml:space="preserve"> </t>
        </is>
      </c>
    </row>
    <row r="13">
      <c r="A13" s="4" t="inlineStr">
        <is>
          <t>Common shares, shares outstanding</t>
        </is>
      </c>
      <c r="B13" s="6" t="n">
        <v>1277234</v>
      </c>
      <c r="C13" s="6" t="n">
        <v>1277234</v>
      </c>
      <c r="D13" s="6" t="n">
        <v>1277234</v>
      </c>
      <c r="E13" s="6" t="n">
        <v>1277234</v>
      </c>
      <c r="F13" s="6" t="n">
        <v>1277234</v>
      </c>
      <c r="G13" s="4" t="inlineStr">
        <is>
          <t xml:space="preserve"> </t>
        </is>
      </c>
    </row>
    <row r="14">
      <c r="A14" s="4" t="inlineStr">
        <is>
          <t>Temporary equity, shares outstanding</t>
        </is>
      </c>
      <c r="B14" s="6" t="n">
        <v>28744342</v>
      </c>
      <c r="C14" s="6" t="n">
        <v>28750000</v>
      </c>
      <c r="D14" s="6" t="n">
        <v>28750000</v>
      </c>
      <c r="E14" s="6" t="n">
        <v>28750000</v>
      </c>
      <c r="F14" s="6" t="n">
        <v>28750000</v>
      </c>
      <c r="G14" s="4" t="inlineStr">
        <is>
          <t xml:space="preserve"> </t>
        </is>
      </c>
    </row>
    <row r="15">
      <c r="A15" s="4" t="inlineStr">
        <is>
          <t>Temporary equity, redemption price per share</t>
        </is>
      </c>
      <c r="B15" s="9" t="n">
        <v>10.4</v>
      </c>
      <c r="C15" s="10" t="n">
        <v>10.34</v>
      </c>
      <c r="D15" s="9" t="n">
        <v>10.2</v>
      </c>
      <c r="E15" s="9" t="n">
        <v>10.2</v>
      </c>
      <c r="F15" s="9" t="n">
        <v>10.2</v>
      </c>
      <c r="G15" s="4" t="inlineStr">
        <is>
          <t xml:space="preserve"> </t>
        </is>
      </c>
    </row>
    <row r="16">
      <c r="A16" s="4" t="inlineStr">
        <is>
          <t>Common Class B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mmon shares, par value (per share)</t>
        </is>
      </c>
      <c r="B17" s="7" t="n">
        <v>0.0001</v>
      </c>
      <c r="C17" s="7" t="n">
        <v>0.0001</v>
      </c>
      <c r="D17" s="7" t="n">
        <v>0.0001</v>
      </c>
      <c r="E17" s="7" t="n">
        <v>0.0001</v>
      </c>
      <c r="F17" s="7" t="n">
        <v>0.0001</v>
      </c>
      <c r="G17" s="4" t="inlineStr">
        <is>
          <t xml:space="preserve"> </t>
        </is>
      </c>
    </row>
    <row r="18">
      <c r="A18" s="4" t="inlineStr">
        <is>
          <t>Common shares, shares authorized</t>
        </is>
      </c>
      <c r="B18" s="6" t="n">
        <v>10000000</v>
      </c>
      <c r="C18" s="6" t="n">
        <v>10000000</v>
      </c>
      <c r="D18" s="6" t="n">
        <v>10000000</v>
      </c>
      <c r="E18" s="6" t="n">
        <v>10000000</v>
      </c>
      <c r="F18" s="6" t="n">
        <v>10000000</v>
      </c>
      <c r="G18" s="4" t="inlineStr">
        <is>
          <t xml:space="preserve"> </t>
        </is>
      </c>
    </row>
    <row r="19">
      <c r="A19" s="4" t="inlineStr">
        <is>
          <t>Common shares, shares issued</t>
        </is>
      </c>
      <c r="B19" s="6" t="n">
        <v>7187500</v>
      </c>
      <c r="C19" s="6" t="n">
        <v>7187500</v>
      </c>
      <c r="D19" s="6" t="n">
        <v>7187500</v>
      </c>
      <c r="E19" s="6" t="n">
        <v>7187500</v>
      </c>
      <c r="F19" s="6" t="n">
        <v>7187500</v>
      </c>
      <c r="G19" s="6" t="n">
        <v>7187500</v>
      </c>
    </row>
    <row r="20">
      <c r="A20" s="4" t="inlineStr">
        <is>
          <t>Common shares, shares outstanding</t>
        </is>
      </c>
      <c r="B20" s="6" t="n">
        <v>7187500</v>
      </c>
      <c r="C20" s="6" t="n">
        <v>7187500</v>
      </c>
      <c r="D20" s="6" t="n">
        <v>7187500</v>
      </c>
      <c r="E20" s="6" t="n">
        <v>7187500</v>
      </c>
      <c r="F20" s="6" t="n">
        <v>7187500</v>
      </c>
      <c r="G20" s="6" t="n">
        <v>7187500</v>
      </c>
    </row>
    <row r="21">
      <c r="A21" s="4" t="inlineStr">
        <is>
          <t>Class A Common Stock Subject to Redemp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emporary equity, par value (per share)</t>
        </is>
      </c>
      <c r="B22" s="7" t="n">
        <v>0.0001</v>
      </c>
      <c r="C22" s="8" t="n">
        <v>0.001</v>
      </c>
      <c r="D22" s="8" t="n">
        <v>0.001</v>
      </c>
      <c r="E22" s="4" t="inlineStr">
        <is>
          <t xml:space="preserve"> </t>
        </is>
      </c>
      <c r="F22" s="7" t="n">
        <v>0.0001</v>
      </c>
      <c r="G22" s="4" t="inlineStr">
        <is>
          <t xml:space="preserve"> </t>
        </is>
      </c>
    </row>
    <row r="23">
      <c r="A23" s="4" t="inlineStr">
        <is>
          <t>Temporary equity, shares authorized</t>
        </is>
      </c>
      <c r="B23" s="6" t="n">
        <v>200000000</v>
      </c>
      <c r="C23" s="6" t="n">
        <v>200000000</v>
      </c>
      <c r="D23" s="6" t="n">
        <v>200000000</v>
      </c>
      <c r="E23" s="4" t="inlineStr">
        <is>
          <t xml:space="preserve"> </t>
        </is>
      </c>
      <c r="F23" s="6" t="n">
        <v>200000000</v>
      </c>
      <c r="G23" s="4" t="inlineStr">
        <is>
          <t xml:space="preserve"> </t>
        </is>
      </c>
    </row>
    <row r="24">
      <c r="A24" s="4" t="inlineStr">
        <is>
          <t>Temporary equity, shares outstanding</t>
        </is>
      </c>
      <c r="B24" s="6" t="n">
        <v>28744342</v>
      </c>
      <c r="C24" s="6" t="n">
        <v>28750000</v>
      </c>
      <c r="D24" s="6" t="n">
        <v>28750000</v>
      </c>
      <c r="E24" s="4" t="inlineStr">
        <is>
          <t xml:space="preserve"> </t>
        </is>
      </c>
      <c r="F24" s="6" t="n">
        <v>28750000</v>
      </c>
      <c r="G24" s="4" t="inlineStr">
        <is>
          <t xml:space="preserve"> </t>
        </is>
      </c>
    </row>
    <row r="25">
      <c r="A25" s="4" t="inlineStr">
        <is>
          <t>Class A Common Stock Not Subject to Redemp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mmon shares, shares issued</t>
        </is>
      </c>
      <c r="B26" s="6" t="n">
        <v>1277234</v>
      </c>
      <c r="C26" s="6" t="n">
        <v>1277234</v>
      </c>
      <c r="D26" s="6" t="n">
        <v>1277234</v>
      </c>
      <c r="E26" s="6" t="n">
        <v>1277234</v>
      </c>
      <c r="F26" s="6" t="n">
        <v>1277234</v>
      </c>
      <c r="G26" s="4" t="inlineStr">
        <is>
          <t xml:space="preserve"> </t>
        </is>
      </c>
    </row>
    <row r="27">
      <c r="A27" s="4" t="inlineStr">
        <is>
          <t>Common shares, shares outstanding</t>
        </is>
      </c>
      <c r="B27" s="6" t="n">
        <v>1277234</v>
      </c>
      <c r="C27" s="4" t="inlineStr">
        <is>
          <t xml:space="preserve"> </t>
        </is>
      </c>
      <c r="D27" s="4" t="inlineStr">
        <is>
          <t xml:space="preserve"> </t>
        </is>
      </c>
      <c r="E27" s="4" t="inlineStr">
        <is>
          <t xml:space="preserve"> </t>
        </is>
      </c>
      <c r="F27" s="6" t="n">
        <v>1277234</v>
      </c>
      <c r="G27"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5" customWidth="1" min="7" max="7"/>
    <col width="16" customWidth="1" min="8" max="8"/>
    <col width="14" customWidth="1" min="9" max="9"/>
  </cols>
  <sheetData>
    <row r="1">
      <c r="A1" s="1" t="inlineStr">
        <is>
          <t>QUARTERLY FINANCIAL INFORMATION (UNAUDITED) - Summary of Quarterly Disclosure Income Statement (Details) - USD ($)</t>
        </is>
      </c>
      <c r="B1" s="2" t="inlineStr">
        <is>
          <t>3 Months Ended</t>
        </is>
      </c>
      <c r="F1" s="2" t="inlineStr">
        <is>
          <t>6 Months Ended</t>
        </is>
      </c>
      <c r="G1" s="2" t="inlineStr">
        <is>
          <t>9 Months Ended</t>
        </is>
      </c>
      <c r="H1" s="2" t="inlineStr">
        <is>
          <t>12 Months Ended</t>
        </is>
      </c>
    </row>
    <row r="2">
      <c r="B2" s="2" t="inlineStr">
        <is>
          <t>Dec. 31, 2022</t>
        </is>
      </c>
      <c r="C2" s="2" t="inlineStr">
        <is>
          <t>Sep. 30, 2022</t>
        </is>
      </c>
      <c r="D2" s="2" t="inlineStr">
        <is>
          <t>Jun. 30, 2022</t>
        </is>
      </c>
      <c r="E2" s="2" t="inlineStr">
        <is>
          <t>Mar. 31, 2022</t>
        </is>
      </c>
      <c r="F2" s="2" t="inlineStr">
        <is>
          <t>Jun. 30, 2022</t>
        </is>
      </c>
      <c r="G2" s="2" t="inlineStr">
        <is>
          <t>Sep. 30, 2022</t>
        </is>
      </c>
      <c r="H2" s="2" t="inlineStr">
        <is>
          <t>Dec. 31, 2022</t>
        </is>
      </c>
      <c r="I2" s="2" t="inlineStr">
        <is>
          <t>Dec. 31, 2021</t>
        </is>
      </c>
    </row>
    <row r="3">
      <c r="A3" s="4" t="inlineStr">
        <is>
          <t>Formation and operating costs</t>
        </is>
      </c>
      <c r="B3" s="4" t="inlineStr">
        <is>
          <t xml:space="preserve"> </t>
        </is>
      </c>
      <c r="C3" s="5" t="n">
        <v>2115260</v>
      </c>
      <c r="D3" s="5" t="n">
        <v>864594</v>
      </c>
      <c r="E3" s="5" t="n">
        <v>397734</v>
      </c>
      <c r="F3" s="5" t="n">
        <v>1262328</v>
      </c>
      <c r="G3" s="5" t="n">
        <v>3527588</v>
      </c>
      <c r="H3" s="5" t="n">
        <v>8716023</v>
      </c>
      <c r="I3" s="5" t="n">
        <v>969195</v>
      </c>
    </row>
    <row r="4">
      <c r="A4" s="4" t="inlineStr">
        <is>
          <t>Legal Fees</t>
        </is>
      </c>
      <c r="B4" s="4" t="inlineStr">
        <is>
          <t xml:space="preserve"> </t>
        </is>
      </c>
      <c r="C4" s="6" t="n">
        <v>2656763</v>
      </c>
      <c r="D4" s="6" t="n">
        <v>2564737</v>
      </c>
      <c r="E4" s="6" t="n">
        <v>2742708</v>
      </c>
      <c r="F4" s="6" t="n">
        <v>5307445</v>
      </c>
      <c r="G4" s="6" t="n">
        <v>7964208</v>
      </c>
      <c r="H4" s="6" t="n">
        <v>10004519</v>
      </c>
      <c r="I4" s="6" t="n">
        <v>472789</v>
      </c>
    </row>
    <row r="5">
      <c r="A5" s="4" t="inlineStr">
        <is>
          <t>Franchise tax expense</t>
        </is>
      </c>
      <c r="B5" s="4" t="inlineStr">
        <is>
          <t xml:space="preserve"> </t>
        </is>
      </c>
      <c r="C5" s="6" t="n">
        <v>50000</v>
      </c>
      <c r="D5" s="6" t="n">
        <v>50000</v>
      </c>
      <c r="E5" s="6" t="n">
        <v>50000</v>
      </c>
      <c r="F5" s="6" t="n">
        <v>100000</v>
      </c>
      <c r="G5" s="6" t="n">
        <v>150000</v>
      </c>
      <c r="H5" s="6" t="n">
        <v>200000</v>
      </c>
      <c r="I5" s="6" t="n">
        <v>200000</v>
      </c>
    </row>
    <row r="6">
      <c r="A6" s="4" t="inlineStr">
        <is>
          <t>Loss from operating costs</t>
        </is>
      </c>
      <c r="B6" s="4" t="inlineStr">
        <is>
          <t xml:space="preserve"> </t>
        </is>
      </c>
      <c r="C6" s="6" t="n">
        <v>4822023</v>
      </c>
      <c r="D6" s="6" t="n">
        <v>3479331</v>
      </c>
      <c r="E6" s="6" t="n">
        <v>3190442</v>
      </c>
      <c r="F6" s="6" t="n">
        <v>6669773</v>
      </c>
      <c r="G6" s="6" t="n">
        <v>11491796</v>
      </c>
      <c r="H6" s="6" t="n">
        <v>-18920542</v>
      </c>
      <c r="I6" s="6" t="n">
        <v>-1958378</v>
      </c>
    </row>
    <row r="7">
      <c r="A7" s="3" t="inlineStr">
        <is>
          <t>Other income and expen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nterest earned on investments held in Trust Account</t>
        </is>
      </c>
      <c r="B8" s="4" t="inlineStr">
        <is>
          <t xml:space="preserve"> </t>
        </is>
      </c>
      <c r="C8" s="6" t="n">
        <v>1326957</v>
      </c>
      <c r="D8" s="6" t="n">
        <v>395996</v>
      </c>
      <c r="E8" s="6" t="n">
        <v>29531</v>
      </c>
      <c r="F8" s="6" t="n">
        <v>425527</v>
      </c>
      <c r="G8" s="6" t="n">
        <v>1752484</v>
      </c>
      <c r="H8" s="6" t="n">
        <v>4257469</v>
      </c>
      <c r="I8" s="6" t="n">
        <v>7098</v>
      </c>
    </row>
    <row r="9">
      <c r="A9" s="4" t="inlineStr">
        <is>
          <t>Loss before income taxes</t>
        </is>
      </c>
      <c r="B9" s="4" t="inlineStr">
        <is>
          <t xml:space="preserve"> </t>
        </is>
      </c>
      <c r="C9" s="6" t="n">
        <v>-3495066</v>
      </c>
      <c r="D9" s="6" t="n">
        <v>-3083335</v>
      </c>
      <c r="E9" s="6" t="n">
        <v>-3160911</v>
      </c>
      <c r="F9" s="6" t="n">
        <v>-6244246</v>
      </c>
      <c r="G9" s="11" t="n">
        <v>-9739.312</v>
      </c>
      <c r="H9" s="6" t="n">
        <v>-14663073</v>
      </c>
      <c r="I9" s="6" t="n">
        <v>-1951280</v>
      </c>
    </row>
    <row r="10">
      <c r="A10" s="4" t="inlineStr">
        <is>
          <t>Income tax expense</t>
        </is>
      </c>
      <c r="B10" s="4" t="inlineStr">
        <is>
          <t xml:space="preserve"> </t>
        </is>
      </c>
      <c r="C10" s="6" t="n">
        <v>-323645</v>
      </c>
      <c r="D10" s="6" t="n">
        <v>-33614</v>
      </c>
      <c r="E10" s="6" t="n">
        <v>0</v>
      </c>
      <c r="F10" s="6" t="n">
        <v>-33614</v>
      </c>
      <c r="G10" s="6" t="n">
        <v>-357259</v>
      </c>
      <c r="H10" s="6" t="n">
        <v>-979475</v>
      </c>
      <c r="I10" s="6" t="n">
        <v>0</v>
      </c>
    </row>
    <row r="11">
      <c r="A11" s="4" t="inlineStr">
        <is>
          <t>Net loss</t>
        </is>
      </c>
      <c r="B11" s="5" t="n">
        <v>-5545977</v>
      </c>
      <c r="C11" s="5" t="n">
        <v>-2618711</v>
      </c>
      <c r="D11" s="5" t="n">
        <v>-3116949</v>
      </c>
      <c r="E11" s="5" t="n">
        <v>-3160911</v>
      </c>
      <c r="F11" s="5" t="n">
        <v>-6277860</v>
      </c>
      <c r="G11" s="5" t="n">
        <v>-10096571</v>
      </c>
      <c r="H11" s="5" t="n">
        <v>-15642548</v>
      </c>
      <c r="I11" s="5" t="n">
        <v>-1951280</v>
      </c>
    </row>
    <row r="12">
      <c r="A12" s="4" t="inlineStr">
        <is>
          <t>Class A 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Other income and expens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Weighted average shares outstanding, basic</t>
        </is>
      </c>
      <c r="B14" s="4" t="inlineStr">
        <is>
          <t xml:space="preserve"> </t>
        </is>
      </c>
      <c r="C14" s="6" t="n">
        <v>30027234</v>
      </c>
      <c r="D14" s="6" t="n">
        <v>30027234</v>
      </c>
      <c r="E14" s="6" t="n">
        <v>30027234</v>
      </c>
      <c r="F14" s="6" t="n">
        <v>30027234</v>
      </c>
      <c r="G14" s="6" t="n">
        <v>30027234</v>
      </c>
      <c r="H14" s="6" t="n">
        <v>30026769</v>
      </c>
      <c r="I14" s="6" t="n">
        <v>9404134</v>
      </c>
    </row>
    <row r="15">
      <c r="A15" s="4" t="inlineStr">
        <is>
          <t>Weighted average shares outstanding, diluted</t>
        </is>
      </c>
      <c r="B15" s="4" t="inlineStr">
        <is>
          <t xml:space="preserve"> </t>
        </is>
      </c>
      <c r="C15" s="6" t="n">
        <v>30027234</v>
      </c>
      <c r="D15" s="6" t="n">
        <v>30027234</v>
      </c>
      <c r="E15" s="6" t="n">
        <v>30027234</v>
      </c>
      <c r="F15" s="6" t="n">
        <v>30027234</v>
      </c>
      <c r="G15" s="6" t="n">
        <v>30027234</v>
      </c>
      <c r="H15" s="6" t="n">
        <v>30026769</v>
      </c>
      <c r="I15" s="6" t="n">
        <v>9404134</v>
      </c>
    </row>
    <row r="16">
      <c r="A16" s="4" t="inlineStr">
        <is>
          <t>Net income per common stock, basic</t>
        </is>
      </c>
      <c r="B16" s="4" t="inlineStr">
        <is>
          <t xml:space="preserve"> </t>
        </is>
      </c>
      <c r="C16" s="9" t="n">
        <v>-0.1</v>
      </c>
      <c r="D16" s="10" t="n">
        <v>-0.08</v>
      </c>
      <c r="E16" s="10" t="n">
        <v>-0.08</v>
      </c>
      <c r="F16" s="10" t="n">
        <v>-0.17</v>
      </c>
      <c r="G16" s="10" t="n">
        <v>-0.27</v>
      </c>
      <c r="H16" s="10" t="n">
        <v>-0.42</v>
      </c>
      <c r="I16" s="10" t="n">
        <v>-0.12</v>
      </c>
    </row>
    <row r="17">
      <c r="A17" s="4" t="inlineStr">
        <is>
          <t>Net income per common stock, diluted</t>
        </is>
      </c>
      <c r="B17" s="4" t="inlineStr">
        <is>
          <t xml:space="preserve"> </t>
        </is>
      </c>
      <c r="C17" s="9" t="n">
        <v>-0.1</v>
      </c>
      <c r="D17" s="10" t="n">
        <v>-0.08</v>
      </c>
      <c r="E17" s="10" t="n">
        <v>-0.08</v>
      </c>
      <c r="F17" s="10" t="n">
        <v>-0.17</v>
      </c>
      <c r="G17" s="10" t="n">
        <v>-0.27</v>
      </c>
      <c r="H17" s="10" t="n">
        <v>-0.42</v>
      </c>
      <c r="I17" s="10" t="n">
        <v>-0.12</v>
      </c>
    </row>
    <row r="18">
      <c r="A18" s="4" t="inlineStr">
        <is>
          <t>Class B 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Other income and expens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Weighted average shares outstanding, basic</t>
        </is>
      </c>
      <c r="B20" s="4" t="inlineStr">
        <is>
          <t xml:space="preserve"> </t>
        </is>
      </c>
      <c r="C20" s="6" t="n">
        <v>7187500</v>
      </c>
      <c r="D20" s="6" t="n">
        <v>7187500</v>
      </c>
      <c r="E20" s="6" t="n">
        <v>7187500</v>
      </c>
      <c r="F20" s="6" t="n">
        <v>7187500</v>
      </c>
      <c r="G20" s="6" t="n">
        <v>7187500</v>
      </c>
      <c r="H20" s="6" t="n">
        <v>7187500</v>
      </c>
      <c r="I20" s="6" t="n">
        <v>7187500</v>
      </c>
    </row>
    <row r="21">
      <c r="A21" s="4" t="inlineStr">
        <is>
          <t>Weighted average shares outstanding, diluted</t>
        </is>
      </c>
      <c r="B21" s="4" t="inlineStr">
        <is>
          <t xml:space="preserve"> </t>
        </is>
      </c>
      <c r="C21" s="6" t="n">
        <v>7187500</v>
      </c>
      <c r="D21" s="6" t="n">
        <v>7187500</v>
      </c>
      <c r="E21" s="6" t="n">
        <v>7187500</v>
      </c>
      <c r="F21" s="6" t="n">
        <v>7187500</v>
      </c>
      <c r="G21" s="6" t="n">
        <v>7187500</v>
      </c>
      <c r="H21" s="6" t="n">
        <v>7187500</v>
      </c>
      <c r="I21" s="6" t="n">
        <v>7187500</v>
      </c>
    </row>
    <row r="22">
      <c r="A22" s="4" t="inlineStr">
        <is>
          <t>Net income per common stock, basic</t>
        </is>
      </c>
      <c r="B22" s="4" t="inlineStr">
        <is>
          <t xml:space="preserve"> </t>
        </is>
      </c>
      <c r="C22" s="9" t="n">
        <v>-0.1</v>
      </c>
      <c r="D22" s="10" t="n">
        <v>-0.08</v>
      </c>
      <c r="E22" s="10" t="n">
        <v>-0.08</v>
      </c>
      <c r="F22" s="10" t="n">
        <v>-0.17</v>
      </c>
      <c r="G22" s="10" t="n">
        <v>-0.27</v>
      </c>
      <c r="H22" s="10" t="n">
        <v>-0.42</v>
      </c>
      <c r="I22" s="10" t="n">
        <v>-0.12</v>
      </c>
    </row>
    <row r="23">
      <c r="A23" s="4" t="inlineStr">
        <is>
          <t>Net income per common stock, diluted</t>
        </is>
      </c>
      <c r="B23" s="4" t="inlineStr">
        <is>
          <t xml:space="preserve"> </t>
        </is>
      </c>
      <c r="C23" s="9" t="n">
        <v>-0.1</v>
      </c>
      <c r="D23" s="10" t="n">
        <v>-0.08</v>
      </c>
      <c r="E23" s="10" t="n">
        <v>-0.08</v>
      </c>
      <c r="F23" s="10" t="n">
        <v>-0.17</v>
      </c>
      <c r="G23" s="10" t="n">
        <v>-0.27</v>
      </c>
      <c r="H23" s="10" t="n">
        <v>-0.42</v>
      </c>
      <c r="I23" s="10" t="n">
        <v>-0.12</v>
      </c>
    </row>
  </sheetData>
  <mergeCells count="3">
    <mergeCell ref="A1:A2"/>
    <mergeCell ref="B1:E1"/>
    <mergeCell ref="H1:I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5" customWidth="1" min="7" max="7"/>
    <col width="16" customWidth="1" min="8" max="8"/>
    <col width="14" customWidth="1" min="9" max="9"/>
    <col width="13" customWidth="1" min="10" max="10"/>
  </cols>
  <sheetData>
    <row r="1">
      <c r="A1" s="1" t="inlineStr">
        <is>
          <t>QUARTERLY FINANCIAL INFORMATION (UNAUDITED) - Summary of Quarterly Disclosure Equity Statement (Details) - USD ($)</t>
        </is>
      </c>
      <c r="B1" s="2" t="inlineStr">
        <is>
          <t>3 Months Ended</t>
        </is>
      </c>
      <c r="F1" s="2" t="inlineStr">
        <is>
          <t>6 Months Ended</t>
        </is>
      </c>
      <c r="G1" s="2" t="inlineStr">
        <is>
          <t>9 Months Ended</t>
        </is>
      </c>
      <c r="H1" s="2" t="inlineStr">
        <is>
          <t>12 Months Ended</t>
        </is>
      </c>
    </row>
    <row r="2">
      <c r="B2" s="2" t="inlineStr">
        <is>
          <t>Dec. 31, 2022</t>
        </is>
      </c>
      <c r="C2" s="2" t="inlineStr">
        <is>
          <t>Sep. 30, 2022</t>
        </is>
      </c>
      <c r="D2" s="2" t="inlineStr">
        <is>
          <t>Jun. 30, 2022</t>
        </is>
      </c>
      <c r="E2" s="2" t="inlineStr">
        <is>
          <t>Mar. 31, 2022</t>
        </is>
      </c>
      <c r="F2" s="2" t="inlineStr">
        <is>
          <t>Jun. 30, 2022</t>
        </is>
      </c>
      <c r="G2" s="2" t="inlineStr">
        <is>
          <t>Sep. 30, 2022</t>
        </is>
      </c>
      <c r="H2" s="2" t="inlineStr">
        <is>
          <t>Dec. 31, 2022</t>
        </is>
      </c>
      <c r="I2" s="2" t="inlineStr">
        <is>
          <t>Dec. 31, 2021</t>
        </is>
      </c>
    </row>
    <row r="3">
      <c r="A3" s="4" t="inlineStr">
        <is>
          <t>Balance at the beginning</t>
        </is>
      </c>
      <c r="B3" s="5" t="n">
        <v>-24595862</v>
      </c>
      <c r="C3" s="5" t="n">
        <v>-16948839</v>
      </c>
      <c r="D3" s="5" t="n">
        <v>-13732879</v>
      </c>
      <c r="E3" s="5" t="n">
        <v>-10571968</v>
      </c>
      <c r="F3" s="5" t="n">
        <v>-10571968</v>
      </c>
      <c r="G3" s="5" t="n">
        <v>-10571968</v>
      </c>
      <c r="H3" s="5" t="n">
        <v>-10571968</v>
      </c>
      <c r="I3" s="4" t="inlineStr">
        <is>
          <t xml:space="preserve"> </t>
        </is>
      </c>
    </row>
    <row r="4">
      <c r="A4" s="4" t="inlineStr">
        <is>
          <t>Remeasurement of Class A common stock to redemption value</t>
        </is>
      </c>
      <c r="B4" s="6" t="n">
        <v>-1832769</v>
      </c>
      <c r="C4" s="6" t="n">
        <v>-953312</v>
      </c>
      <c r="D4" s="6" t="n">
        <v>-99011</v>
      </c>
      <c r="E4" s="4" t="inlineStr">
        <is>
          <t xml:space="preserve"> </t>
        </is>
      </c>
      <c r="F4" s="4" t="inlineStr">
        <is>
          <t xml:space="preserve"> </t>
        </is>
      </c>
      <c r="G4" s="4" t="inlineStr">
        <is>
          <t xml:space="preserve"> </t>
        </is>
      </c>
      <c r="H4" s="6" t="n">
        <v>-5760092</v>
      </c>
      <c r="I4" s="5" t="n">
        <v>-19980528</v>
      </c>
    </row>
    <row r="5">
      <c r="A5" s="4" t="inlineStr">
        <is>
          <t>Contribution from sponsor</t>
        </is>
      </c>
      <c r="B5" s="4" t="inlineStr">
        <is>
          <t xml:space="preserve"> </t>
        </is>
      </c>
      <c r="C5" s="6" t="n">
        <v>-2875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et loss</t>
        </is>
      </c>
      <c r="B6" s="6" t="n">
        <v>-5545977</v>
      </c>
      <c r="C6" s="6" t="n">
        <v>-2618711</v>
      </c>
      <c r="D6" s="6" t="n">
        <v>-3116949</v>
      </c>
      <c r="E6" s="6" t="n">
        <v>-3160911</v>
      </c>
      <c r="F6" s="6" t="n">
        <v>-6277860</v>
      </c>
      <c r="G6" s="6" t="n">
        <v>-10096571</v>
      </c>
      <c r="H6" s="6" t="n">
        <v>-15642548</v>
      </c>
      <c r="I6" s="6" t="n">
        <v>-1951280</v>
      </c>
    </row>
    <row r="7">
      <c r="A7" s="4" t="inlineStr">
        <is>
          <t>Balance at the ending</t>
        </is>
      </c>
      <c r="B7" s="6" t="n">
        <v>-31974608</v>
      </c>
      <c r="C7" s="6" t="n">
        <v>-24595862</v>
      </c>
      <c r="D7" s="6" t="n">
        <v>-16948839</v>
      </c>
      <c r="E7" s="6" t="n">
        <v>-13732879</v>
      </c>
      <c r="F7" s="6" t="n">
        <v>-16948839</v>
      </c>
      <c r="G7" s="6" t="n">
        <v>-24595862</v>
      </c>
      <c r="H7" s="6" t="n">
        <v>-31974608</v>
      </c>
      <c r="I7" s="6" t="n">
        <v>-10571968</v>
      </c>
    </row>
    <row r="8">
      <c r="A8" s="4" t="inlineStr">
        <is>
          <t>Additional Paid-in Capita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Balance at the beginning</t>
        </is>
      </c>
      <c r="B9" s="6" t="n">
        <v>0</v>
      </c>
      <c r="C9" s="6" t="n">
        <v>0</v>
      </c>
      <c r="D9" s="6" t="n">
        <v>0</v>
      </c>
      <c r="E9" s="6" t="n">
        <v>0</v>
      </c>
      <c r="F9" s="6" t="n">
        <v>0</v>
      </c>
      <c r="G9" s="6" t="n">
        <v>0</v>
      </c>
      <c r="H9" s="6" t="n">
        <v>0</v>
      </c>
      <c r="I9" s="4" t="inlineStr">
        <is>
          <t xml:space="preserve"> </t>
        </is>
      </c>
    </row>
    <row r="10">
      <c r="A10" s="4" t="inlineStr">
        <is>
          <t>Remeasurement of Class A common stock to redemption val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12796508</v>
      </c>
    </row>
    <row r="11">
      <c r="A11" s="4" t="inlineStr">
        <is>
          <t>Balance at the ending</t>
        </is>
      </c>
      <c r="B11" s="6" t="n">
        <v>0</v>
      </c>
      <c r="C11" s="6" t="n">
        <v>0</v>
      </c>
      <c r="D11" s="6" t="n">
        <v>0</v>
      </c>
      <c r="E11" s="6" t="n">
        <v>0</v>
      </c>
      <c r="F11" s="6" t="n">
        <v>0</v>
      </c>
      <c r="G11" s="6" t="n">
        <v>0</v>
      </c>
      <c r="H11" s="6" t="n">
        <v>0</v>
      </c>
      <c r="I11" s="6" t="n">
        <v>0</v>
      </c>
    </row>
    <row r="12">
      <c r="A12" s="4" t="inlineStr">
        <is>
          <t>Accumulated Defici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Balance at the beginning</t>
        </is>
      </c>
      <c r="B13" s="6" t="n">
        <v>-24596708</v>
      </c>
      <c r="C13" s="6" t="n">
        <v>-16949685</v>
      </c>
      <c r="D13" s="6" t="n">
        <v>-1333725</v>
      </c>
      <c r="E13" s="6" t="n">
        <v>-10572814</v>
      </c>
      <c r="F13" s="6" t="n">
        <v>-10572814</v>
      </c>
      <c r="G13" s="6" t="n">
        <v>-10572814</v>
      </c>
      <c r="H13" s="6" t="n">
        <v>-10572814</v>
      </c>
      <c r="I13" s="4" t="inlineStr">
        <is>
          <t xml:space="preserve"> </t>
        </is>
      </c>
      <c r="J13" s="4" t="inlineStr">
        <is>
          <t>[1],[2]</t>
        </is>
      </c>
    </row>
    <row r="14">
      <c r="A14" s="4" t="inlineStr">
        <is>
          <t>Remeasurement of Class A common stock to redemption value</t>
        </is>
      </c>
      <c r="B14" s="6" t="n">
        <v>-1832769</v>
      </c>
      <c r="C14" s="6" t="n">
        <v>-953312</v>
      </c>
      <c r="D14" s="6" t="n">
        <v>-99011</v>
      </c>
      <c r="E14" s="4" t="inlineStr">
        <is>
          <t xml:space="preserve"> </t>
        </is>
      </c>
      <c r="F14" s="4" t="inlineStr">
        <is>
          <t xml:space="preserve"> </t>
        </is>
      </c>
      <c r="G14" s="4" t="inlineStr">
        <is>
          <t xml:space="preserve"> </t>
        </is>
      </c>
      <c r="H14" s="6" t="n">
        <v>-5760092</v>
      </c>
      <c r="I14" s="6" t="n">
        <v>-7184020</v>
      </c>
    </row>
    <row r="15">
      <c r="A15" s="4" t="inlineStr">
        <is>
          <t>Contribution from sponsor</t>
        </is>
      </c>
      <c r="B15" s="4" t="inlineStr">
        <is>
          <t xml:space="preserve"> </t>
        </is>
      </c>
      <c r="C15" s="6" t="n">
        <v>-2875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et loss</t>
        </is>
      </c>
      <c r="B16" s="6" t="n">
        <v>-5545977</v>
      </c>
      <c r="C16" s="6" t="n">
        <v>-2618711</v>
      </c>
      <c r="D16" s="6" t="n">
        <v>-3116949</v>
      </c>
      <c r="E16" s="6" t="n">
        <v>-3160911</v>
      </c>
      <c r="F16" s="4" t="inlineStr">
        <is>
          <t xml:space="preserve"> </t>
        </is>
      </c>
      <c r="G16" s="4" t="inlineStr">
        <is>
          <t xml:space="preserve"> </t>
        </is>
      </c>
      <c r="H16" s="6" t="n">
        <v>-15642548</v>
      </c>
      <c r="I16" s="6" t="n">
        <v>-1951280</v>
      </c>
    </row>
    <row r="17">
      <c r="A17" s="4" t="inlineStr">
        <is>
          <t>Balance at the ending</t>
        </is>
      </c>
      <c r="B17" s="6" t="n">
        <v>-31975454</v>
      </c>
      <c r="C17" s="6" t="n">
        <v>-24596708</v>
      </c>
      <c r="D17" s="6" t="n">
        <v>-16949685</v>
      </c>
      <c r="E17" s="6" t="n">
        <v>-1333725</v>
      </c>
      <c r="F17" s="6" t="n">
        <v>-16949685</v>
      </c>
      <c r="G17" s="6" t="n">
        <v>-24596708</v>
      </c>
      <c r="H17" s="6" t="n">
        <v>-31975454</v>
      </c>
      <c r="I17" s="6" t="n">
        <v>-10572814</v>
      </c>
    </row>
    <row r="18">
      <c r="A18" s="4" t="inlineStr">
        <is>
          <t>Class A Common Stock Not Subject to Redemption [Member] | Common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Balance at the beginning</t>
        </is>
      </c>
      <c r="B19" s="5" t="n">
        <v>127</v>
      </c>
      <c r="C19" s="5" t="n">
        <v>127</v>
      </c>
      <c r="D19" s="5" t="n">
        <v>127</v>
      </c>
      <c r="E19" s="5" t="n">
        <v>127</v>
      </c>
      <c r="F19" s="5" t="n">
        <v>127</v>
      </c>
      <c r="G19" s="5" t="n">
        <v>127</v>
      </c>
      <c r="H19" s="5" t="n">
        <v>127</v>
      </c>
      <c r="I19" s="4" t="inlineStr">
        <is>
          <t xml:space="preserve"> </t>
        </is>
      </c>
      <c r="J19" s="4" t="inlineStr">
        <is>
          <t>[1],[2]</t>
        </is>
      </c>
    </row>
    <row r="20">
      <c r="A20" s="4" t="inlineStr">
        <is>
          <t>Balance at the beginning (in shares)</t>
        </is>
      </c>
      <c r="B20" s="6" t="n">
        <v>1277234</v>
      </c>
      <c r="C20" s="6" t="n">
        <v>1277234</v>
      </c>
      <c r="D20" s="6" t="n">
        <v>1277234</v>
      </c>
      <c r="E20" s="6" t="n">
        <v>1277234</v>
      </c>
      <c r="F20" s="6" t="n">
        <v>1277234</v>
      </c>
      <c r="G20" s="6" t="n">
        <v>1277234</v>
      </c>
      <c r="H20" s="6" t="n">
        <v>1277234</v>
      </c>
      <c r="I20" s="4" t="inlineStr">
        <is>
          <t xml:space="preserve"> </t>
        </is>
      </c>
    </row>
    <row r="21">
      <c r="A21" s="4" t="inlineStr">
        <is>
          <t>Balance at the ending</t>
        </is>
      </c>
      <c r="B21" s="5" t="n">
        <v>127</v>
      </c>
      <c r="C21" s="5" t="n">
        <v>127</v>
      </c>
      <c r="D21" s="5" t="n">
        <v>127</v>
      </c>
      <c r="E21" s="5" t="n">
        <v>127</v>
      </c>
      <c r="F21" s="5" t="n">
        <v>127</v>
      </c>
      <c r="G21" s="5" t="n">
        <v>127</v>
      </c>
      <c r="H21" s="5" t="n">
        <v>127</v>
      </c>
      <c r="I21" s="5" t="n">
        <v>127</v>
      </c>
    </row>
    <row r="22">
      <c r="A22" s="4" t="inlineStr">
        <is>
          <t>Balance at the ending (in shares)</t>
        </is>
      </c>
      <c r="B22" s="6" t="n">
        <v>1277234</v>
      </c>
      <c r="C22" s="6" t="n">
        <v>1277234</v>
      </c>
      <c r="D22" s="6" t="n">
        <v>1277234</v>
      </c>
      <c r="E22" s="6" t="n">
        <v>1277234</v>
      </c>
      <c r="F22" s="6" t="n">
        <v>1277234</v>
      </c>
      <c r="G22" s="6" t="n">
        <v>1277234</v>
      </c>
      <c r="H22" s="6" t="n">
        <v>1277234</v>
      </c>
      <c r="I22" s="6" t="n">
        <v>1277234</v>
      </c>
    </row>
    <row r="23">
      <c r="A23" s="4" t="inlineStr">
        <is>
          <t>Common Class B [Member] | Common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Balance at the beginning</t>
        </is>
      </c>
      <c r="B24" s="5" t="n">
        <v>719</v>
      </c>
      <c r="C24" s="5" t="n">
        <v>719</v>
      </c>
      <c r="D24" s="5" t="n">
        <v>719</v>
      </c>
      <c r="E24" s="5" t="n">
        <v>719</v>
      </c>
      <c r="F24" s="5" t="n">
        <v>719</v>
      </c>
      <c r="G24" s="5" t="n">
        <v>719</v>
      </c>
      <c r="H24" s="5" t="n">
        <v>719</v>
      </c>
      <c r="I24" s="4" t="inlineStr">
        <is>
          <t xml:space="preserve"> </t>
        </is>
      </c>
    </row>
    <row r="25">
      <c r="A25" s="4" t="inlineStr">
        <is>
          <t>Balance at the beginning (in shares)</t>
        </is>
      </c>
      <c r="B25" s="6" t="n">
        <v>7187500</v>
      </c>
      <c r="C25" s="6" t="n">
        <v>7187500</v>
      </c>
      <c r="D25" s="6" t="n">
        <v>7187500</v>
      </c>
      <c r="E25" s="6" t="n">
        <v>7187500</v>
      </c>
      <c r="F25" s="6" t="n">
        <v>7187500</v>
      </c>
      <c r="G25" s="6" t="n">
        <v>7187500</v>
      </c>
      <c r="H25" s="6" t="n">
        <v>7187500</v>
      </c>
      <c r="I25" s="4" t="inlineStr">
        <is>
          <t xml:space="preserve"> </t>
        </is>
      </c>
    </row>
    <row r="26">
      <c r="A26" s="4" t="inlineStr">
        <is>
          <t>Balance at the ending</t>
        </is>
      </c>
      <c r="B26" s="5" t="n">
        <v>719</v>
      </c>
      <c r="C26" s="5" t="n">
        <v>719</v>
      </c>
      <c r="D26" s="5" t="n">
        <v>719</v>
      </c>
      <c r="E26" s="5" t="n">
        <v>719</v>
      </c>
      <c r="F26" s="5" t="n">
        <v>719</v>
      </c>
      <c r="G26" s="5" t="n">
        <v>719</v>
      </c>
      <c r="H26" s="5" t="n">
        <v>719</v>
      </c>
      <c r="I26" s="5" t="n">
        <v>719</v>
      </c>
    </row>
    <row r="27">
      <c r="A27" s="4" t="inlineStr">
        <is>
          <t>Balance at the ending (in shares)</t>
        </is>
      </c>
      <c r="B27" s="6" t="n">
        <v>7187500</v>
      </c>
      <c r="C27" s="6" t="n">
        <v>7187500</v>
      </c>
      <c r="D27" s="6" t="n">
        <v>7187500</v>
      </c>
      <c r="E27" s="6" t="n">
        <v>7187500</v>
      </c>
      <c r="F27" s="6" t="n">
        <v>7187500</v>
      </c>
      <c r="G27" s="6" t="n">
        <v>7187500</v>
      </c>
      <c r="H27" s="6" t="n">
        <v>7187500</v>
      </c>
      <c r="I27" s="6" t="n">
        <v>7187500</v>
      </c>
    </row>
    <row r="28"/>
    <row r="29">
      <c r="A29" s="4" t="inlineStr">
        <is>
          <t>[1]On September 2, 2021, the Sponsor surrendered an aggregate of 1,437,500 shares of Class B common stock for no consideration, resulting in an aggregate of 7,187,500 shares of Class B common stock issued and outstanding. All shares and associated amounts have been retroactively restated to reflect the surrender of these shares (see Note 8).[2]The shares and the associated amounts have been retroactively restated to reflect the three-for-one stock split on July 1, 2021.</t>
        </is>
      </c>
    </row>
  </sheetData>
  <mergeCells count="6">
    <mergeCell ref="A1:A2"/>
    <mergeCell ref="B1:E1"/>
    <mergeCell ref="H1:J1"/>
    <mergeCell ref="I2:J2"/>
    <mergeCell ref="A28:J28"/>
    <mergeCell ref="A29:J29"/>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6" customWidth="1" min="7" max="7"/>
    <col width="14" customWidth="1" min="8" max="8"/>
  </cols>
  <sheetData>
    <row r="1">
      <c r="A1" s="1" t="inlineStr">
        <is>
          <t>QUARTERLY FINANCIAL INFORMATION (UNAUDITED) - Summary of Quarterly Disclosure Cash Flow Statement (Details) - USD ($)</t>
        </is>
      </c>
      <c r="B1" s="2" t="inlineStr">
        <is>
          <t>3 Months Ended</t>
        </is>
      </c>
      <c r="E1" s="2" t="inlineStr">
        <is>
          <t>6 Months Ended</t>
        </is>
      </c>
      <c r="F1" s="2" t="inlineStr">
        <is>
          <t>9 Months Ended</t>
        </is>
      </c>
      <c r="G1" s="2" t="inlineStr">
        <is>
          <t>12 Months Ended</t>
        </is>
      </c>
    </row>
    <row r="2">
      <c r="B2" s="2" t="inlineStr">
        <is>
          <t>Sep. 30, 2022</t>
        </is>
      </c>
      <c r="C2" s="2" t="inlineStr">
        <is>
          <t>Jun. 30, 2022</t>
        </is>
      </c>
      <c r="D2" s="2" t="inlineStr">
        <is>
          <t>Mar. 31, 2022</t>
        </is>
      </c>
      <c r="E2" s="2" t="inlineStr">
        <is>
          <t>Jun. 30, 2022</t>
        </is>
      </c>
      <c r="F2" s="2" t="inlineStr">
        <is>
          <t>Sep. 30, 2022</t>
        </is>
      </c>
      <c r="G2" s="2" t="inlineStr">
        <is>
          <t>Dec. 31, 2022</t>
        </is>
      </c>
      <c r="H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B4" s="4" t="inlineStr">
        <is>
          <t xml:space="preserve"> </t>
        </is>
      </c>
      <c r="C4" s="4" t="inlineStr">
        <is>
          <t xml:space="preserve"> </t>
        </is>
      </c>
      <c r="D4" s="5" t="n">
        <v>-3160911</v>
      </c>
      <c r="E4" s="5" t="n">
        <v>-6277860</v>
      </c>
      <c r="F4" s="5" t="n">
        <v>-10096571</v>
      </c>
      <c r="G4" s="5" t="n">
        <v>-15642548</v>
      </c>
      <c r="H4" s="5" t="n">
        <v>-1951280</v>
      </c>
    </row>
    <row r="5">
      <c r="A5" s="3" t="inlineStr">
        <is>
          <t>Adjustments to Reconcile Net Income (Loss) to Cash Provided by (Used in) Operating Activities [Abstrac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Interest earned on cash and marketable securities held in Trust Account</t>
        </is>
      </c>
      <c r="B6" s="5" t="n">
        <v>-1326957</v>
      </c>
      <c r="C6" s="5" t="n">
        <v>-395996</v>
      </c>
      <c r="D6" s="6" t="n">
        <v>-29531</v>
      </c>
      <c r="E6" s="6" t="n">
        <v>-425527</v>
      </c>
      <c r="F6" s="6" t="n">
        <v>-1752484</v>
      </c>
      <c r="G6" s="6" t="n">
        <v>-4257469</v>
      </c>
      <c r="H6" s="6" t="n">
        <v>-7098</v>
      </c>
    </row>
    <row r="7">
      <c r="A7" s="3" t="inlineStr">
        <is>
          <t>Increase (Decrease) in Operating Capital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ccrued expenses</t>
        </is>
      </c>
      <c r="B8" s="4" t="inlineStr">
        <is>
          <t xml:space="preserve"> </t>
        </is>
      </c>
      <c r="C8" s="4" t="inlineStr">
        <is>
          <t xml:space="preserve"> </t>
        </is>
      </c>
      <c r="D8" s="6" t="n">
        <v>2434635</v>
      </c>
      <c r="E8" s="6" t="n">
        <v>5553354</v>
      </c>
      <c r="F8" s="6" t="n">
        <v>9867238</v>
      </c>
      <c r="G8" s="6" t="n">
        <v>17026986</v>
      </c>
      <c r="H8" s="6" t="n">
        <v>1027926</v>
      </c>
    </row>
    <row r="9">
      <c r="A9" s="4" t="inlineStr">
        <is>
          <t>Income taxes payable</t>
        </is>
      </c>
      <c r="B9" s="4" t="inlineStr">
        <is>
          <t xml:space="preserve"> </t>
        </is>
      </c>
      <c r="C9" s="4" t="inlineStr">
        <is>
          <t xml:space="preserve"> </t>
        </is>
      </c>
      <c r="D9" s="4" t="inlineStr">
        <is>
          <t xml:space="preserve"> </t>
        </is>
      </c>
      <c r="E9" s="6" t="n">
        <v>33614</v>
      </c>
      <c r="F9" s="6" t="n">
        <v>357259</v>
      </c>
      <c r="G9" s="6" t="n">
        <v>979475</v>
      </c>
      <c r="H9" s="6" t="n">
        <v>0</v>
      </c>
    </row>
    <row r="10">
      <c r="A10" s="4" t="inlineStr">
        <is>
          <t>Prepaid insurance</t>
        </is>
      </c>
      <c r="B10" s="4" t="inlineStr">
        <is>
          <t xml:space="preserve"> </t>
        </is>
      </c>
      <c r="C10" s="4" t="inlineStr">
        <is>
          <t xml:space="preserve"> </t>
        </is>
      </c>
      <c r="D10" s="6" t="n">
        <v>59419</v>
      </c>
      <c r="E10" s="6" t="n">
        <v>118837</v>
      </c>
      <c r="F10" s="6" t="n">
        <v>178255</v>
      </c>
      <c r="G10" s="6" t="n">
        <v>237673</v>
      </c>
      <c r="H10" s="6" t="n">
        <v>-406023</v>
      </c>
    </row>
    <row r="11">
      <c r="A11" s="4" t="inlineStr">
        <is>
          <t>Franchise tax payable</t>
        </is>
      </c>
      <c r="B11" s="4" t="inlineStr">
        <is>
          <t xml:space="preserve"> </t>
        </is>
      </c>
      <c r="C11" s="4" t="inlineStr">
        <is>
          <t xml:space="preserve"> </t>
        </is>
      </c>
      <c r="D11" s="6" t="n">
        <v>50000</v>
      </c>
      <c r="E11" s="6" t="n">
        <v>100000</v>
      </c>
      <c r="F11" s="6" t="n">
        <v>150000</v>
      </c>
      <c r="G11" s="6" t="n">
        <v>200000</v>
      </c>
      <c r="H11" s="6" t="n">
        <v>200000</v>
      </c>
    </row>
    <row r="12">
      <c r="A12" s="4" t="inlineStr">
        <is>
          <t>Net cash used in operating activities</t>
        </is>
      </c>
      <c r="B12" s="4" t="inlineStr">
        <is>
          <t xml:space="preserve"> </t>
        </is>
      </c>
      <c r="C12" s="4" t="inlineStr">
        <is>
          <t xml:space="preserve"> </t>
        </is>
      </c>
      <c r="D12" s="6" t="n">
        <v>-646388</v>
      </c>
      <c r="E12" s="6" t="n">
        <v>-897582</v>
      </c>
      <c r="F12" s="6" t="n">
        <v>-6463880</v>
      </c>
      <c r="G12" s="6" t="n">
        <v>-1455883</v>
      </c>
      <c r="H12" s="6" t="n">
        <v>-923354</v>
      </c>
    </row>
    <row r="13">
      <c r="A13" s="3" t="inlineStr">
        <is>
          <t>Cash flows from investing activ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Investment of cash in Trust Account</t>
        </is>
      </c>
      <c r="B14" s="4" t="inlineStr">
        <is>
          <t xml:space="preserve"> </t>
        </is>
      </c>
      <c r="C14" s="4" t="inlineStr">
        <is>
          <t xml:space="preserve"> </t>
        </is>
      </c>
      <c r="D14" s="4" t="inlineStr">
        <is>
          <t xml:space="preserve"> </t>
        </is>
      </c>
      <c r="E14" s="4" t="inlineStr">
        <is>
          <t xml:space="preserve"> </t>
        </is>
      </c>
      <c r="F14" s="6" t="n">
        <v>-2875000</v>
      </c>
      <c r="G14" s="6" t="n">
        <v>-2875000</v>
      </c>
      <c r="H14" s="6" t="n">
        <v>-293250000</v>
      </c>
    </row>
    <row r="15">
      <c r="A15" s="4" t="inlineStr">
        <is>
          <t>Net cash used in investing activities</t>
        </is>
      </c>
      <c r="B15" s="4" t="inlineStr">
        <is>
          <t xml:space="preserve"> </t>
        </is>
      </c>
      <c r="C15" s="4" t="inlineStr">
        <is>
          <t xml:space="preserve"> </t>
        </is>
      </c>
      <c r="D15" s="4" t="inlineStr">
        <is>
          <t xml:space="preserve"> </t>
        </is>
      </c>
      <c r="E15" s="4" t="inlineStr">
        <is>
          <t xml:space="preserve"> </t>
        </is>
      </c>
      <c r="F15" s="6" t="n">
        <v>-2875000</v>
      </c>
      <c r="G15" s="6" t="n">
        <v>-2816084</v>
      </c>
      <c r="H15" s="6" t="n">
        <v>-293250000</v>
      </c>
    </row>
    <row r="16">
      <c r="A16" s="3" t="inlineStr">
        <is>
          <t>Net Cash Provided by (Used in) Financing Activities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roceeds from working capital loan</t>
        </is>
      </c>
      <c r="B17" s="4" t="inlineStr">
        <is>
          <t xml:space="preserve"> </t>
        </is>
      </c>
      <c r="C17" s="4" t="inlineStr">
        <is>
          <t xml:space="preserve"> </t>
        </is>
      </c>
      <c r="D17" s="6" t="n">
        <v>300000</v>
      </c>
      <c r="E17" s="6" t="n">
        <v>451700</v>
      </c>
      <c r="F17" s="6" t="n">
        <v>581700</v>
      </c>
      <c r="G17" s="6" t="n">
        <v>500835</v>
      </c>
      <c r="H17" s="6" t="n">
        <v>0</v>
      </c>
    </row>
    <row r="18">
      <c r="A18" s="4" t="inlineStr">
        <is>
          <t>Proceeds From Related Party Advances</t>
        </is>
      </c>
      <c r="B18" s="4" t="inlineStr">
        <is>
          <t xml:space="preserve"> </t>
        </is>
      </c>
      <c r="C18" s="4" t="inlineStr">
        <is>
          <t xml:space="preserve"> </t>
        </is>
      </c>
      <c r="D18" s="6" t="n">
        <v>60150</v>
      </c>
      <c r="E18" s="6" t="n">
        <v>121120</v>
      </c>
      <c r="F18" s="6" t="n">
        <v>387884</v>
      </c>
      <c r="G18" s="6" t="n">
        <v>625700</v>
      </c>
      <c r="H18" s="6" t="n">
        <v>22394</v>
      </c>
    </row>
    <row r="19">
      <c r="A19" s="4" t="inlineStr">
        <is>
          <t>Proceeds from Sponsor note</t>
        </is>
      </c>
      <c r="B19" s="4" t="inlineStr">
        <is>
          <t xml:space="preserve"> </t>
        </is>
      </c>
      <c r="C19" s="4" t="inlineStr">
        <is>
          <t xml:space="preserve"> </t>
        </is>
      </c>
      <c r="D19" s="4" t="inlineStr">
        <is>
          <t xml:space="preserve"> </t>
        </is>
      </c>
      <c r="E19" s="4" t="inlineStr">
        <is>
          <t xml:space="preserve"> </t>
        </is>
      </c>
      <c r="F19" s="6" t="n">
        <v>2875000</v>
      </c>
      <c r="G19" s="6" t="n">
        <v>2875000</v>
      </c>
      <c r="H19" s="6" t="n">
        <v>223557</v>
      </c>
    </row>
    <row r="20">
      <c r="A20" s="4" t="inlineStr">
        <is>
          <t>Net cash provided by financing activities</t>
        </is>
      </c>
      <c r="B20" s="4" t="inlineStr">
        <is>
          <t xml:space="preserve"> </t>
        </is>
      </c>
      <c r="C20" s="4" t="inlineStr">
        <is>
          <t xml:space="preserve"> </t>
        </is>
      </c>
      <c r="D20" s="6" t="n">
        <v>360150</v>
      </c>
      <c r="E20" s="6" t="n">
        <v>572820</v>
      </c>
      <c r="F20" s="6" t="n">
        <v>3844584</v>
      </c>
      <c r="G20" s="6" t="n">
        <v>3942619</v>
      </c>
      <c r="H20" s="6" t="n">
        <v>22394</v>
      </c>
    </row>
    <row r="21">
      <c r="A21" s="4" t="inlineStr">
        <is>
          <t>Net change in cash</t>
        </is>
      </c>
      <c r="B21" s="4" t="inlineStr">
        <is>
          <t xml:space="preserve"> </t>
        </is>
      </c>
      <c r="C21" s="4" t="inlineStr">
        <is>
          <t xml:space="preserve"> </t>
        </is>
      </c>
      <c r="D21" s="6" t="n">
        <v>-286238</v>
      </c>
      <c r="E21" s="6" t="n">
        <v>-324762</v>
      </c>
      <c r="F21" s="6" t="n">
        <v>-326719</v>
      </c>
      <c r="G21" s="6" t="n">
        <v>-326742</v>
      </c>
      <c r="H21" s="6" t="n">
        <v>327731</v>
      </c>
    </row>
    <row r="22">
      <c r="A22" s="4" t="inlineStr">
        <is>
          <t>Cash at beginning of period</t>
        </is>
      </c>
      <c r="B22" s="6" t="n">
        <v>2969</v>
      </c>
      <c r="C22" s="6" t="n">
        <v>41493</v>
      </c>
      <c r="D22" s="6" t="n">
        <v>327731</v>
      </c>
      <c r="E22" s="6" t="n">
        <v>327731</v>
      </c>
      <c r="F22" s="6" t="n">
        <v>327731</v>
      </c>
      <c r="G22" s="6" t="n">
        <v>327731</v>
      </c>
      <c r="H22" s="6" t="n">
        <v>0</v>
      </c>
    </row>
    <row r="23">
      <c r="A23" s="4" t="inlineStr">
        <is>
          <t>Cash at end of period</t>
        </is>
      </c>
      <c r="B23" s="5" t="n">
        <v>1012</v>
      </c>
      <c r="C23" s="5" t="n">
        <v>2969</v>
      </c>
      <c r="D23" s="6" t="n">
        <v>41493</v>
      </c>
      <c r="E23" s="6" t="n">
        <v>2969</v>
      </c>
      <c r="F23" s="6" t="n">
        <v>1012</v>
      </c>
      <c r="G23" s="6" t="n">
        <v>989</v>
      </c>
      <c r="H23" s="6" t="n">
        <v>327731</v>
      </c>
    </row>
    <row r="24">
      <c r="A24" s="3" t="inlineStr">
        <is>
          <t>Non-cash investing and financing activ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Remeasurement of Class A common stock</t>
        </is>
      </c>
      <c r="B25" s="4" t="inlineStr">
        <is>
          <t xml:space="preserve"> </t>
        </is>
      </c>
      <c r="C25" s="4" t="inlineStr">
        <is>
          <t xml:space="preserve"> </t>
        </is>
      </c>
      <c r="D25" s="5" t="n">
        <v>0</v>
      </c>
      <c r="E25" s="5" t="n">
        <v>99011</v>
      </c>
      <c r="F25" s="5" t="n">
        <v>328312</v>
      </c>
      <c r="G25" s="5" t="n">
        <v>5760092</v>
      </c>
      <c r="H25" s="5" t="n">
        <v>0</v>
      </c>
    </row>
  </sheetData>
  <mergeCells count="3">
    <mergeCell ref="A1:A2"/>
    <mergeCell ref="B1:D1"/>
    <mergeCell ref="G1:H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M59"/>
  <sheetViews>
    <sheetView workbookViewId="0">
      <selection activeCell="A1" sqref="A1"/>
    </sheetView>
  </sheetViews>
  <sheetFormatPr baseColWidth="8" defaultRowHeight="15"/>
  <cols>
    <col width="80" customWidth="1" min="1" max="1"/>
    <col width="29" customWidth="1" min="2" max="2"/>
    <col width="46" customWidth="1" min="3" max="3"/>
    <col width="80" customWidth="1" min="4" max="4"/>
    <col width="80" customWidth="1" min="5" max="5"/>
    <col width="22" customWidth="1" min="6" max="6"/>
    <col width="22" customWidth="1" min="7" max="7"/>
    <col width="33" customWidth="1" min="8" max="8"/>
    <col width="33" customWidth="1" min="9" max="9"/>
    <col width="33" customWidth="1" min="10" max="10"/>
    <col width="33" customWidth="1" min="11" max="11"/>
    <col width="33" customWidth="1" min="12" max="12"/>
    <col width="14" customWidth="1" min="13" max="13"/>
  </cols>
  <sheetData>
    <row r="1">
      <c r="A1" s="1" t="inlineStr">
        <is>
          <t>SUBSEQUENT EVENTS (Details)</t>
        </is>
      </c>
      <c r="G1" s="2" t="inlineStr">
        <is>
          <t>1 Months Ended</t>
        </is>
      </c>
      <c r="H1" s="2" t="inlineStr">
        <is>
          <t>3 Months Ended</t>
        </is>
      </c>
      <c r="I1" s="2" t="inlineStr">
        <is>
          <t>6 Months Ended</t>
        </is>
      </c>
      <c r="J1" s="2" t="inlineStr">
        <is>
          <t>9 Months Ended</t>
        </is>
      </c>
      <c r="K1" s="2" t="inlineStr">
        <is>
          <t>12 Months Ended</t>
        </is>
      </c>
    </row>
    <row r="2">
      <c r="B2" s="2" t="inlineStr">
        <is>
          <t>Oct. 24, 2023 USD ($) shares</t>
        </is>
      </c>
      <c r="C2" s="2" t="inlineStr">
        <is>
          <t>Sep. 08, 2023 USD ($) Times $ / shares shares</t>
        </is>
      </c>
      <c r="D2" s="2" t="inlineStr">
        <is>
          <t>Jun. 02, 2023 USD ($) $ / shares</t>
        </is>
      </c>
      <c r="E2" s="2" t="inlineStr">
        <is>
          <t>Apr. 21, 2023 USD ($) $ / shares</t>
        </is>
      </c>
      <c r="F2" s="2" t="inlineStr">
        <is>
          <t>Apr. 05, 2023 USD ($)</t>
        </is>
      </c>
      <c r="G2" s="2" t="inlineStr">
        <is>
          <t>Sep. 30, 2023 USD ($)</t>
        </is>
      </c>
      <c r="H2" s="2" t="inlineStr">
        <is>
          <t>Mar. 31, 2022 USD ($) $ / shares</t>
        </is>
      </c>
      <c r="I2" s="2" t="inlineStr">
        <is>
          <t>Jun. 30, 2022 USD ($) $ / shares</t>
        </is>
      </c>
      <c r="J2" s="2" t="inlineStr">
        <is>
          <t>Sep. 30, 2022 USD ($) $ / shares</t>
        </is>
      </c>
      <c r="K2" s="2" t="inlineStr">
        <is>
          <t>Dec. 31, 2022 USD ($) $ / shares</t>
        </is>
      </c>
      <c r="L2" s="2" t="inlineStr">
        <is>
          <t>Dec. 31, 2021 USD ($) $ / shares</t>
        </is>
      </c>
      <c r="M2" s="2" t="inlineStr">
        <is>
          <t>Aug. 25,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otes payable curr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0</v>
      </c>
      <c r="I4" s="5" t="n">
        <v>0</v>
      </c>
      <c r="J4" s="5" t="n">
        <v>2875000</v>
      </c>
      <c r="K4" s="5" t="n">
        <v>2875000</v>
      </c>
      <c r="L4" s="5" t="n">
        <v>0</v>
      </c>
      <c r="M4" s="4" t="inlineStr">
        <is>
          <t xml:space="preserve"> </t>
        </is>
      </c>
    </row>
    <row r="5">
      <c r="A5" s="4" t="inlineStr">
        <is>
          <t>Proceeds from related party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300000</v>
      </c>
      <c r="I5" s="6" t="n">
        <v>451700</v>
      </c>
      <c r="J5" s="6" t="n">
        <v>581700</v>
      </c>
      <c r="K5" s="6" t="n">
        <v>500835</v>
      </c>
      <c r="L5" s="6" t="n">
        <v>0</v>
      </c>
      <c r="M5" s="4" t="inlineStr">
        <is>
          <t xml:space="preserve"> </t>
        </is>
      </c>
    </row>
    <row r="6">
      <c r="A6" s="4" t="inlineStr">
        <is>
          <t>Advances Due To Related Parties Curr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82544</v>
      </c>
      <c r="I6" s="5" t="n">
        <v>143514</v>
      </c>
      <c r="J6" s="5" t="n">
        <v>410278</v>
      </c>
      <c r="K6" s="5" t="n">
        <v>525835</v>
      </c>
      <c r="L6" s="5" t="n">
        <v>22394</v>
      </c>
      <c r="M6" s="4" t="inlineStr">
        <is>
          <t xml:space="preserve"> </t>
        </is>
      </c>
    </row>
    <row r="7">
      <c r="A7" s="4" t="inlineStr">
        <is>
          <t>Common Class A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Temporary equity, redemption price per share | $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9" t="n">
        <v>10.2</v>
      </c>
      <c r="I9" s="9" t="n">
        <v>10.2</v>
      </c>
      <c r="J9" s="10" t="n">
        <v>10.34</v>
      </c>
      <c r="K9" s="9" t="n">
        <v>10.4</v>
      </c>
      <c r="L9" s="9" t="n">
        <v>10.2</v>
      </c>
      <c r="M9" s="4" t="inlineStr">
        <is>
          <t xml:space="preserve"> </t>
        </is>
      </c>
    </row>
    <row r="10">
      <c r="A10" s="4" t="inlineStr">
        <is>
          <t>Administrative Support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Related Party Transaction, Expenses from Transactions with Related Par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180000</v>
      </c>
      <c r="L12" s="5" t="n">
        <v>56000</v>
      </c>
      <c r="M12" s="4" t="inlineStr">
        <is>
          <t xml:space="preserve"> </t>
        </is>
      </c>
    </row>
    <row r="13">
      <c r="A13" s="4" t="inlineStr">
        <is>
          <t>Subsequent Ev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Long-Term Debt, Gross</t>
        </is>
      </c>
      <c r="B15" s="4" t="inlineStr">
        <is>
          <t xml:space="preserve"> </t>
        </is>
      </c>
      <c r="C15" s="4" t="inlineStr">
        <is>
          <t xml:space="preserve"> </t>
        </is>
      </c>
      <c r="D15" s="4" t="inlineStr">
        <is>
          <t xml:space="preserve"> </t>
        </is>
      </c>
      <c r="E15" s="5" t="n">
        <v>11257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Debt instrument interest rate</t>
        </is>
      </c>
      <c r="B16" s="4" t="inlineStr">
        <is>
          <t xml:space="preserve"> </t>
        </is>
      </c>
      <c r="C16" s="4" t="inlineStr">
        <is>
          <t xml:space="preserve"> </t>
        </is>
      </c>
      <c r="D16" s="12" t="n">
        <v>0</v>
      </c>
      <c r="E16" s="12" t="n">
        <v>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Debt Instrument, Payment Terms</t>
        </is>
      </c>
      <c r="B17" s="4" t="inlineStr">
        <is>
          <t xml:space="preserve"> </t>
        </is>
      </c>
      <c r="C17" s="4" t="inlineStr">
        <is>
          <t xml:space="preserve"> </t>
        </is>
      </c>
      <c r="D17" s="4" t="inlineStr">
        <is>
          <t>repayable in full upon the earlier of (i) the date on which the Company consummates its Business Combination and (ii) the date that the winding up of the Company is effective.</t>
        </is>
      </c>
      <c r="E17" s="4" t="inlineStr">
        <is>
          <t>repayable in full upon the earlier of (i) the date on which the Company consummates its Business Combination and (ii) the date that the winding up of the Company is effective</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Debt instrument conversion price | $ / shares</t>
        </is>
      </c>
      <c r="B18" s="4" t="inlineStr">
        <is>
          <t xml:space="preserve"> </t>
        </is>
      </c>
      <c r="C18" s="4" t="inlineStr">
        <is>
          <t xml:space="preserve"> </t>
        </is>
      </c>
      <c r="D18" s="5" t="n">
        <v>10</v>
      </c>
      <c r="E18" s="5" t="n">
        <v>1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Settlement In Principle Amount</t>
        </is>
      </c>
      <c r="B19" s="4" t="inlineStr">
        <is>
          <t xml:space="preserve"> </t>
        </is>
      </c>
      <c r="C19" s="5" t="n">
        <v>180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Rate of interest on interest earned on cash held in the trust acc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15" t="n">
        <v>0.045</v>
      </c>
    </row>
    <row r="21">
      <c r="A21" s="4" t="inlineStr">
        <is>
          <t>Amount withdrawn from the trust account to pay taxes</t>
        </is>
      </c>
      <c r="B21" s="4" t="inlineStr">
        <is>
          <t xml:space="preserve"> </t>
        </is>
      </c>
      <c r="C21" s="4" t="inlineStr">
        <is>
          <t xml:space="preserve"> </t>
        </is>
      </c>
      <c r="D21" s="4" t="inlineStr">
        <is>
          <t xml:space="preserve"> </t>
        </is>
      </c>
      <c r="E21" s="4" t="inlineStr">
        <is>
          <t xml:space="preserve"> </t>
        </is>
      </c>
      <c r="F21" s="4" t="inlineStr">
        <is>
          <t xml:space="preserve"> </t>
        </is>
      </c>
      <c r="G21" s="5" t="n">
        <v>2400000</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Advances Due To Related Parties Current</t>
        </is>
      </c>
      <c r="B22" s="4" t="inlineStr">
        <is>
          <t xml:space="preserve"> </t>
        </is>
      </c>
      <c r="C22" s="4" t="inlineStr">
        <is>
          <t xml:space="preserve"> </t>
        </is>
      </c>
      <c r="D22" s="4" t="inlineStr">
        <is>
          <t xml:space="preserve"> </t>
        </is>
      </c>
      <c r="E22" s="5" t="n">
        <v>425835</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Subsequent Event [Member] | Special Meeting Of Stockholder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Number of times upto which the date of consummation of business combination shall be extended | Times</t>
        </is>
      </c>
      <c r="B25" s="4" t="inlineStr">
        <is>
          <t xml:space="preserve"> </t>
        </is>
      </c>
      <c r="C25" s="6" t="n">
        <v>4</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Number of months per extension in respect of the consummation of business combination</t>
        </is>
      </c>
      <c r="B26" s="4" t="inlineStr">
        <is>
          <t xml:space="preserve"> </t>
        </is>
      </c>
      <c r="C26" s="4" t="inlineStr">
        <is>
          <t>3 months</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Aggregate number of months by which the last date for the consummation of business combination shall be extended</t>
        </is>
      </c>
      <c r="B27" s="4" t="inlineStr">
        <is>
          <t xml:space="preserve"> </t>
        </is>
      </c>
      <c r="C27" s="4" t="inlineStr">
        <is>
          <t>12 months</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Extended date by which business combination shall be consummated earliest</t>
        </is>
      </c>
      <c r="B28" s="4" t="inlineStr">
        <is>
          <t xml:space="preserve"> </t>
        </is>
      </c>
      <c r="C28" s="4" t="inlineStr">
        <is>
          <t>Sep.  08,  2023</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Extended date by which business combination shall be consummated latest</t>
        </is>
      </c>
      <c r="B29" s="4" t="inlineStr">
        <is>
          <t xml:space="preserve"> </t>
        </is>
      </c>
      <c r="C29" s="4" t="inlineStr">
        <is>
          <t>Sep.  08,  2024</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Subsequent Event [Member] | Security Purchase Agreement [Member] | PIPE Investor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Common stock shares cancelled due to termination during the period | shares</t>
        </is>
      </c>
      <c r="B32" s="6" t="n">
        <v>1915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Common stock shares cumulatively cancelled | shares</t>
        </is>
      </c>
      <c r="B33" s="6" t="n">
        <v>4670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Subsequent Event [Member] | Promissory Note On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Subsequent Ev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Debt instrument face amount</t>
        </is>
      </c>
      <c r="B36" s="4" t="inlineStr">
        <is>
          <t xml:space="preserve"> </t>
        </is>
      </c>
      <c r="C36" s="4" t="inlineStr">
        <is>
          <t xml:space="preserve"> </t>
        </is>
      </c>
      <c r="D36" s="4" t="inlineStr">
        <is>
          <t xml:space="preserve"> </t>
        </is>
      </c>
      <c r="E36" s="6" t="n">
        <v>6257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Subsequent Event [Member] | Promissory Note Two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Subsequent Ev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Debt instrument face amount</t>
        </is>
      </c>
      <c r="B39" s="4" t="inlineStr">
        <is>
          <t xml:space="preserve"> </t>
        </is>
      </c>
      <c r="C39" s="4" t="inlineStr">
        <is>
          <t xml:space="preserve"> </t>
        </is>
      </c>
      <c r="D39" s="4" t="inlineStr">
        <is>
          <t xml:space="preserve"> </t>
        </is>
      </c>
      <c r="E39" s="5" t="n">
        <v>5000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Subsequent Event [Member] | Common Class A [Member] | Special Meeting Of Stockholder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Subsequent Ev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Temporary equity stock shares subject to redemption | shares</t>
        </is>
      </c>
      <c r="B42" s="4" t="inlineStr">
        <is>
          <t xml:space="preserve"> </t>
        </is>
      </c>
      <c r="C42" s="6" t="n">
        <v>28745</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Temporary equity, redemption price per share | $ / shares</t>
        </is>
      </c>
      <c r="B43" s="4" t="inlineStr">
        <is>
          <t xml:space="preserve"> </t>
        </is>
      </c>
      <c r="C43" s="10" t="n">
        <v>10.24</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Temporary equity redemption value</t>
        </is>
      </c>
      <c r="B44" s="4" t="inlineStr">
        <is>
          <t xml:space="preserve"> </t>
        </is>
      </c>
      <c r="C44" s="5" t="n">
        <v>294349</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Subsequent Event [Member] | Sponsor And Renatu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Subsequent Ev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Notes payable current</t>
        </is>
      </c>
      <c r="B47" s="5" t="n">
        <v>1200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Subsequent Event [Member] | Administrative Support Agreement | Renatus LLC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Subsequent Ev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Related Party Transaction, Expenses from Transactions with Related Party</t>
        </is>
      </c>
      <c r="B50" s="4" t="inlineStr">
        <is>
          <t xml:space="preserve"> </t>
        </is>
      </c>
      <c r="C50" s="4" t="inlineStr">
        <is>
          <t xml:space="preserve"> </t>
        </is>
      </c>
      <c r="D50" s="4" t="inlineStr">
        <is>
          <t xml:space="preserve"> </t>
        </is>
      </c>
      <c r="E50" s="4" t="inlineStr">
        <is>
          <t xml:space="preserve"> </t>
        </is>
      </c>
      <c r="F50" s="5" t="n">
        <v>15000</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Subsequent Event [Member] | Renatus [Member] | $2 Million Note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Subsequent Ev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Debt instrument face amount</t>
        </is>
      </c>
      <c r="B53" s="4" t="inlineStr">
        <is>
          <t xml:space="preserve"> </t>
        </is>
      </c>
      <c r="C53" s="4" t="inlineStr">
        <is>
          <t xml:space="preserve"> </t>
        </is>
      </c>
      <c r="D53" s="5" t="n">
        <v>200000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Subsequent Event [Member] | Renatus [Member] | $10 Million Note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Subsequent Ev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Debt instrument face amount</t>
        </is>
      </c>
      <c r="B56" s="4" t="inlineStr">
        <is>
          <t xml:space="preserve"> </t>
        </is>
      </c>
      <c r="C56" s="4" t="inlineStr">
        <is>
          <t xml:space="preserve"> </t>
        </is>
      </c>
      <c r="D56" s="5" t="n">
        <v>1000000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Subsequent Event [Member] | Directors And Officers Liability [Member] | Directors And Officer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Subsequent Ev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Proceeds from related party debt</t>
        </is>
      </c>
      <c r="B59" s="5" t="n">
        <v>12000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sheetData>
  <mergeCells count="2">
    <mergeCell ref="A1:A2"/>
    <mergeCell ref="K1:L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80" customWidth="1" min="1" max="1"/>
    <col width="13" customWidth="1" min="2" max="2"/>
    <col width="13" customWidth="1" min="3" max="3"/>
    <col width="36" customWidth="1" min="4" max="4"/>
    <col width="20" customWidth="1" min="5" max="5"/>
    <col width="56" customWidth="1" min="6" max="6"/>
    <col width="78" customWidth="1" min="7" max="7"/>
    <col width="46" customWidth="1" min="8" max="8"/>
  </cols>
  <sheetData>
    <row r="1">
      <c r="A1" s="1" t="inlineStr">
        <is>
          <t>STATEMENTS OF CHANGES STOCKHOLDERS' DEFICIT - USD ($)</t>
        </is>
      </c>
      <c r="C1" s="2" t="inlineStr">
        <is>
          <t>Total</t>
        </is>
      </c>
      <c r="D1" s="2" t="inlineStr">
        <is>
          <t>Additional Paid-in Capital [Member]</t>
        </is>
      </c>
      <c r="E1" s="2" t="inlineStr">
        <is>
          <t>Accumulated Deficit</t>
        </is>
      </c>
      <c r="F1" s="2" t="inlineStr">
        <is>
          <t>Class A Common Stock Not Subject to Redemption [Member]</t>
        </is>
      </c>
      <c r="G1" s="2" t="inlineStr">
        <is>
          <t>Class A Common Stock Not Subject to Redemption [Member] Common Stock [Member]</t>
        </is>
      </c>
      <c r="H1" s="2" t="inlineStr">
        <is>
          <t>Common Class B [Member] Common Stock [Member]</t>
        </is>
      </c>
    </row>
    <row r="2">
      <c r="A2" s="4" t="inlineStr">
        <is>
          <t>Balance at the beginning at Dec. 31, 2020</t>
        </is>
      </c>
      <c r="B2" s="4" t="inlineStr">
        <is>
          <t>[1],[2]</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3" t="inlineStr">
        <is>
          <t>Increase (Decrease) in Stockholders' Equity [Roll Forward]</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ssuance of Class B common stock to sponsor</t>
        </is>
      </c>
      <c r="B4" s="4" t="inlineStr">
        <is>
          <t>[1],[2]</t>
        </is>
      </c>
      <c r="C4" s="5" t="n">
        <v>25000</v>
      </c>
      <c r="D4" s="5" t="n">
        <v>24281</v>
      </c>
      <c r="E4" s="4" t="inlineStr">
        <is>
          <t xml:space="preserve"> </t>
        </is>
      </c>
      <c r="F4" s="4" t="inlineStr">
        <is>
          <t xml:space="preserve"> </t>
        </is>
      </c>
      <c r="G4" s="4" t="inlineStr">
        <is>
          <t xml:space="preserve"> </t>
        </is>
      </c>
      <c r="H4" s="5" t="n">
        <v>719</v>
      </c>
    </row>
    <row r="5">
      <c r="A5" s="4" t="inlineStr">
        <is>
          <t>Issuance of Class B common stock to sponsor (in shares)</t>
        </is>
      </c>
      <c r="B5" s="4" t="inlineStr">
        <is>
          <t>[1],[2]</t>
        </is>
      </c>
      <c r="C5" s="4" t="inlineStr">
        <is>
          <t xml:space="preserve"> </t>
        </is>
      </c>
      <c r="D5" s="4" t="inlineStr">
        <is>
          <t xml:space="preserve"> </t>
        </is>
      </c>
      <c r="E5" s="4" t="inlineStr">
        <is>
          <t xml:space="preserve"> </t>
        </is>
      </c>
      <c r="F5" s="4" t="inlineStr">
        <is>
          <t xml:space="preserve"> </t>
        </is>
      </c>
      <c r="G5" s="4" t="inlineStr">
        <is>
          <t xml:space="preserve"> </t>
        </is>
      </c>
      <c r="H5" s="6" t="n">
        <v>7187500</v>
      </c>
    </row>
    <row r="6">
      <c r="A6" s="4" t="inlineStr">
        <is>
          <t>Remeasurement of Class A common stock to redemption value</t>
        </is>
      </c>
      <c r="C6" s="6" t="n">
        <v>-19980528</v>
      </c>
      <c r="D6" s="6" t="n">
        <v>-12796508</v>
      </c>
      <c r="E6" s="6" t="n">
        <v>-7184020</v>
      </c>
      <c r="F6" s="4" t="inlineStr">
        <is>
          <t xml:space="preserve"> </t>
        </is>
      </c>
      <c r="G6" s="4" t="inlineStr">
        <is>
          <t xml:space="preserve"> </t>
        </is>
      </c>
      <c r="H6" s="4" t="inlineStr">
        <is>
          <t xml:space="preserve"> </t>
        </is>
      </c>
    </row>
    <row r="7">
      <c r="A7" s="4" t="inlineStr">
        <is>
          <t>Issuance of Class A common stock to investor , net of offering costs</t>
        </is>
      </c>
      <c r="C7" s="6" t="n">
        <v>11334840</v>
      </c>
      <c r="D7" s="6" t="n">
        <v>11334727</v>
      </c>
      <c r="E7" s="4" t="inlineStr">
        <is>
          <t xml:space="preserve"> </t>
        </is>
      </c>
      <c r="F7" s="4" t="inlineStr">
        <is>
          <t xml:space="preserve"> </t>
        </is>
      </c>
      <c r="G7" s="5" t="n">
        <v>113</v>
      </c>
      <c r="H7" s="4" t="inlineStr">
        <is>
          <t xml:space="preserve"> </t>
        </is>
      </c>
    </row>
    <row r="8">
      <c r="A8" s="4" t="inlineStr">
        <is>
          <t>Issuance of Class A common stock to investor , net of offering costs (in shares)</t>
        </is>
      </c>
      <c r="C8" s="4" t="inlineStr">
        <is>
          <t xml:space="preserve"> </t>
        </is>
      </c>
      <c r="D8" s="4" t="inlineStr">
        <is>
          <t xml:space="preserve"> </t>
        </is>
      </c>
      <c r="E8" s="4" t="inlineStr">
        <is>
          <t xml:space="preserve"> </t>
        </is>
      </c>
      <c r="F8" s="4" t="inlineStr">
        <is>
          <t xml:space="preserve"> </t>
        </is>
      </c>
      <c r="G8" s="6" t="n">
        <v>1133484</v>
      </c>
      <c r="H8" s="4" t="inlineStr">
        <is>
          <t xml:space="preserve"> </t>
        </is>
      </c>
    </row>
    <row r="9">
      <c r="A9" s="4" t="inlineStr">
        <is>
          <t>Issuance of Class A common stock to representative</t>
        </is>
      </c>
      <c r="C9" s="4" t="inlineStr">
        <is>
          <t xml:space="preserve"> </t>
        </is>
      </c>
      <c r="D9" s="6" t="n">
        <v>1437500</v>
      </c>
      <c r="E9" s="6" t="n">
        <v>-1437514</v>
      </c>
      <c r="F9" s="4" t="inlineStr">
        <is>
          <t xml:space="preserve"> </t>
        </is>
      </c>
      <c r="G9" s="5" t="n">
        <v>14</v>
      </c>
      <c r="H9" s="4" t="inlineStr">
        <is>
          <t xml:space="preserve"> </t>
        </is>
      </c>
    </row>
    <row r="10">
      <c r="A10" s="4" t="inlineStr">
        <is>
          <t>Issuance of Class A common stock to representative (in shares)</t>
        </is>
      </c>
      <c r="C10" s="4" t="inlineStr">
        <is>
          <t xml:space="preserve"> </t>
        </is>
      </c>
      <c r="D10" s="4" t="inlineStr">
        <is>
          <t xml:space="preserve"> </t>
        </is>
      </c>
      <c r="E10" s="4" t="inlineStr">
        <is>
          <t xml:space="preserve"> </t>
        </is>
      </c>
      <c r="F10" s="6" t="n">
        <v>1277234</v>
      </c>
      <c r="G10" s="6" t="n">
        <v>143750</v>
      </c>
      <c r="H10" s="4" t="inlineStr">
        <is>
          <t xml:space="preserve"> </t>
        </is>
      </c>
    </row>
    <row r="11">
      <c r="A11" s="4" t="inlineStr">
        <is>
          <t>Net loss</t>
        </is>
      </c>
      <c r="C11" s="6" t="n">
        <v>-1951280</v>
      </c>
      <c r="D11" s="4" t="inlineStr">
        <is>
          <t xml:space="preserve"> </t>
        </is>
      </c>
      <c r="E11" s="6" t="n">
        <v>-1951280</v>
      </c>
      <c r="F11" s="4" t="inlineStr">
        <is>
          <t xml:space="preserve"> </t>
        </is>
      </c>
      <c r="G11" s="4" t="inlineStr">
        <is>
          <t xml:space="preserve"> </t>
        </is>
      </c>
      <c r="H11" s="4" t="inlineStr">
        <is>
          <t xml:space="preserve"> </t>
        </is>
      </c>
    </row>
    <row r="12">
      <c r="A12" s="4" t="inlineStr">
        <is>
          <t>Balance at the ending at Dec. 31, 2021</t>
        </is>
      </c>
      <c r="C12" s="6" t="n">
        <v>-10571968</v>
      </c>
      <c r="D12" s="6" t="n">
        <v>0</v>
      </c>
      <c r="E12" s="6" t="n">
        <v>-10572814</v>
      </c>
      <c r="F12" s="4" t="inlineStr">
        <is>
          <t xml:space="preserve"> </t>
        </is>
      </c>
      <c r="G12" s="5" t="n">
        <v>127</v>
      </c>
      <c r="H12" s="5" t="n">
        <v>719</v>
      </c>
    </row>
    <row r="13">
      <c r="A13" s="4" t="inlineStr">
        <is>
          <t>Balance at the ending (in shares) at Dec. 31, 2021</t>
        </is>
      </c>
      <c r="C13" s="4" t="inlineStr">
        <is>
          <t xml:space="preserve"> </t>
        </is>
      </c>
      <c r="D13" s="4" t="inlineStr">
        <is>
          <t xml:space="preserve"> </t>
        </is>
      </c>
      <c r="E13" s="4" t="inlineStr">
        <is>
          <t xml:space="preserve"> </t>
        </is>
      </c>
      <c r="F13" s="4" t="inlineStr">
        <is>
          <t xml:space="preserve"> </t>
        </is>
      </c>
      <c r="G13" s="6" t="n">
        <v>1277234</v>
      </c>
      <c r="H13" s="6" t="n">
        <v>7187500</v>
      </c>
    </row>
    <row r="14">
      <c r="A14" s="3" t="inlineStr">
        <is>
          <t>Increase (Decrease) in Stockholders' Equity [Roll Forward]</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et loss</t>
        </is>
      </c>
      <c r="C15" s="6" t="n">
        <v>-3160911</v>
      </c>
      <c r="D15" s="4" t="inlineStr">
        <is>
          <t xml:space="preserve"> </t>
        </is>
      </c>
      <c r="E15" s="6" t="n">
        <v>-3160911</v>
      </c>
      <c r="F15" s="4" t="inlineStr">
        <is>
          <t xml:space="preserve"> </t>
        </is>
      </c>
      <c r="G15" s="4" t="inlineStr">
        <is>
          <t xml:space="preserve"> </t>
        </is>
      </c>
      <c r="H15" s="4" t="inlineStr">
        <is>
          <t xml:space="preserve"> </t>
        </is>
      </c>
    </row>
    <row r="16">
      <c r="A16" s="4" t="inlineStr">
        <is>
          <t>Balance at the ending at Mar. 31, 2022</t>
        </is>
      </c>
      <c r="C16" s="6" t="n">
        <v>-13732879</v>
      </c>
      <c r="D16" s="6" t="n">
        <v>0</v>
      </c>
      <c r="E16" s="6" t="n">
        <v>-1333725</v>
      </c>
      <c r="F16" s="4" t="inlineStr">
        <is>
          <t xml:space="preserve"> </t>
        </is>
      </c>
      <c r="G16" s="5" t="n">
        <v>127</v>
      </c>
      <c r="H16" s="5" t="n">
        <v>719</v>
      </c>
    </row>
    <row r="17">
      <c r="A17" s="4" t="inlineStr">
        <is>
          <t>Balance at the ending (in shares) at Mar. 31, 2022</t>
        </is>
      </c>
      <c r="C17" s="4" t="inlineStr">
        <is>
          <t xml:space="preserve"> </t>
        </is>
      </c>
      <c r="D17" s="4" t="inlineStr">
        <is>
          <t xml:space="preserve"> </t>
        </is>
      </c>
      <c r="E17" s="4" t="inlineStr">
        <is>
          <t xml:space="preserve"> </t>
        </is>
      </c>
      <c r="F17" s="4" t="inlineStr">
        <is>
          <t xml:space="preserve"> </t>
        </is>
      </c>
      <c r="G17" s="6" t="n">
        <v>1277234</v>
      </c>
      <c r="H17" s="6" t="n">
        <v>7187500</v>
      </c>
    </row>
    <row r="18">
      <c r="A18" s="4" t="inlineStr">
        <is>
          <t>Balance at the beginning at Dec. 31, 2021</t>
        </is>
      </c>
      <c r="C18" s="6" t="n">
        <v>-10571968</v>
      </c>
      <c r="D18" s="6" t="n">
        <v>0</v>
      </c>
      <c r="E18" s="6" t="n">
        <v>-10572814</v>
      </c>
      <c r="F18" s="4" t="inlineStr">
        <is>
          <t xml:space="preserve"> </t>
        </is>
      </c>
      <c r="G18" s="5" t="n">
        <v>127</v>
      </c>
      <c r="H18" s="5" t="n">
        <v>719</v>
      </c>
    </row>
    <row r="19">
      <c r="A19" s="4" t="inlineStr">
        <is>
          <t>Balance at the beginning (in shares) at Dec. 31, 2021</t>
        </is>
      </c>
      <c r="C19" s="4" t="inlineStr">
        <is>
          <t xml:space="preserve"> </t>
        </is>
      </c>
      <c r="D19" s="4" t="inlineStr">
        <is>
          <t xml:space="preserve"> </t>
        </is>
      </c>
      <c r="E19" s="4" t="inlineStr">
        <is>
          <t xml:space="preserve"> </t>
        </is>
      </c>
      <c r="F19" s="4" t="inlineStr">
        <is>
          <t xml:space="preserve"> </t>
        </is>
      </c>
      <c r="G19" s="6" t="n">
        <v>1277234</v>
      </c>
      <c r="H19" s="6" t="n">
        <v>7187500</v>
      </c>
    </row>
    <row r="20">
      <c r="A20" s="3" t="inlineStr">
        <is>
          <t>Increase (Decrease) in Stockholders' Equity [Roll Forward]</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et loss</t>
        </is>
      </c>
      <c r="C21" s="6" t="n">
        <v>-627786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Balance at the ending at Jun. 30, 2022</t>
        </is>
      </c>
      <c r="C22" s="6" t="n">
        <v>-16948839</v>
      </c>
      <c r="D22" s="6" t="n">
        <v>0</v>
      </c>
      <c r="E22" s="6" t="n">
        <v>-16949685</v>
      </c>
      <c r="F22" s="4" t="inlineStr">
        <is>
          <t xml:space="preserve"> </t>
        </is>
      </c>
      <c r="G22" s="5" t="n">
        <v>127</v>
      </c>
      <c r="H22" s="5" t="n">
        <v>719</v>
      </c>
    </row>
    <row r="23">
      <c r="A23" s="4" t="inlineStr">
        <is>
          <t>Balance at the ending (in shares) at Jun. 30, 2022</t>
        </is>
      </c>
      <c r="C23" s="4" t="inlineStr">
        <is>
          <t xml:space="preserve"> </t>
        </is>
      </c>
      <c r="D23" s="4" t="inlineStr">
        <is>
          <t xml:space="preserve"> </t>
        </is>
      </c>
      <c r="E23" s="4" t="inlineStr">
        <is>
          <t xml:space="preserve"> </t>
        </is>
      </c>
      <c r="F23" s="4" t="inlineStr">
        <is>
          <t xml:space="preserve"> </t>
        </is>
      </c>
      <c r="G23" s="6" t="n">
        <v>1277234</v>
      </c>
      <c r="H23" s="6" t="n">
        <v>7187500</v>
      </c>
    </row>
    <row r="24">
      <c r="A24" s="4" t="inlineStr">
        <is>
          <t>Balance at the beginning at Dec. 31, 2021</t>
        </is>
      </c>
      <c r="C24" s="6" t="n">
        <v>-10571968</v>
      </c>
      <c r="D24" s="6" t="n">
        <v>0</v>
      </c>
      <c r="E24" s="6" t="n">
        <v>-10572814</v>
      </c>
      <c r="F24" s="4" t="inlineStr">
        <is>
          <t xml:space="preserve"> </t>
        </is>
      </c>
      <c r="G24" s="5" t="n">
        <v>127</v>
      </c>
      <c r="H24" s="5" t="n">
        <v>719</v>
      </c>
    </row>
    <row r="25">
      <c r="A25" s="4" t="inlineStr">
        <is>
          <t>Balance at the beginning (in shares) at Dec. 31, 2021</t>
        </is>
      </c>
      <c r="C25" s="4" t="inlineStr">
        <is>
          <t xml:space="preserve"> </t>
        </is>
      </c>
      <c r="D25" s="4" t="inlineStr">
        <is>
          <t xml:space="preserve"> </t>
        </is>
      </c>
      <c r="E25" s="4" t="inlineStr">
        <is>
          <t xml:space="preserve"> </t>
        </is>
      </c>
      <c r="F25" s="4" t="inlineStr">
        <is>
          <t xml:space="preserve"> </t>
        </is>
      </c>
      <c r="G25" s="6" t="n">
        <v>1277234</v>
      </c>
      <c r="H25" s="6" t="n">
        <v>7187500</v>
      </c>
    </row>
    <row r="26">
      <c r="A26" s="3" t="inlineStr">
        <is>
          <t>Increase (Decrease) in Stockholders' Equity [Roll Forward]</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et loss</t>
        </is>
      </c>
      <c r="C27" s="6" t="n">
        <v>-10096571</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Balance at the ending at Sep. 30, 2022</t>
        </is>
      </c>
      <c r="C28" s="6" t="n">
        <v>-24595862</v>
      </c>
      <c r="D28" s="6" t="n">
        <v>0</v>
      </c>
      <c r="E28" s="6" t="n">
        <v>-24596708</v>
      </c>
      <c r="F28" s="4" t="inlineStr">
        <is>
          <t xml:space="preserve"> </t>
        </is>
      </c>
      <c r="G28" s="5" t="n">
        <v>127</v>
      </c>
      <c r="H28" s="5" t="n">
        <v>719</v>
      </c>
    </row>
    <row r="29">
      <c r="A29" s="4" t="inlineStr">
        <is>
          <t>Balance at the ending (in shares) at Sep. 30, 2022</t>
        </is>
      </c>
      <c r="C29" s="4" t="inlineStr">
        <is>
          <t xml:space="preserve"> </t>
        </is>
      </c>
      <c r="D29" s="4" t="inlineStr">
        <is>
          <t xml:space="preserve"> </t>
        </is>
      </c>
      <c r="E29" s="4" t="inlineStr">
        <is>
          <t xml:space="preserve"> </t>
        </is>
      </c>
      <c r="F29" s="4" t="inlineStr">
        <is>
          <t xml:space="preserve"> </t>
        </is>
      </c>
      <c r="G29" s="6" t="n">
        <v>1277234</v>
      </c>
      <c r="H29" s="6" t="n">
        <v>7187500</v>
      </c>
    </row>
    <row r="30">
      <c r="A30" s="4" t="inlineStr">
        <is>
          <t>Balance at the beginning at Dec. 31, 2021</t>
        </is>
      </c>
      <c r="C30" s="6" t="n">
        <v>-10571968</v>
      </c>
      <c r="D30" s="6" t="n">
        <v>0</v>
      </c>
      <c r="E30" s="6" t="n">
        <v>-10572814</v>
      </c>
      <c r="F30" s="4" t="inlineStr">
        <is>
          <t xml:space="preserve"> </t>
        </is>
      </c>
      <c r="G30" s="5" t="n">
        <v>127</v>
      </c>
      <c r="H30" s="5" t="n">
        <v>719</v>
      </c>
    </row>
    <row r="31">
      <c r="A31" s="4" t="inlineStr">
        <is>
          <t>Balance at the beginning (in shares) at Dec. 31, 2021</t>
        </is>
      </c>
      <c r="C31" s="4" t="inlineStr">
        <is>
          <t xml:space="preserve"> </t>
        </is>
      </c>
      <c r="D31" s="4" t="inlineStr">
        <is>
          <t xml:space="preserve"> </t>
        </is>
      </c>
      <c r="E31" s="4" t="inlineStr">
        <is>
          <t xml:space="preserve"> </t>
        </is>
      </c>
      <c r="F31" s="4" t="inlineStr">
        <is>
          <t xml:space="preserve"> </t>
        </is>
      </c>
      <c r="G31" s="6" t="n">
        <v>1277234</v>
      </c>
      <c r="H31" s="6" t="n">
        <v>7187500</v>
      </c>
    </row>
    <row r="32">
      <c r="A32" s="3" t="inlineStr">
        <is>
          <t>Increase (Decrease) in Stockholders' Equity [Roll Forward]</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Remeasurement of Class A common stock to redemption value</t>
        </is>
      </c>
      <c r="C33" s="6" t="n">
        <v>-5760092</v>
      </c>
      <c r="D33" s="4" t="inlineStr">
        <is>
          <t xml:space="preserve"> </t>
        </is>
      </c>
      <c r="E33" s="6" t="n">
        <v>-5760092</v>
      </c>
      <c r="F33" s="4" t="inlineStr">
        <is>
          <t xml:space="preserve"> </t>
        </is>
      </c>
      <c r="G33" s="4" t="inlineStr">
        <is>
          <t xml:space="preserve"> </t>
        </is>
      </c>
      <c r="H33" s="4" t="inlineStr">
        <is>
          <t xml:space="preserve"> </t>
        </is>
      </c>
    </row>
    <row r="34">
      <c r="A34" s="4" t="inlineStr">
        <is>
          <t>Net loss</t>
        </is>
      </c>
      <c r="C34" s="6" t="n">
        <v>-15642548</v>
      </c>
      <c r="D34" s="4" t="inlineStr">
        <is>
          <t xml:space="preserve"> </t>
        </is>
      </c>
      <c r="E34" s="6" t="n">
        <v>-15642548</v>
      </c>
      <c r="F34" s="4" t="inlineStr">
        <is>
          <t xml:space="preserve"> </t>
        </is>
      </c>
      <c r="G34" s="4" t="inlineStr">
        <is>
          <t xml:space="preserve"> </t>
        </is>
      </c>
      <c r="H34" s="4" t="inlineStr">
        <is>
          <t xml:space="preserve"> </t>
        </is>
      </c>
    </row>
    <row r="35">
      <c r="A35" s="4" t="inlineStr">
        <is>
          <t>Balance at the ending at Dec. 31, 2022</t>
        </is>
      </c>
      <c r="C35" s="6" t="n">
        <v>-31974608</v>
      </c>
      <c r="D35" s="6" t="n">
        <v>0</v>
      </c>
      <c r="E35" s="6" t="n">
        <v>-31975454</v>
      </c>
      <c r="F35" s="4" t="inlineStr">
        <is>
          <t xml:space="preserve"> </t>
        </is>
      </c>
      <c r="G35" s="5" t="n">
        <v>127</v>
      </c>
      <c r="H35" s="5" t="n">
        <v>719</v>
      </c>
    </row>
    <row r="36">
      <c r="A36" s="4" t="inlineStr">
        <is>
          <t>Balance at the ending (in shares) at Dec. 31, 2022</t>
        </is>
      </c>
      <c r="C36" s="4" t="inlineStr">
        <is>
          <t xml:space="preserve"> </t>
        </is>
      </c>
      <c r="D36" s="4" t="inlineStr">
        <is>
          <t xml:space="preserve"> </t>
        </is>
      </c>
      <c r="E36" s="4" t="inlineStr">
        <is>
          <t xml:space="preserve"> </t>
        </is>
      </c>
      <c r="F36" s="4" t="inlineStr">
        <is>
          <t xml:space="preserve"> </t>
        </is>
      </c>
      <c r="G36" s="6" t="n">
        <v>1277234</v>
      </c>
      <c r="H36" s="6" t="n">
        <v>7187500</v>
      </c>
    </row>
    <row r="37">
      <c r="A37" s="4" t="inlineStr">
        <is>
          <t>Balance at the beginning at Mar. 31, 2022</t>
        </is>
      </c>
      <c r="C37" s="6" t="n">
        <v>-13732879</v>
      </c>
      <c r="D37" s="6" t="n">
        <v>0</v>
      </c>
      <c r="E37" s="6" t="n">
        <v>-1333725</v>
      </c>
      <c r="F37" s="4" t="inlineStr">
        <is>
          <t xml:space="preserve"> </t>
        </is>
      </c>
      <c r="G37" s="5" t="n">
        <v>127</v>
      </c>
      <c r="H37" s="5" t="n">
        <v>719</v>
      </c>
    </row>
    <row r="38">
      <c r="A38" s="4" t="inlineStr">
        <is>
          <t>Balance at the beginning (in shares) at Mar. 31, 2022</t>
        </is>
      </c>
      <c r="C38" s="4" t="inlineStr">
        <is>
          <t xml:space="preserve"> </t>
        </is>
      </c>
      <c r="D38" s="4" t="inlineStr">
        <is>
          <t xml:space="preserve"> </t>
        </is>
      </c>
      <c r="E38" s="4" t="inlineStr">
        <is>
          <t xml:space="preserve"> </t>
        </is>
      </c>
      <c r="F38" s="4" t="inlineStr">
        <is>
          <t xml:space="preserve"> </t>
        </is>
      </c>
      <c r="G38" s="6" t="n">
        <v>1277234</v>
      </c>
      <c r="H38" s="6" t="n">
        <v>7187500</v>
      </c>
    </row>
    <row r="39">
      <c r="A39" s="3" t="inlineStr">
        <is>
          <t>Increase (Decrease) in Stockholders' Equity [Roll Forward]</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Remeasurement of Class A common stock to redemption value</t>
        </is>
      </c>
      <c r="C40" s="6" t="n">
        <v>-99011</v>
      </c>
      <c r="D40" s="4" t="inlineStr">
        <is>
          <t xml:space="preserve"> </t>
        </is>
      </c>
      <c r="E40" s="6" t="n">
        <v>-99011</v>
      </c>
      <c r="F40" s="4" t="inlineStr">
        <is>
          <t xml:space="preserve"> </t>
        </is>
      </c>
      <c r="G40" s="4" t="inlineStr">
        <is>
          <t xml:space="preserve"> </t>
        </is>
      </c>
      <c r="H40" s="4" t="inlineStr">
        <is>
          <t xml:space="preserve"> </t>
        </is>
      </c>
    </row>
    <row r="41">
      <c r="A41" s="4" t="inlineStr">
        <is>
          <t>Net loss</t>
        </is>
      </c>
      <c r="C41" s="6" t="n">
        <v>-3116949</v>
      </c>
      <c r="D41" s="4" t="inlineStr">
        <is>
          <t xml:space="preserve"> </t>
        </is>
      </c>
      <c r="E41" s="6" t="n">
        <v>-3116949</v>
      </c>
      <c r="F41" s="4" t="inlineStr">
        <is>
          <t xml:space="preserve"> </t>
        </is>
      </c>
      <c r="G41" s="4" t="inlineStr">
        <is>
          <t xml:space="preserve"> </t>
        </is>
      </c>
      <c r="H41" s="4" t="inlineStr">
        <is>
          <t xml:space="preserve"> </t>
        </is>
      </c>
    </row>
    <row r="42">
      <c r="A42" s="4" t="inlineStr">
        <is>
          <t>Balance at the ending at Jun. 30, 2022</t>
        </is>
      </c>
      <c r="C42" s="6" t="n">
        <v>-16948839</v>
      </c>
      <c r="D42" s="6" t="n">
        <v>0</v>
      </c>
      <c r="E42" s="6" t="n">
        <v>-16949685</v>
      </c>
      <c r="F42" s="4" t="inlineStr">
        <is>
          <t xml:space="preserve"> </t>
        </is>
      </c>
      <c r="G42" s="5" t="n">
        <v>127</v>
      </c>
      <c r="H42" s="5" t="n">
        <v>719</v>
      </c>
    </row>
    <row r="43">
      <c r="A43" s="4" t="inlineStr">
        <is>
          <t>Balance at the ending (in shares) at Jun. 30, 2022</t>
        </is>
      </c>
      <c r="C43" s="4" t="inlineStr">
        <is>
          <t xml:space="preserve"> </t>
        </is>
      </c>
      <c r="D43" s="4" t="inlineStr">
        <is>
          <t xml:space="preserve"> </t>
        </is>
      </c>
      <c r="E43" s="4" t="inlineStr">
        <is>
          <t xml:space="preserve"> </t>
        </is>
      </c>
      <c r="F43" s="4" t="inlineStr">
        <is>
          <t xml:space="preserve"> </t>
        </is>
      </c>
      <c r="G43" s="6" t="n">
        <v>1277234</v>
      </c>
      <c r="H43" s="6" t="n">
        <v>7187500</v>
      </c>
    </row>
    <row r="44">
      <c r="A44" s="3" t="inlineStr">
        <is>
          <t>Increase (Decrease) in Stockholders' Equity [Roll Forward]</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Remeasurement of Class A common stock to redemption value</t>
        </is>
      </c>
      <c r="C45" s="6" t="n">
        <v>-953312</v>
      </c>
      <c r="D45" s="4" t="inlineStr">
        <is>
          <t xml:space="preserve"> </t>
        </is>
      </c>
      <c r="E45" s="6" t="n">
        <v>-953312</v>
      </c>
      <c r="F45" s="4" t="inlineStr">
        <is>
          <t xml:space="preserve"> </t>
        </is>
      </c>
      <c r="G45" s="4" t="inlineStr">
        <is>
          <t xml:space="preserve"> </t>
        </is>
      </c>
      <c r="H45" s="4" t="inlineStr">
        <is>
          <t xml:space="preserve"> </t>
        </is>
      </c>
    </row>
    <row r="46">
      <c r="A46" s="4" t="inlineStr">
        <is>
          <t>Net loss</t>
        </is>
      </c>
      <c r="C46" s="6" t="n">
        <v>-2618711</v>
      </c>
      <c r="D46" s="4" t="inlineStr">
        <is>
          <t xml:space="preserve"> </t>
        </is>
      </c>
      <c r="E46" s="6" t="n">
        <v>-2618711</v>
      </c>
      <c r="F46" s="4" t="inlineStr">
        <is>
          <t xml:space="preserve"> </t>
        </is>
      </c>
      <c r="G46" s="4" t="inlineStr">
        <is>
          <t xml:space="preserve"> </t>
        </is>
      </c>
      <c r="H46" s="4" t="inlineStr">
        <is>
          <t xml:space="preserve"> </t>
        </is>
      </c>
    </row>
    <row r="47">
      <c r="A47" s="4" t="inlineStr">
        <is>
          <t>Balance at the ending at Sep. 30, 2022</t>
        </is>
      </c>
      <c r="C47" s="6" t="n">
        <v>-24595862</v>
      </c>
      <c r="D47" s="6" t="n">
        <v>0</v>
      </c>
      <c r="E47" s="6" t="n">
        <v>-24596708</v>
      </c>
      <c r="F47" s="4" t="inlineStr">
        <is>
          <t xml:space="preserve"> </t>
        </is>
      </c>
      <c r="G47" s="5" t="n">
        <v>127</v>
      </c>
      <c r="H47" s="5" t="n">
        <v>719</v>
      </c>
    </row>
    <row r="48">
      <c r="A48" s="4" t="inlineStr">
        <is>
          <t>Balance at the ending (in shares) at Sep. 30, 2022</t>
        </is>
      </c>
      <c r="C48" s="4" t="inlineStr">
        <is>
          <t xml:space="preserve"> </t>
        </is>
      </c>
      <c r="D48" s="4" t="inlineStr">
        <is>
          <t xml:space="preserve"> </t>
        </is>
      </c>
      <c r="E48" s="4" t="inlineStr">
        <is>
          <t xml:space="preserve"> </t>
        </is>
      </c>
      <c r="F48" s="4" t="inlineStr">
        <is>
          <t xml:space="preserve"> </t>
        </is>
      </c>
      <c r="G48" s="6" t="n">
        <v>1277234</v>
      </c>
      <c r="H48" s="6" t="n">
        <v>7187500</v>
      </c>
    </row>
    <row r="49">
      <c r="A49" s="3" t="inlineStr">
        <is>
          <t>Increase (Decrease) in Stockholders' Equity [Roll Forward]</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Remeasurement of Class A common stock to redemption value</t>
        </is>
      </c>
      <c r="C50" s="6" t="n">
        <v>-1832769</v>
      </c>
      <c r="D50" s="4" t="inlineStr">
        <is>
          <t xml:space="preserve"> </t>
        </is>
      </c>
      <c r="E50" s="6" t="n">
        <v>-1832769</v>
      </c>
      <c r="F50" s="4" t="inlineStr">
        <is>
          <t xml:space="preserve"> </t>
        </is>
      </c>
      <c r="G50" s="4" t="inlineStr">
        <is>
          <t xml:space="preserve"> </t>
        </is>
      </c>
      <c r="H50" s="4" t="inlineStr">
        <is>
          <t xml:space="preserve"> </t>
        </is>
      </c>
    </row>
    <row r="51">
      <c r="A51" s="4" t="inlineStr">
        <is>
          <t>Net loss</t>
        </is>
      </c>
      <c r="C51" s="6" t="n">
        <v>-5545977</v>
      </c>
      <c r="D51" s="4" t="inlineStr">
        <is>
          <t xml:space="preserve"> </t>
        </is>
      </c>
      <c r="E51" s="6" t="n">
        <v>-5545977</v>
      </c>
      <c r="F51" s="4" t="inlineStr">
        <is>
          <t xml:space="preserve"> </t>
        </is>
      </c>
      <c r="G51" s="4" t="inlineStr">
        <is>
          <t xml:space="preserve"> </t>
        </is>
      </c>
      <c r="H51" s="4" t="inlineStr">
        <is>
          <t xml:space="preserve"> </t>
        </is>
      </c>
    </row>
    <row r="52">
      <c r="A52" s="4" t="inlineStr">
        <is>
          <t>Balance at the ending at Dec. 31, 2022</t>
        </is>
      </c>
      <c r="C52" s="5" t="n">
        <v>-31974608</v>
      </c>
      <c r="D52" s="5" t="n">
        <v>0</v>
      </c>
      <c r="E52" s="5" t="n">
        <v>-31975454</v>
      </c>
      <c r="F52" s="4" t="inlineStr">
        <is>
          <t xml:space="preserve"> </t>
        </is>
      </c>
      <c r="G52" s="5" t="n">
        <v>127</v>
      </c>
      <c r="H52" s="5" t="n">
        <v>719</v>
      </c>
    </row>
    <row r="53">
      <c r="A53" s="4" t="inlineStr">
        <is>
          <t>Balance at the ending (in shares) at Dec. 31, 2022</t>
        </is>
      </c>
      <c r="C53" s="4" t="inlineStr">
        <is>
          <t xml:space="preserve"> </t>
        </is>
      </c>
      <c r="D53" s="4" t="inlineStr">
        <is>
          <t xml:space="preserve"> </t>
        </is>
      </c>
      <c r="E53" s="4" t="inlineStr">
        <is>
          <t xml:space="preserve"> </t>
        </is>
      </c>
      <c r="F53" s="4" t="inlineStr">
        <is>
          <t xml:space="preserve"> </t>
        </is>
      </c>
      <c r="G53" s="6" t="n">
        <v>1277234</v>
      </c>
      <c r="H53" s="6" t="n">
        <v>7187500</v>
      </c>
    </row>
    <row r="54"/>
    <row r="55">
      <c r="A55" s="4" t="inlineStr">
        <is>
          <t>[1]On September 2, 2021, the Sponsor surrendered an aggregate of 1,437,500 shares of Class B common stock for no consideration, resulting in an aggregate of 7,187,500 shares of Class B common stock issued and outstanding. All shares and associated amounts have been retroactively restated to reflect the surrender of these shares (see Note 8).[2]The shares and the associated amounts have been retroactively restated to reflect the three-for-one stock split on July 1, 2021.</t>
        </is>
      </c>
    </row>
  </sheetData>
  <mergeCells count="3">
    <mergeCell ref="A1:B1"/>
    <mergeCell ref="A54:G54"/>
    <mergeCell ref="A55:G55"/>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0" customWidth="1" min="1" max="1"/>
    <col width="21" customWidth="1" min="2" max="2"/>
    <col width="14" customWidth="1" min="3" max="3"/>
  </cols>
  <sheetData>
    <row r="1">
      <c r="A1" s="1" t="inlineStr">
        <is>
          <t>STATEMENTS OF CHANGES STOCKHOLDERS' DEFICIT (Parenthetical)</t>
        </is>
      </c>
      <c r="B1" s="2" t="inlineStr">
        <is>
          <t>Sep. 02, 2021 shares</t>
        </is>
      </c>
      <c r="C1" s="2" t="inlineStr">
        <is>
          <t>Jul. 01, 2021</t>
        </is>
      </c>
    </row>
    <row r="2">
      <c r="A2" s="4" t="inlineStr">
        <is>
          <t>Sponsor</t>
        </is>
      </c>
      <c r="B2" s="4" t="inlineStr">
        <is>
          <t xml:space="preserve"> </t>
        </is>
      </c>
      <c r="C2" s="4" t="inlineStr">
        <is>
          <t xml:space="preserve"> </t>
        </is>
      </c>
    </row>
    <row r="3">
      <c r="A3" s="4" t="inlineStr">
        <is>
          <t>Stock split</t>
        </is>
      </c>
      <c r="B3" s="6" t="n">
        <v>1437500</v>
      </c>
      <c r="C3" s="4" t="inlineStr">
        <is>
          <t xml:space="preserve"> </t>
        </is>
      </c>
    </row>
    <row r="4">
      <c r="A4" s="4" t="inlineStr">
        <is>
          <t>Common Class B [Member]</t>
        </is>
      </c>
      <c r="B4" s="4" t="inlineStr">
        <is>
          <t xml:space="preserve"> </t>
        </is>
      </c>
      <c r="C4" s="4" t="inlineStr">
        <is>
          <t xml:space="preserve"> </t>
        </is>
      </c>
    </row>
    <row r="5">
      <c r="A5" s="4" t="inlineStr">
        <is>
          <t>Stock split</t>
        </is>
      </c>
      <c r="B5" s="4" t="inlineStr">
        <is>
          <t xml:space="preserve"> </t>
        </is>
      </c>
      <c r="C5" s="6" t="n">
        <v>3</v>
      </c>
    </row>
    <row r="6">
      <c r="A6" s="4" t="inlineStr">
        <is>
          <t>Numbers of shares surrendered for no consideration</t>
        </is>
      </c>
      <c r="B6" s="6" t="n">
        <v>1437500</v>
      </c>
      <c r="C6" s="4" t="inlineStr">
        <is>
          <t xml:space="preserve"> </t>
        </is>
      </c>
    </row>
    <row r="7">
      <c r="A7" s="4" t="inlineStr">
        <is>
          <t>Common shares, shares issued</t>
        </is>
      </c>
      <c r="B7" s="6" t="n">
        <v>7187500</v>
      </c>
      <c r="C7" s="4" t="inlineStr">
        <is>
          <t xml:space="preserve"> </t>
        </is>
      </c>
    </row>
    <row r="8">
      <c r="A8" s="4" t="inlineStr">
        <is>
          <t>Common shares, shares outstanding</t>
        </is>
      </c>
      <c r="B8" s="6" t="n">
        <v>7187500</v>
      </c>
      <c r="C8" s="4" t="inlineStr">
        <is>
          <t xml:space="preserve"> </t>
        </is>
      </c>
    </row>
    <row r="9">
      <c r="A9" s="4" t="inlineStr">
        <is>
          <t>Common Class B [Member] | Sponsor</t>
        </is>
      </c>
      <c r="B9" s="4" t="inlineStr">
        <is>
          <t xml:space="preserve"> </t>
        </is>
      </c>
      <c r="C9" s="4" t="inlineStr">
        <is>
          <t xml:space="preserve"> </t>
        </is>
      </c>
    </row>
    <row r="10">
      <c r="A10" s="4" t="inlineStr">
        <is>
          <t>Numbers of shares surrendered for no consideration</t>
        </is>
      </c>
      <c r="B10" s="6" t="n">
        <v>1437500</v>
      </c>
      <c r="C10"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5" t="n">
        <v>-15642548</v>
      </c>
      <c r="C4" s="5" t="n">
        <v>-1951280</v>
      </c>
    </row>
    <row r="5">
      <c r="A5" s="3" t="inlineStr">
        <is>
          <t>Adjustments to Reconcile Net Income (Loss) to Cash Provided by (Used in) Operating Activities [Abstract]</t>
        </is>
      </c>
      <c r="B5" s="4" t="inlineStr">
        <is>
          <t xml:space="preserve"> </t>
        </is>
      </c>
      <c r="C5" s="4" t="inlineStr">
        <is>
          <t xml:space="preserve"> </t>
        </is>
      </c>
    </row>
    <row r="6">
      <c r="A6" s="4" t="inlineStr">
        <is>
          <t>Interest earned on cash and marketable securities held in Trust Account</t>
        </is>
      </c>
      <c r="B6" s="6" t="n">
        <v>-4257469</v>
      </c>
      <c r="C6" s="6" t="n">
        <v>-7098</v>
      </c>
    </row>
    <row r="7">
      <c r="A7" s="3" t="inlineStr">
        <is>
          <t>Increase (Decrease) in Operating Capital [Abstract]</t>
        </is>
      </c>
      <c r="B7" s="4" t="inlineStr">
        <is>
          <t xml:space="preserve"> </t>
        </is>
      </c>
      <c r="C7" s="4" t="inlineStr">
        <is>
          <t xml:space="preserve"> </t>
        </is>
      </c>
    </row>
    <row r="8">
      <c r="A8" s="4" t="inlineStr">
        <is>
          <t>Accrued expenses</t>
        </is>
      </c>
      <c r="B8" s="6" t="n">
        <v>17026986</v>
      </c>
      <c r="C8" s="6" t="n">
        <v>1027926</v>
      </c>
    </row>
    <row r="9">
      <c r="A9" s="4" t="inlineStr">
        <is>
          <t>Income taxes payable</t>
        </is>
      </c>
      <c r="B9" s="6" t="n">
        <v>979475</v>
      </c>
      <c r="C9" s="6" t="n">
        <v>0</v>
      </c>
    </row>
    <row r="10">
      <c r="A10" s="4" t="inlineStr">
        <is>
          <t>Prepaid insurance</t>
        </is>
      </c>
      <c r="B10" s="6" t="n">
        <v>237673</v>
      </c>
      <c r="C10" s="6" t="n">
        <v>-406023</v>
      </c>
    </row>
    <row r="11">
      <c r="A11" s="4" t="inlineStr">
        <is>
          <t>Franchise tax payable</t>
        </is>
      </c>
      <c r="B11" s="6" t="n">
        <v>200000</v>
      </c>
      <c r="C11" s="6" t="n">
        <v>200000</v>
      </c>
    </row>
    <row r="12">
      <c r="A12" s="4" t="inlineStr">
        <is>
          <t>Net cash used in operating activities</t>
        </is>
      </c>
      <c r="B12" s="6" t="n">
        <v>-1455883</v>
      </c>
      <c r="C12" s="6" t="n">
        <v>-923354</v>
      </c>
    </row>
    <row r="13">
      <c r="A13" s="3" t="inlineStr">
        <is>
          <t>Cash flows from investing activities:</t>
        </is>
      </c>
      <c r="B13" s="4" t="inlineStr">
        <is>
          <t xml:space="preserve"> </t>
        </is>
      </c>
      <c r="C13" s="4" t="inlineStr">
        <is>
          <t xml:space="preserve"> </t>
        </is>
      </c>
    </row>
    <row r="14">
      <c r="A14" s="4" t="inlineStr">
        <is>
          <t>Investment of cash in Trust Account</t>
        </is>
      </c>
      <c r="B14" s="6" t="n">
        <v>-2875000</v>
      </c>
      <c r="C14" s="6" t="n">
        <v>-293250000</v>
      </c>
    </row>
    <row r="15">
      <c r="A15" s="4" t="inlineStr">
        <is>
          <t>Cash withdrawn from Trust Account for redemptions</t>
        </is>
      </c>
      <c r="B15" s="6" t="n">
        <v>-589160</v>
      </c>
      <c r="C15" s="4" t="inlineStr">
        <is>
          <t xml:space="preserve"> </t>
        </is>
      </c>
    </row>
    <row r="16">
      <c r="A16" s="4" t="inlineStr">
        <is>
          <t>Net cash used in investing activities</t>
        </is>
      </c>
      <c r="B16" s="6" t="n">
        <v>-2816084</v>
      </c>
      <c r="C16" s="6" t="n">
        <v>-293250000</v>
      </c>
    </row>
    <row r="17">
      <c r="A17" s="3" t="inlineStr">
        <is>
          <t>Cash flows from financing activities:</t>
        </is>
      </c>
      <c r="B17" s="4" t="inlineStr">
        <is>
          <t xml:space="preserve"> </t>
        </is>
      </c>
      <c r="C17" s="4" t="inlineStr">
        <is>
          <t xml:space="preserve"> </t>
        </is>
      </c>
    </row>
    <row r="18">
      <c r="A18" s="4" t="inlineStr">
        <is>
          <t>Proceeds from sale of Units</t>
        </is>
      </c>
      <c r="B18" s="6" t="n">
        <v>0</v>
      </c>
      <c r="C18" s="6" t="n">
        <v>287500000</v>
      </c>
    </row>
    <row r="19">
      <c r="A19" s="4" t="inlineStr">
        <is>
          <t>Proceeds from sale of private placement warrants</t>
        </is>
      </c>
      <c r="B19" s="6" t="n">
        <v>0</v>
      </c>
      <c r="C19" s="6" t="n">
        <v>11334840</v>
      </c>
    </row>
    <row r="20">
      <c r="A20" s="4" t="inlineStr">
        <is>
          <t>Proceeds from Sponsor note</t>
        </is>
      </c>
      <c r="B20" s="6" t="n">
        <v>2875000</v>
      </c>
      <c r="C20" s="6" t="n">
        <v>223557</v>
      </c>
    </row>
    <row r="21">
      <c r="A21" s="4" t="inlineStr">
        <is>
          <t>Repayment of Sponsor note</t>
        </is>
      </c>
      <c r="B21" s="6" t="n">
        <v>0</v>
      </c>
      <c r="C21" s="6" t="n">
        <v>-223557</v>
      </c>
    </row>
    <row r="22">
      <c r="A22" s="4" t="inlineStr">
        <is>
          <t>Due from Sponsor</t>
        </is>
      </c>
      <c r="B22" s="6" t="n">
        <v>0</v>
      </c>
      <c r="C22" s="6" t="n">
        <v>-1702958</v>
      </c>
    </row>
    <row r="23">
      <c r="A23" s="4" t="inlineStr">
        <is>
          <t>Payment of due from Sponsor</t>
        </is>
      </c>
      <c r="B23" s="6" t="n">
        <v>0</v>
      </c>
      <c r="C23" s="6" t="n">
        <v>1702958</v>
      </c>
    </row>
    <row r="24">
      <c r="A24" s="4" t="inlineStr">
        <is>
          <t>Payment of offering costs</t>
        </is>
      </c>
      <c r="B24" s="6" t="n">
        <v>0</v>
      </c>
      <c r="C24" s="6" t="n">
        <v>-4168028</v>
      </c>
    </row>
    <row r="25">
      <c r="A25" s="4" t="inlineStr">
        <is>
          <t>Proceeds from working capital loan</t>
        </is>
      </c>
      <c r="B25" s="6" t="n">
        <v>500835</v>
      </c>
      <c r="C25" s="6" t="n">
        <v>0</v>
      </c>
    </row>
    <row r="26">
      <c r="A26" s="4" t="inlineStr">
        <is>
          <t>Proceeds From Related Party Advances</t>
        </is>
      </c>
      <c r="B26" s="6" t="n">
        <v>625700</v>
      </c>
      <c r="C26" s="6" t="n">
        <v>22394</v>
      </c>
    </row>
    <row r="27">
      <c r="A27" s="4" t="inlineStr">
        <is>
          <t>Redemption of shares</t>
        </is>
      </c>
      <c r="B27" s="6" t="n">
        <v>-58916</v>
      </c>
      <c r="C27" s="4" t="inlineStr">
        <is>
          <t xml:space="preserve"> </t>
        </is>
      </c>
    </row>
    <row r="28">
      <c r="A28" s="4" t="inlineStr">
        <is>
          <t>Proceeds from issuance of Class B common stock to Sponsor</t>
        </is>
      </c>
      <c r="B28" s="6" t="n">
        <v>0</v>
      </c>
      <c r="C28" s="6" t="n">
        <v>25000</v>
      </c>
    </row>
    <row r="29">
      <c r="A29" s="4" t="inlineStr">
        <is>
          <t>Net cash provided by financing activities</t>
        </is>
      </c>
      <c r="B29" s="6" t="n">
        <v>3942619</v>
      </c>
      <c r="C29" s="6" t="n">
        <v>22394</v>
      </c>
    </row>
    <row r="30">
      <c r="A30" s="4" t="inlineStr">
        <is>
          <t>Net change in cash</t>
        </is>
      </c>
      <c r="B30" s="6" t="n">
        <v>-326742</v>
      </c>
      <c r="C30" s="6" t="n">
        <v>327731</v>
      </c>
    </row>
    <row r="31">
      <c r="A31" s="4" t="inlineStr">
        <is>
          <t>Cash at beginning of period</t>
        </is>
      </c>
      <c r="B31" s="6" t="n">
        <v>327731</v>
      </c>
      <c r="C31" s="6" t="n">
        <v>0</v>
      </c>
    </row>
    <row r="32">
      <c r="A32" s="4" t="inlineStr">
        <is>
          <t>Cash at end of period</t>
        </is>
      </c>
      <c r="B32" s="6" t="n">
        <v>989</v>
      </c>
      <c r="C32" s="6" t="n">
        <v>327731</v>
      </c>
    </row>
    <row r="33">
      <c r="A33" s="3" t="inlineStr">
        <is>
          <t>Non-cash investing and financing activities:</t>
        </is>
      </c>
      <c r="B33" s="4" t="inlineStr">
        <is>
          <t xml:space="preserve"> </t>
        </is>
      </c>
      <c r="C33" s="4" t="inlineStr">
        <is>
          <t xml:space="preserve"> </t>
        </is>
      </c>
    </row>
    <row r="34">
      <c r="A34" s="4" t="inlineStr">
        <is>
          <t>Deferred underwriting fee payable</t>
        </is>
      </c>
      <c r="B34" s="6" t="n">
        <v>0</v>
      </c>
      <c r="C34" s="6" t="n">
        <v>10062500</v>
      </c>
    </row>
    <row r="35">
      <c r="A35" s="4" t="inlineStr">
        <is>
          <t>Remeasurement of Class A common stock</t>
        </is>
      </c>
      <c r="B35" s="5" t="n">
        <v>5760092</v>
      </c>
      <c r="C35" s="5"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 AND GOING CONCER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DESCRIPTION OF ORGANIZATION AND BUSINESS OPERATIONS AND GOING CONCERN</t>
        </is>
      </c>
      <c r="B4" s="4" t="inlineStr">
        <is>
          <t xml:space="preserve"> NOTE 1. DESCRIPTION OF ORGANIZATION AND BUSINESS OPERATIONS AND GOING CONCERN Digital World Acquisition Corp. (the “Company”) is a blank check company incorporated in the State of Delaware on December 11, 2020. The Company was formed for the purpose of effecting a merger, capital stock exchange, asset acquisition, stock purchase, reorganization or other similar business combination with one or more businesses or entities (“Business Combination”). Although the Company is not limited to a particular industry or geographic region for purposes of consummating a Business Combination, the Company intends to focus on middle-market emerging growth technology-focused companies in the Americas, in the SaaS and Technology or Fintech and Financial Services sector. As of December 31, 2022, the Company had not yet commenced operations. All activity through December 31, 2022 relates to the Company’s formation, the initial public offering (“Initial Public Offering”), which is described below and the search for targets for its initial Business Combination. The Company will not generate any operating revenues until after the completion of its initial Business Combination, at the earliest. The Company generates non-operating The registration statement for the Company’s Initial Public Offering was declared effective on September 2, 2021 (the “Registration Statement”). On September 8, 2021, the Company consummated the Initial Public Offering of 28,750,000 units (the “Units” and, with respect to the shares of Class A common stock included in the Units sold, the “Public Shares”), at $10.00 per Unit, generating gross proceeds of $287,500,000, and incurred offering costs of $23,566,497, consisting of deferred underwriting commissions of $10,062,500 (see Note 4 8 45-day Simultaneously with the closing of the Initial Public Offering, the Company consummated the sale of 1,133,484 units (the “Placement Units”) at a price of $10.00 per Placement Unit in a private placement (“Private Placement”) to the Company’s sponsor, ARC Global Investments II LLC (the “Sponsor”), generating gross proceeds of $11,334,840, which is described in Note 5 Following the closing of the Initial Public Offering on September 8, 2021, an amount of $293,250,000 ($10.20 per Unit) from the net proceeds of the sale of the Units in the Initial Public Offering and the sale of the Placement Units was placed in a trust account (the “Trust Account”) located in the United States and invested only in U.S. government securities, within the meaning set forth in Section 2(a)(16) of the Investment Company Act of 1940, as amended (the “Investment Company Act”), with a maturity of 185 days or less or in money market funds meeting the conditions of paragraph (d) of Rule 2a-7 pre-Business The Company will provide its stockholders with the opportunity to redeem all or a portion of their Public Shares upon the completion of a Business Combination either (i) in connection with a stockholder meeting called to approve the Business Combination or (ii) by means of a tender offer. In connection with a proposed Business Combination, the Company may seek stockholder approval of a Business Combination at a meeting called for such purpose at which stockholders may seek to redeem their shares, regardless of whether they vote for or against a Business Combination. The Company will proceed with a Business Combination only if the Company has net tangible assets of at least $5,000,001 upon such consummation of a Business Combination and, if the Company seeks stockholder approval, a majority of the outstanding shares voted are voted in favor of the Business Combination, unless otherwise required by applicable law, regulation or stock exchange rules. If The stockholders will be entitled to redeem their Public Shares for a pro rata portion of the amount then in the Trust Account (initially $10.20 per share, plus any pro rata interest earned on the funds held in the Trust Account and not previously released to the Company to pay its tax obligations). The per- share amount to be distributed to stockholders who redeem their Public Shares will not be reduced by the deferred underwriting commissions the Company will pay to the underwriter. There will be no redemption rights upon the completion of a Business Combination with respect to the Company’s warrants. All of the Public Shares contain a redemption feature which allows for the redemption of such Public Shares in connection with the Company’s liquidation, if there is a stockholder vote or tender offer in connection with the Company’s Business Combination and in connection with certain amendments to the Company’s Amended and Restated Certificate of Incorporation. In accordance with the rules of the U.S. Securities and Exchange Commission (the “SEC”) and its guidance on redeemable equity instruments, which has been codified in ASC 480-10-S99, redemption provisions not solely within the control of a company require common stock subject to redemption to be classified outside of permanent equity. Because of the redemption feature noted above, the shares of Class A common stock are subject to ASC 480-10-S99. If it is probable that the equity instrument will become redeemable, the Company has the option to either (i) accrete changes in the redemption value over the period from the date of issuance (or from the date that it becomes probable that the instrument will become redeemable, if later) to the earliest redemption date of the instrument or (ii) recognize changes in the redemption value immediately as they occur and adjust the carrying amount of the instrument to equal the redemption value at the end of each reporting period. The Company has elected to recognize the changes immediately. The accretion or remeasurement is treated as a deemed dividend (i.e., a reduction to retained earnings, or in absence of retained earnings, additional paid-in capital). While redemptions cannot cause the Company’s net tangible assets to fall below $ takes place. If The Sponsor and the Company’s officers and directors have agreed (a) to vote any shares of Class B common stock of the Company (the “Founder Shares”), the shares of Class A common stock included within the Placement Units (the “Private Shares”) and any Public Shares purchased during or after the Initial Public Offering in favor of a Business Combination, (b) waive their redemption rights with respect to any Founder Shares, Private Shares held by them and any Public Shares purchased during or after the Initial Public Offering in connection with the completion of the Business Combination, (c) not to waive their redemption rights with respect to any Founder Shares, Private Shares held by them and any Public Shares purchased during or after the Initial Public Offering in connection with a stockholder vote to approve an amendment to the Amended and Restated Certificate of Incorporation (A) to modify the substance or timing of the Company’s obligation to allow redemption in connection with its initial Business Combination or certain amendments to its Amended and Restated Certificate of Incorporation prior thereto or to redeem 100% of the Public Shares if the Company does not complete an initial Business Combination within the Combination Period or (B) with respect to any other provision relating to stockholders’ rights or pre-initial On November 22, 2022, the Company held a special meeting of stockholders. At the meeting, the Company’s stockholders approved an amendment to the Company’s Amended and Restated Certificate of Incorporation with the Secretary of State of the State of Delaware extending, upon the request of the Sponsor and approval by the Board, the period of time for the Company to consummate an initial business combination up to four times, each by an additional three months, for an aggregate of 12 additional months (which is from September 8, 2022 up to September 8, 2023). In On September 8, 2022, the Company issued a promissory note in the aggregate principal amount of $2,875,000 to the Sponsor, in connection with the extension of the termination date for the Company’s initial Business Combination from September 8, 2022 to December 8, 2022. On December 19, 2022, the Company announced the second extension of the termination date for the Company’s initial Business Combination from December 8, 2022 to March 8, 2023. On February 28, 2023, the Company announced the third extension of the termination date for the Company’s initial Business Combination from March 8, 2023 to June 8, 2023. The Company has until June 8, 2023 (or September 8, 2023, if extended), to consummate a Business Combination (the “Combination Period”). If the Company is unable to complete a Business Combination within the Combination Period, the Company will (i) cease all operations except for the purpose of winding up, (ii) as promptly as reasonably possible but no more than five business days thereafter, redeem % of the outstanding Public Shares, at a per-share price, payable in cash, equal to the aggregate amount then on deposit in the Trust Account, including interest earned (net of taxes payable and less interest to pay dissolution expenses up to $ , divided by the number of then outstanding Public Shares, which redemption will completely extinguish public stockholders’ rights as stockholders (including the right to receive further liquidation distributions, if any), subject to applicable law, and (iii) as promptly as reasonably possible following such redemption, subject to the approval of the remaining stockholders and the Company’s board of directors, proceed to commence a voluntary liquidation and thereby a formal dissolution of the Company, subject in each case to its obligations to provide for claims of creditors and the requirements of applicable law. The underwriter has agreed to waive its rights to the deferred underwriting commission held in the Trust Account in the event the Company does not complete a Business Combination within the Combination Period and, in such event, such amounts will be included with the funds held in the Trust Account that will be available to fund the redemption of the Public Shares. In the event of such distribution, it is possible that the per share value of the assets remaining available for distribution will be less than $ . The Sponsor has agreed that it will be liable to the Company, if and to the extent any claims by a vendor for services rendered or products sold to the Company, or a prospective target business with which the Company has discussed entering into a transaction agreement, reduce the amounts in the Trust Account to below $10.20 per share (whether or not the underwriters’ over-allotment option is exercised in full), except as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for the company’s independent registered accounting firm), prospective target businesses or other entities with which the Company does business, execute agreements with the Company waiving any right, title, interest or claim of any kind in or to monies held in the Trust Account. Going Concern Consideration In connection with the Company’s assessment of going concern considerations in accordance with Financial Accounting Standard Board’s Account Standards Update (“ASU”) 2014-15, Proposed Business Combination The Company entered into an Agreement and Plan of Merger, dated as of October 20, 2021 (as amended by the First Amendment to Agreement and Plan of Merger, dated May 11, 2022, and as it may be further amended or supplemented from time to time, the “Merger Agreement”) with DWAC Merger Sub Inc., a Delaware corporation and a wholly-owned subsidiary of the Company (“Merger Sub”), Trump Media &amp; Technology Group Corp., a Delaware corporation (“TMTG”), the Sponsor, in the capacity as the representative for certain stockholders of the Company, and TMTG’s General Counsel, in the capacity as the representative for stockholders of TMTG. Pursuant to the Merger Agreement, subject to the terms and conditions set forth therein, (i) upon the consummation of the transactions contemplated by the Merger Agreement (the “Closing”), Merger Sub will merge with and into TMTG (the “Merger” and, together with the other transactions contemplated by the Merger Agreement, the “Transactions”), with TMTG continuing as the surviving corporation in the Merger and a wholly-owned subsidiary of the Company. In the Merger, (i) all shares of TMTG common stock (together, “TMTG Stock”) issued and outstanding immediately prior to the effective time of the Merger (the “Effective Time”) (other than those properly exercising any applicable dissenters rights under Delaware law) will be converted into the right to receive the Merger Consideration (as defined below); (ii) each outstanding option to acquire shares of TMTG common stock (whether vested or unvested) will be assumed by the Company and automatically converted into an option to acquire shares of the Company common stock, with its price and number of shares equitably adjusted based on the conversion ratio of the shares of TMTG common stock into the Merger Consideration and (iii) each outstanding restricted stock unit of TMTG shall be converted into a restricted stock unit relating to shares of the Company’s common stock. At the Closing, the Company will change its name to “Trump Media &amp; Technology Group Corp.” The aggregate merger consideration to be paid pursuant to the Merger Agreement to holders of TMTG Stock as of immediately prior to the Effective Time (“TMTG Stockholders” and, together with the holders of TMTG options and restricted stock units immediately prior to the Effective Time, the “TMTG Security Holders”) will be an amount equal to $875,000,000, subject to adjustments for TMTG’s closing debt, net of cash and unpaid transaction expenses (the “Merger Consideration”), plus the additional contingent right to receive certain earnout shares after the Closing, provided that it shall exclude any additional shares issuable upon conversion of certain TMTG convertible notes. The Merger Consideration to be paid to TMTG Stockholders will be paid solely by the delivery of new shares of the Company’s common stock, with each valued at the price per share at which each share of the Company’s common stock is redeemed or converted pursuant to the redemption by the Company of its public stockholders in connection with the Company’s initial Business Combination, as required by the Company’s Amended and Restated Certificate of Incorporation, by-laws On December 4, 2021, in support of the Transactions, the Company entered into securities purchase agreements (the “SPAs”) with certain institutional accredited investors (the “PIPE Investors”), pursuant to which the investors agreed to purchase an aggregate of 1,000,000 shares of the Company’s Series A Convertible Preferred Stock (the “Preferred Stock”), at a purchase price of $1,000 per share of Preferred Stock, for an aggregate commitment of $1,000,000,000 in a private placement (the “PIPE”) to be consummated concurrently with the Transactions. The shares of Preferred Stock have an initial conversion price per share of $33.60 and are initially convertible into an aggregate of 29,761,905 shares of common stock. The closing of the PIPE is conditioned on the concurrent closing of the Transactions and other closing conditions as set forth in the SPA. Pursuant to the SPAs, each of the PIPE Investors may terminate its respective SPA, among other things, if the closing of the PIPE has not occurred on or prior to September 20, 2022. As a result, the Company received termination notices from certain PIPE Investors, who originally agreed to purchase up to 251,500 shares of the Company’s Series A Convertible Preferred Stock.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12 Months Ended</t>
        </is>
      </c>
    </row>
    <row r="2">
      <c r="B2" s="2" t="inlineStr">
        <is>
          <t>Dec. 31, 2022</t>
        </is>
      </c>
    </row>
    <row r="3">
      <c r="A3" s="3" t="inlineStr">
        <is>
          <t>Accounting Changes and Error Corrections [Abstract]</t>
        </is>
      </c>
      <c r="B3" s="4" t="inlineStr">
        <is>
          <t xml:space="preserve"> </t>
        </is>
      </c>
    </row>
    <row r="4">
      <c r="A4" s="4" t="inlineStr">
        <is>
          <t>RESTATEMENT OF PREVIOUSLY ISSUED FINANCIAL STATEMENTS</t>
        </is>
      </c>
      <c r="B4" s="4" t="inlineStr">
        <is>
          <t xml:space="preserve"> NOTE 2. RESTATEMENT OF PREVIOUSLY ISSUED FINANCIAL STATEMENTS In connection with the preparation of the financial statements of the Company as of and for the three months ended March 31, 2023, the Company determined that there were errors related to the accounting for certain expenses in the proper period in the previously issued 2022 and 2021 financial statements as well as the unaudited interim financial information for the quarterly periods ended March 31, 2022, June 30, 2022 and September 30, 2022. In accordance with SEC Staff Accounting Bulletin No. 99, “Materiality,” and SEC Staff Accounting Bulletin No. 108, “Considering the Effects of Prior Year Misstatements when Quantifying Misstatements in Current Year Financial Statements,” the Company determined that the errors were material to its previously issued financial statements. Therefore, the Company concluded that the previously issued financial statements should be restated. The relevant unaudited interim financial information for the quarterly periods ended March 31, 2022, June 30, 2022 and September 30, 2022 is included in Note 15, Quarterly Financial Information (Unaudited). The following tables summarize the effect of the restatement on each financial statement line items as of the dates, and for the period, indicated:
As previously Adjustments As restated
Balance sheet as of December 31, 2022
Accrued expenses 17,166,842 888,070 18,054,912
Income tax payable 979,475 —  979,475
Related party advance 425,835 100,000 525,835
Total current liabilities 22,472,852 988,070 23,460,922
Total liabilities 32,535,352 988,070 33,523,422
Accumulated deficit (30,987,384 ) (988,070 ) (31,975,454 )
Total Stockholders’ Deficit (30,986,538 ) (988,070 ) (31,974,608 )
Statement of Operations for the year ended December 31, 2022
Legal investigations costs —  10,004,519 10,004,519
Formation and operating costs 18,299,257 (9,583,234 ) 8,716,023
Loss from operation costs (18,499,257 ) (421,285 ) (18,920,542 )
Loss before income taxes (14,241,788 ) (421,285 ) (14,663,073 )
Net loss (15,221,263 ) (421,285 ) (15,642,548 )
Basic and diluted net loss per Class A common stock (0.41 ) (0.01 ) (0.42 )
Basic and diluted net loss per Class B common stock (0.41 ) (0.01 ) (0.42 )
Statement of Changes in Stockholders’ Deficit for the year ended December 31, 2022
Net loss (15,221,263 ) (421,285 ) (15,642,548 )
Total accumulated deficit (30,987,384 ) (988,070 ) (31,975,454 )
Total stockholders’ deficit (30,986,538 ) (988,070 ) (31,974,608 )
Statement of Cash Flows for the year ended December 31, 2022
Net loss (15,221,263 ) (421,285 ) (15,642,548 )
Accrued expenses 16,605,701 421,285 17,026,986
Related party advance 425,835 77,606 503,441
Net cash provided by operating activities 3,867,619 77,606 3,945,225
As previously Adjustments As restated
Balance sheet as of September 30, 2022
Accrued expenses 11,022,242 (127,078 10,895,164
Income tax payable — 357,259 357,259
Related party advance —  410,278 410,278
Total current liabilities 14,828,942 640,459 15,469,401
Total liabilities 24,891,442 640,459 25,531,901
Accumulated deficit (23,956,249 ) (640,459 ) (24,596,708 )
Total Stockholders’ Deficit (23,955,403 ) (640,459 ) (24,595,862 )
Statement of Operations for the three months ended September 30,
Legal investigations costs —  2,656,763 2,656,763
Formation and operating costs 4,751,532 (2,636,272 ) 2,115,260
Loss from operation costs (4,801,532 ) (20,491 ) (4,822,023 )
Loss before income taxes (3,474,575 ) (20,491 ) (3,495,066 )
Income tax expense (322,546 ) (1,099 ) (323,645 )
Net loss (3,797,121 ) (21,590 ) (3,818,711 )
Basic and diluted net loss per Class A common stock (0.10 ) (0.00 ) (0.10 )
Basic and diluted net loss per Class B common stock (0.10 ) (0.00 ) (0.10 )
Statement of Operations for the nine months ended September 30, 2022
Legal investigations costs —  7,964,208 7,964,208
Formation and operating costs 11,268,122.00 (7,890,534 ) 3,377,588
Loss from operation costs (11,418,122.00 ) (73,674 ) (11,491,796 )
Loss before income taxes (9,665,638.00 ) (73,674 ) (9,739,312 )
Net loss (10,022,897.00 ) (73,674 ) (10,096,571 )
Basic and diluted net loss per Class A common stock (0.27 ) (0 ) (0.27 )
Basic and diluted net loss per Class B common stock (0.27 ) (0 ) (0.27 )
Statement of Changes in Stockholders’ Deficit for nine months ended
Net loss (10,022,897 ) (73,674 ) (10,096,571 )
Total accumulated deficit (23,956,249 ) (640,459 ) (24,596,708 )
Total stockholders’ deficit (23,955,403 ) (640,459 ) (24,595,862 )
Statement of Cash Flows for the nine months ended September 30, 2022
Net loss (10,022,897 ) (73,674 ) (10,096,571 )
Accrued expenses 10,538,707 (671,469 ) 9,867,238
Income tax payable —  357,259 357,259
Net cash provided by operations (908,419 ) (387,884 ) (1,296,303 )
Related party advance —  387,884 387,884
Net cash provided by financing activities 3,456,700 387,884 3,844,584
As previously Adjustments As restated
Balance sheet as of June 30, 2022
Accrued expenses 6,139,538 441,742 6,581,280
Income tax payable — 33,614 33,614
Related party advance —  143,514 143,514
Total current liabilities 6,891,239 618,869 7,510,108
Total liabilities 16,953,739 618,869 17,572,608
Class A common stock subject to possible redemption 293,282,625 66,386 293,349,011
Accumulated deficit (16,264,430 ) (685,255 ) (16,949,685 )
Total Stockholders’ Deficit (16,263,584 ) (685,255 ) (16,948,839 )
Statement of Operations for the three months ended June 30, 2022
Legal investigations costs —  2,564,737 2,564,737
Formation and operating costs 4,652,670 (3,788,076 ) 864,594
Loss from operation costs (4,702,670 ) 1,223,339 (3,479,331 )
Loss before income taxes (4,306,674 ) 1,223,339 (3,083,335 )
Income tax expense (34,713 ) 1,099 (33,614 )
Net loss (4,342,387 ) 1,225,438 (3,116,949 )
Basic and diluted net loss per Class A common stock (0.12 ) 0.04 (0.08 )
Basic and diluted net loss per Class B common stock (0.12 ) 0.04 (0.08 )
Statement of Operations for the six months ended June 30, 2022
Legal investigations costs —  5,307,445 5,307,445
Formation and operating costs 6,516,590 (5,254,262 ) 1,262,328
Franchise tax 100,000 —  100,000
Loss from operation costs (6,616,590 ) (53,183 ) (6,669,773 )
Loss before income taxes (6,191,063 ) (53,183 ) (6,244,246 )
Income tax expense (34,713 ) 1,099 (33,614 )
Net loss (6,225,776 ) (52,084 ) (6,277,860 )
Basic and diluted net loss per Class A common stock (0.17 ) 0.00 (0.17 )
Basic and diluted net loss per Class B common stock (0.17 ) 0.00 (0.17 )
Statement of Changes in Stockholders’ Deficit for six months ended June 30,
Net loss (6,225,776 ) (52,084 ) (6,277,860 )
Remeasurement of Class A common stock to redemption value (32,625 ) (66,386 ) (99,011 )
Total accumulated deficit (16,264,430 ) (685,255 ) (16,949,685 )
Total stockholders’ deficit (16,263,584 ) (685,255 ) (16,948,839 )
Statement of Cash Flows for the six months ended June 30, 2022
Net loss (6,225,776 ) (52,084 ) (6,277,860 )
Accrued expenses 5,656,004 (102,650 5,553,354
Income tax payable —  33,614 33,614
Net cash provided by operations (776,463 ) (121,119 ) (897,582 )
Related party advance —  121,120 121,120
Net cash provided by financing activities 451,700 121,120 572,820
As previously Adjustments As restated
Balance sheet as of March 31, 2022
Accrued expenses 1,701,798 1,760,763 3,462,561
Related party advance —  82,544 82,544
Total current liabilities 2,251,798 1,843,307 4,095,105
Total liabilities 12,314,298 1,843,307 14,157,605
Accumulated deficit (11,890,418 ) (1,843,307 ) (13,733,725 )
Total Stockholders’ Deficit (11,889,572 ) (1,843,307 ) (13,732,879 )
Statement of Operations for the three months ended March 31, 2022
Legal investigations costs —  2,742,708 2,742,708
Formation and operating costs 1,863,920 (1,466,186 ) 397,734
Loss from operation costs (1,913,920 ) (1,276,522 ) (3,190,442 )
Net loss (1,884,389 ) (1,276,522 ) (3,160,911 )
Basic and diluted net loss per Class A common stock (0.05 ) (0.03 ) (0.08 )
Basic and diluted net loss per Class B common stock (0.05 ) (0.03 ) (0.08 )
Statement of Changes in Stockholders’ Deficit for three months ended March 31,
Net loss (1,884,389 ) (1,276,522 ) (3,160,911 )
Total accumulated deficit (11,890,418 ) (1,843,307 ) (13,733,725 )
Total stockholders’ deficit (11,889,572 ) (1,843,307 ) (13,732,879 )
Statement of Cash Flows for the three months ended March 31, 2022
Net loss (1,884,389 ) (1,276,522 ) (3,160,911 )
Accrued expenses 1,218,263 1,216,372 2,434,635
Net cash provided by operations (586,239 ) (60,149 ) (646,388 )
Related party advance —  60,150 60,150
Net cash provided by financing activities 300,000 60,150 360,150
As previously Adjustments As restated
Balance sheet as of December 31, 2021
Accrued expenses 483,535 544,391 1,027,926
Related party advance —  22,394 22,394
Total current liabilities 683,535 566,785 1,250,320
Total liabilities 10,746,035 566,785 11,312,820
Accumulated deficit (10,006,029 ) (566,785 ) (10,572,814 )
Total Stockholders’ Deficit (10,005,183 ) (566,785 ) (10,571,968 )
Statement of Operations for the year ended December 31, 2021
Formation and operating costs 1,191,593 566,785 1,758,378
Franchise tax 200,000 —  200,000
Loss from operation costs (1,391,593 ) (566,785 ) (1,958,378 )
Net loss (1,384,495 ) (566,785 ) (1,951,280 )
Basic and diluted net loss per Class A common stock (0.08 ) (0.04 ) (0.12 )
Basic and diluted net loss per Class B common stock (0.08 ) (0.04 ) (0.12 )
Statement of Changes in Stockholders’ Deficit for the year ended December 31,
Net loss (1,384,495 ) (566,785 ) (1,951,280 )
Total accumulated deficit (10,006,209 ) (566,605 ) (10,572,814 )
Total stockholders’ deficit (10,005,183 ) (566,785 ) (10,571,968 )
Statement of Cash Flows for the year ended December 31, 2021
Net loss (1,384,495 ) (566,785 ) (1,951,280 )
Accrued expenses 483,535 544,391 1,027,926
Net cash provided by operations (1,114,081 ) (22,394 ) (1,136,475 )
Related party advance —  22,394 22,394
Net cash provided by financing activities 294,691,812 22,394 294,714,20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28T01:35:59Z</dcterms:created>
  <dcterms:modified xmlns:dcterms="http://purl.org/dc/terms/" xmlns:xsi="http://www.w3.org/2001/XMLSchema-instance" xsi:type="dcterms:W3CDTF">2023-10-28T01:35:59Z</dcterms:modified>
</cp:coreProperties>
</file>